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han" sheetId="6" r:id="rId6"/>
    <s:sheet name="Consolidated Statements of Cash" sheetId="7" r:id="rId7"/>
    <s:sheet name="1. Summary of Significant Accou" sheetId="8" r:id="rId8"/>
    <s:sheet name="2. Investment Securities" sheetId="9" r:id="rId9"/>
    <s:sheet name="3. Loans" sheetId="10" r:id="rId10"/>
    <s:sheet name="4. Premises and Equipment" sheetId="11" r:id="rId11"/>
    <s:sheet name="5. Time Deposits" sheetId="12" r:id="rId12"/>
    <s:sheet name="6. Federal Home Loan Bank and F" sheetId="13" r:id="rId13"/>
    <s:sheet name="7. Junior Subordinated Debentur" sheetId="14" r:id="rId14"/>
    <s:sheet name="8. Income Taxes" sheetId="15" r:id="rId15"/>
    <s:sheet name="9. Related Party Transactions" sheetId="16" r:id="rId16"/>
    <s:sheet name="10. Commitments and Contingenci" sheetId="17" r:id="rId17"/>
    <s:sheet name="11. Employee and Director Benef" sheetId="18" r:id="rId18"/>
    <s:sheet name="12. Regulatory Matters" sheetId="19" r:id="rId19"/>
    <s:sheet name="13. Shareholders' Equity" sheetId="20" r:id="rId20"/>
    <s:sheet name="14. Other Operating Income and " sheetId="21" r:id="rId21"/>
    <s:sheet name="15. Fair Value of Financial Ins" sheetId="22" r:id="rId22"/>
    <s:sheet name="16. Peoples Bancorp of North Ca" sheetId="23" r:id="rId23"/>
    <s:sheet name="17. Quarterly Data" sheetId="24" r:id="rId24"/>
    <s:sheet name="1. Summary of Significant Acc25" sheetId="25" r:id="rId25"/>
    <s:sheet name="1. Summary of Significant Acc26" sheetId="26" r:id="rId26"/>
    <s:sheet name="2. Investment Securities (Table" sheetId="27" r:id="rId27"/>
    <s:sheet name="3. Loans (Tables)" sheetId="28" r:id="rId28"/>
    <s:sheet name="4. Premises and Equipment (Tabl" sheetId="29" r:id="rId29"/>
    <s:sheet name="5. Time Deposits (Tables)" sheetId="30" r:id="rId30"/>
    <s:sheet name="6. Federal Home Loan Bank and31" sheetId="31" r:id="rId31"/>
    <s:sheet name="8. Income Taxes (Tables)" sheetId="32" r:id="rId32"/>
    <s:sheet name="9. Related Party Transactions (" sheetId="33" r:id="rId33"/>
    <s:sheet name="10. Commitments and Contingen34" sheetId="34" r:id="rId34"/>
    <s:sheet name="11. Employee and Director Ben35" sheetId="35" r:id="rId35"/>
    <s:sheet name="12. Regulatory Matters (Tables)" sheetId="36" r:id="rId36"/>
    <s:sheet name="14. Other Operating Income an37" sheetId="37" r:id="rId37"/>
    <s:sheet name="15. Fair Value of Financial I38" sheetId="38" r:id="rId38"/>
    <s:sheet name="16. Peoples Bancorp of North 39" sheetId="39" r:id="rId39"/>
    <s:sheet name="17. Quarterly Data (Tables)" sheetId="40" r:id="rId40"/>
    <s:sheet name="1. Summary of Significant Acc41" sheetId="41" r:id="rId41"/>
    <s:sheet name="1. Summary of Significant Acc42" sheetId="42" r:id="rId42"/>
    <s:sheet name="2. Investment Securities (Detai" sheetId="43" r:id="rId43"/>
    <s:sheet name="2. Investment securities, Conti" sheetId="44" r:id="rId44"/>
    <s:sheet name="2. Investment securities, Contr" sheetId="45" r:id="rId45"/>
    <s:sheet name="2. Investment securities, Fair " sheetId="46" r:id="rId46"/>
    <s:sheet name="2. Investment securities, Fai47" sheetId="47" r:id="rId47"/>
    <s:sheet name="2. Investment Securities (Det48" sheetId="48" r:id="rId48"/>
    <s:sheet name="3. Loans (Details)" sheetId="49" r:id="rId49"/>
    <s:sheet name="3. Loans, Past Due (Details)" sheetId="50" r:id="rId50"/>
    <s:sheet name="3. Loans, Nonaccrual (Details)" sheetId="51" r:id="rId51"/>
    <s:sheet name="3. Loans, Impaired (Details)" sheetId="52" r:id="rId52"/>
    <s:sheet name="3. Loans Impaired, Fair Value M" sheetId="53" r:id="rId53"/>
    <s:sheet name="3. Loans, Allowance for Loan Lo" sheetId="54" r:id="rId54"/>
    <s:sheet name="3. Loans, Credit Risk (Details)" sheetId="55" r:id="rId55"/>
    <s:sheet name="3. Loans, TDR Loan Modification" sheetId="56" r:id="rId56"/>
    <s:sheet name="3. Loans (Details Narrative)" sheetId="57" r:id="rId57"/>
    <s:sheet name="4. Premises and Equipment (Deta" sheetId="58" r:id="rId58"/>
    <s:sheet name="4. Premises and Equipment (De59" sheetId="59" r:id="rId59"/>
    <s:sheet name="5. Time Deposits (Details)" sheetId="60" r:id="rId60"/>
    <s:sheet name="5. Time Deposits (Details Narra" sheetId="61" r:id="rId61"/>
    <s:sheet name="6. Federal Home Loan Bank and62" sheetId="62" r:id="rId62"/>
    <s:sheet name="8. Income Taxes (Details)" sheetId="63" r:id="rId63"/>
    <s:sheet name="8. Income Taxes (Details 1)" sheetId="64" r:id="rId64"/>
    <s:sheet name="8. Income Taxes (Details 2)" sheetId="65" r:id="rId65"/>
    <s:sheet name="9. Related Party Transactions66" sheetId="66" r:id="rId66"/>
    <s:sheet name="9. Related Party Transactions67" sheetId="67" r:id="rId67"/>
    <s:sheet name="10. Commitments and Contingen68" sheetId="68" r:id="rId68"/>
    <s:sheet name="10. Commitments and Contingen69" sheetId="69" r:id="rId69"/>
    <s:sheet name="10. Commitments and Contingen70" sheetId="70" r:id="rId70"/>
    <s:sheet name="11. Employee and Director Ben71" sheetId="71" r:id="rId71"/>
    <s:sheet name="11. Employee and Director Ben72" sheetId="72" r:id="rId72"/>
    <s:sheet name="11. Employee and Director Ben73" sheetId="73" r:id="rId73"/>
    <s:sheet name="11. Employee and Director Ben74" sheetId="74" r:id="rId74"/>
    <s:sheet name="11. Employee and Director Ben75" sheetId="75" r:id="rId75"/>
    <s:sheet name="12. Regulatory Matters (Details" sheetId="76" r:id="rId76"/>
    <s:sheet name="14. Other Operating Income an77" sheetId="77" r:id="rId77"/>
    <s:sheet name="15. Fair Value of Financial I78" sheetId="78" r:id="rId78"/>
    <s:sheet name="16. Peoples Bancorp of North 79" sheetId="79" r:id="rId79"/>
    <s:sheet name="17. Quarterly Data (Details)" sheetId="80" r:id="rId80"/>
  </s:sheets>
  <s:definedNames/>
  <s:calcPr calcId="124519" calcMode="auto" fullCalcOnLoad="1"/>
</s:workbook>
</file>

<file path=xl/sharedStrings.xml><?xml version="1.0" encoding="utf-8"?>
<sst xmlns="http://schemas.openxmlformats.org/spreadsheetml/2006/main" uniqueCount="795">
  <si>
    <t>Document and Entity Information - USD ($)</t>
  </si>
  <si>
    <t>12 Months Ended</t>
  </si>
  <si>
    <t>Dec. 31, 2015</t>
  </si>
  <si>
    <t>Feb. 29, 2016</t>
  </si>
  <si>
    <t>Jun. 30, 2015</t>
  </si>
  <si>
    <t>Document And Entity Information</t>
  </si>
  <si>
    <t>Entity Registrant Name</t>
  </si>
  <si>
    <t>PEOPLES BANCORP OF NORTH CAROLIN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Assets</t>
  </si>
  <si>
    <t>Cash and due from banks, including reserve requirements of $14,587 at 12/31/15 and $12,569 at 12/31/14</t>
  </si>
  <si>
    <t>Interest-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Accrued interest receivable and other assets</t>
  </si>
  <si>
    <t>Total assets</t>
  </si>
  <si>
    <t>Deposits:</t>
  </si>
  <si>
    <t>Non-interest bearing demand</t>
  </si>
  <si>
    <t>NOW, MMDA &amp; savings</t>
  </si>
  <si>
    <t>Time, $250,000 or more</t>
  </si>
  <si>
    <t>Other time</t>
  </si>
  <si>
    <t>Total deposits</t>
  </si>
  <si>
    <t>Securities sold under agreements to repurchase</t>
  </si>
  <si>
    <t>FHLB borrowings</t>
  </si>
  <si>
    <t>Junior subordinated debentures</t>
  </si>
  <si>
    <t>Accrued interest payable and other liabilities</t>
  </si>
  <si>
    <t>Total liabilities</t>
  </si>
  <si>
    <t>Commitments</t>
  </si>
  <si>
    <t xml:space="preserve"> </t>
  </si>
  <si>
    <t>Shareholders' equity:</t>
  </si>
  <si>
    <t>Series A preferred stock, $1,000 stated value; authorized 5,000,000 shares; no shares issued and outstanding</t>
  </si>
  <si>
    <t>Common stock, no par value; authorized 20,000,000 shares; issued and outstanding 5,510,538 shares at 12/31/15, and 5,612,588 shares at 12/31/14</t>
  </si>
  <si>
    <t>Retained earnings</t>
  </si>
  <si>
    <t>Accumulated other comprehensive income</t>
  </si>
  <si>
    <t>Total shareholders' equity</t>
  </si>
  <si>
    <t>Total liabilities and shareholders' equity</t>
  </si>
  <si>
    <t>Consolidated Balance Sheets (Parenthetical) - USD ($) $ in Thousands</t>
  </si>
  <si>
    <t>Cash and due from banks, reserve requirements</t>
  </si>
  <si>
    <t>Series A preferred stock, stated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 in Thousands</t>
  </si>
  <si>
    <t>Dec. 31, 2013</t>
  </si>
  <si>
    <t>Interest income:</t>
  </si>
  <si>
    <t>Interest and fees on loans</t>
  </si>
  <si>
    <t>Interest on due from banks</t>
  </si>
  <si>
    <t>Interest on investment securities:</t>
  </si>
  <si>
    <t>U.S. Government sponsored enterprises</t>
  </si>
  <si>
    <t>States and political subdivisions</t>
  </si>
  <si>
    <t>Other</t>
  </si>
  <si>
    <t>Total interest income</t>
  </si>
  <si>
    <t>Interest expense:</t>
  </si>
  <si>
    <t>NOW, MMDA &amp; savings deposits</t>
  </si>
  <si>
    <t>Time deposits</t>
  </si>
  <si>
    <t>Total interest expense</t>
  </si>
  <si>
    <t>Net interest income</t>
  </si>
  <si>
    <t>(Reduction of) provision for loan losses</t>
  </si>
  <si>
    <t>Net interest income after provision for loan losses</t>
  </si>
  <si>
    <t>Non-interest income:</t>
  </si>
  <si>
    <t>Service charges</t>
  </si>
  <si>
    <t>Other service charges and fees</t>
  </si>
  <si>
    <t>Gain on sale of securities</t>
  </si>
  <si>
    <t>Mortgage banking income</t>
  </si>
  <si>
    <t>Insurance and brokerage commissions</t>
  </si>
  <si>
    <t>Gain/(loss) on sales and write-downs of other real estate</t>
  </si>
  <si>
    <t>Miscellaneous</t>
  </si>
  <si>
    <t>Total non-interest income</t>
  </si>
  <si>
    <t>Non-interest expense:</t>
  </si>
  <si>
    <t>Salaries and employee benefits</t>
  </si>
  <si>
    <t>Occupancy</t>
  </si>
  <si>
    <t>Professional fees</t>
  </si>
  <si>
    <t>Advertising</t>
  </si>
  <si>
    <t>Debit card expense</t>
  </si>
  <si>
    <t>FDIC insurance</t>
  </si>
  <si>
    <t>Total non-interest expense</t>
  </si>
  <si>
    <t>Earnings before income taxes</t>
  </si>
  <si>
    <t>Income tax expense</t>
  </si>
  <si>
    <t>Net earnings</t>
  </si>
  <si>
    <t>Dividends and accretion of preferred stock</t>
  </si>
  <si>
    <t>Net earnings available to common shareholders</t>
  </si>
  <si>
    <t>Basic net earnings per common share</t>
  </si>
  <si>
    <t>Diluted net earnings per common share</t>
  </si>
  <si>
    <t>Cash dividends declared per common share</t>
  </si>
  <si>
    <t>Consolidated Statements of Comprehensive Income (Loss) - USD ($) $ in Thousands</t>
  </si>
  <si>
    <t>Consolidated Statements Of Comprehensive Income Loss</t>
  </si>
  <si>
    <t>Other comprehensive income (loss):</t>
  </si>
  <si>
    <t>Unrealized holding gains (losses) on securities available for sale</t>
  </si>
  <si>
    <t>Reclassification adjustment for gains on securities available for sale included in net earnings</t>
  </si>
  <si>
    <t>Total other comprehensive income (loss), before income taxes</t>
  </si>
  <si>
    <t>Income tax (benefit) expense related to other comprehensive (loss) income:</t>
  </si>
  <si>
    <t>Total income tax expense (benefit) related to other comprehensive income (loss)</t>
  </si>
  <si>
    <t>Total other comprehensive income (loss), net of tax</t>
  </si>
  <si>
    <t>Total comprehensive income (loss)</t>
  </si>
  <si>
    <t>Consolidated Statements of Changes in Shareholders' Equity - USD ($) $ in Thousands</t>
  </si>
  <si>
    <t>Preferred Stock</t>
  </si>
  <si>
    <t>Common Stock</t>
  </si>
  <si>
    <t>Retained Earnings</t>
  </si>
  <si>
    <t>Accumulated Other Comprehensive Income</t>
  </si>
  <si>
    <t>Total</t>
  </si>
  <si>
    <t>Beginning Balance, Shares at Dec. 31, 2012</t>
  </si>
  <si>
    <t>Beginning Balance, Amount at Dec. 31, 2012</t>
  </si>
  <si>
    <t>Preferred stock repurchase, shares</t>
  </si>
  <si>
    <t>Preferred stock repurchase</t>
  </si>
  <si>
    <t>Cash dividends declared on Series A preferred stock</t>
  </si>
  <si>
    <t>Cash dividends declared on common stock</t>
  </si>
  <si>
    <t>Change in accumulated other comprehensive income, net of tax</t>
  </si>
  <si>
    <t>Ending Balance, Shares at Dec. 31, 2013</t>
  </si>
  <si>
    <t>Ending Balance, Amount at Dec. 31, 2013</t>
  </si>
  <si>
    <t>Common stock repurchase, shares</t>
  </si>
  <si>
    <t>Common stock repurchase</t>
  </si>
  <si>
    <t>Stock options exercised, Shares</t>
  </si>
  <si>
    <t>Stock options exercised, Amount</t>
  </si>
  <si>
    <t>Ending Balance, Shares at Dec. 31, 2014</t>
  </si>
  <si>
    <t>Ending Balance, Amount at Dec. 31, 2014</t>
  </si>
  <si>
    <t>Ending Balance, Shares at Dec. 31, 2015</t>
  </si>
  <si>
    <t>Ending Balance, Amount at Dec. 31, 2015</t>
  </si>
  <si>
    <t>Consolidated Statements of Cash Flows - USD ($) $ in Thousands</t>
  </si>
  <si>
    <t>Cash flows from operating activities:</t>
  </si>
  <si>
    <t>Adjustments to reconcile net earnings to net cash provided by operating activities:</t>
  </si>
  <si>
    <t>Depreciation, amortization and accretion</t>
  </si>
  <si>
    <t>(Reduction)/Provision for loan losses</t>
  </si>
  <si>
    <t>Deferred income taxes</t>
  </si>
  <si>
    <t>Gain on sale of investment securities</t>
  </si>
  <si>
    <t>Gain on sale of other real estate</t>
  </si>
  <si>
    <t>Write-down of other real estate</t>
  </si>
  <si>
    <t>Restricted stock expense</t>
  </si>
  <si>
    <t>Change in:</t>
  </si>
  <si>
    <t>Other assets</t>
  </si>
  <si>
    <t>Other liabilities</t>
  </si>
  <si>
    <t>Net cash provided by operating activities</t>
  </si>
  <si>
    <t>Cash flows from investing activities:</t>
  </si>
  <si>
    <t>Purchases of investment securities available for sale</t>
  </si>
  <si>
    <t>Proceeds from sales, calls and maturities of investment securities available for sale</t>
  </si>
  <si>
    <t>Proceeds from paydowns of investment securities available for sale</t>
  </si>
  <si>
    <t>Purchases of other investments</t>
  </si>
  <si>
    <t>FHLB stock redemption</t>
  </si>
  <si>
    <t>Net change in loans</t>
  </si>
  <si>
    <t>Purchases of premises and equipment</t>
  </si>
  <si>
    <t>Proceeds from sale of other real estate and repossessions</t>
  </si>
  <si>
    <t>Net cash used by investing activities</t>
  </si>
  <si>
    <t>Cash flows from financing activities:</t>
  </si>
  <si>
    <t>Net change in deposits</t>
  </si>
  <si>
    <t>Net change in securities sold under agreement to repurchase</t>
  </si>
  <si>
    <t>Proceeds from FHLB borrowings</t>
  </si>
  <si>
    <t>Repayments of FHLB borrowings</t>
  </si>
  <si>
    <t>Proceeds from FRB borrowings</t>
  </si>
  <si>
    <t>Repayments of FRB borrowings</t>
  </si>
  <si>
    <t>Preferred stock and warrant repurchase</t>
  </si>
  <si>
    <t>Stock options exercised</t>
  </si>
  <si>
    <t>Common stock repurchased</t>
  </si>
  <si>
    <t>Cash dividends paid on Series A preferred stock</t>
  </si>
  <si>
    <t>Cash dividends paid on common stock</t>
  </si>
  <si>
    <t>Net cash (used) provided by financing activities</t>
  </si>
  <si>
    <t>Net change in cash and cash equivalents</t>
  </si>
  <si>
    <t>Cash and cash equivalents at beginning of period</t>
  </si>
  <si>
    <t>Cash and cash equivalents at end of period</t>
  </si>
  <si>
    <t>Cash paid during the year for:</t>
  </si>
  <si>
    <t>Interest</t>
  </si>
  <si>
    <t>Income taxes</t>
  </si>
  <si>
    <t>Noncash investing and financing activities:</t>
  </si>
  <si>
    <t>Change in unrealized (loss) gain on investment securities available for sale, net</t>
  </si>
  <si>
    <t>Transfer of loans to other real estate and repossessions</t>
  </si>
  <si>
    <t>Financed portion of sale of other real estate</t>
  </si>
  <si>
    <t>Accrued redemption of Series A Preferred Stock</t>
  </si>
  <si>
    <t>1. Summary of Significant Accounting Policies</t>
  </si>
  <si>
    <t>Accounting Policies [Abstract]</t>
  </si>
  <si>
    <t>Organization Peoples
Bancorp of North Carolina, Inc. ("Bancorp") received regulatory approval to operate as a bank holding company on July
22, 1999, and became effective August 31, 1999. Bancorp is primarily regulated by the Board of Governors of the Federal
Reserve System, and serves as the one-bank holding company for Peoples Bank (the "Bank"). The
Bank commenced business in 1912 upon receipt of its banking charter from the North Carolina State Banking Commission (the "SBC").
The Bank is primarily regulated by the SBC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Union, Wake,
Durham and Forsyth counties in North Carolina. Peoples
Investment Services, Inc.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is a wholly owned subsidiary of Bancorp and began operations in 2009 as a "clearing house"
for appraisal services for community banks. Other banks are able to contract with Community Bank Real Estate Solutions,
LLC to find and engage appropriate appraisal companies in the area where the property is located. In
March 2015, the Bank established a new wholly owned subsidiary, PB Real Estate Holdings, LLC, which acquires, manages and
disposes of real property, other collateral and other assets obtained in the ordinary course of collecting debts previously contracted. The
Bank operates four offices focused on the Latino population under the name Banco de la Gente. These offices are operated
as a division of the Bank. Banco de la Gente offers normal and customary banking services as are offered in the Bank's other
branches such as the taking of deposits and the making of loans and therefore is not considered a reportable segment of the Company
(as defined below). Principles
of Consolidation The
consolidated financial statements include the financial statements of Bancorp and its wholly owned subsidiaries, the Bank and
Community Bank Real Estate Solutions, LLC, along with the Bank's wholly owned subsidiaries, Peoples Investment Services, Inc.,
REAS and PB Real Estate Holdings, LLC (collectively called the "Company"). All significant intercompany balances
and transactions have been eliminated in consolidation. Basis
of Presentation 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 Cash
and Cash Equivalents Cash,
due from banks and interest-bearing deposits are considered cash and cash equivalents for cash flow reporting purposes. Investment
Securities There
are three classifications the Company is able to classify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15 and 2014,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other-than-temporary impairment on an annual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 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 Other
Investments Other
investments include equity securities with no readily determinable fair value. These investments are carried at cost. Mortgage
Loans Held for Sale Mortgage
loans held for sale are carried at lower of aggregate cost or market value. The cost of mortgage loans held for sale approximates
the market value. Loans 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 Allowance
for Loan Losses The
allowance for loan losses reflects management's assessment and estimate of the risks associated with extending credit and its
evaluation of the quality of the loan portfolio. The Bank periodically analyzes the loan portfolio in an effort to review
asset quality and to establish an allowance for loan losses that management believes will be adequate in light of anticipated
risks and loan losses. In assessing the adequacy of the allowance, size, quality and risk of loans in the portfolio are
reviewed. Other factors considered are: · the Bank's loan loss experience; ·
the amount of past due and non-performing loans; · specific known risks; ·
the status and amount of other past due and non-performing assets; · underlying estimated values of collateral securing loans; ·
current and anticipated economic conditions; and · other factors which management believes affect the allowance for potential credit losse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 party credit review firm
(as described below), regulatory examiners and the Bank's Credit Administration. Any issues regarding the risk assessments are
addressed by the Bank's senior credit administrators and factored into management's decision to originate or renew the loan. The
Bank's Board of Directors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1.0 million, excluding loans in
default, and loans in process of litigation or liquidation. The third party's evaluation and report is shared with management
and the Bank's Board of Directors.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for loan losses. The provision for loan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for loan losses. The
allowance for loan losses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Loans for which specific reserves are provided are excluded from the general
allowance calculations as described below. The
general allowance reflects reserves established under GAAP for collective loan impairment. These reserves are based upon
historical net charge-offs using the greater of the last two, three, four or five years' loss experience. This charge-off
experience may be adjusted to reflect the effects of current conditions. The Bank considers information derived from its
loan risk ratings and external data related to industry and general economic trends in establishing reserves. 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e unallocated portion may fluctuate from period to period based on management's evaluation of the factors
affecting the assumptions used in calculating the allowance. There
were no significant changes in the estimation methods or fundamental assumptions used in the evaluation of the allowance for loan
losses for the year ended December 31, 2015 as compared to the year ended December 31, 2014. Revisions, estimates
and assumptions may be made in any period in which the supporting factors indicate that loss levels may vary from the previous
estimates. Effective
December 31, 2012, stated income mortgage loans from the Banco de la Gente division of the Bank were analyzed separately from
other single family residential loans in the Bank's loan portfolio. These loans are first mortgage loans made to the Latino
market, primarily in Mecklenburg and surrounding counties. These loans are non-traditional mortgages in that the customer
normally did not have a credit history, so all credit information was accumulated by the loan officers. These loans were
made as stated income loans rather than full documentation loans because the customer may not have had complete documentation
on the income supporting the loan. Various
regulatory agencies, as an integral part of their examination process, periodically review the Bank's allowance for loan losses.
Such agencies may require adjustments to the allowance based on their judgments of information available to them at the time of
their examinations. Management believes it has established the allowance for credit losses pursuant to GAAP, and has taken
into account the views of its regulators and the current economic environment. Management considers the allowance for loan
losses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 Mortgage
Banking Activities Mortgage
banking income represents net gains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1.6 million, $2.1 million and $2.4 million at December 31, 2015, 2014 and 2013, respectively.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 Premises
and Equipment Premises
and equipment are stated at cost less accumulated depreciation. Depreciation is computed primarily using the straight-line method
over the estimated useful lives of the assets. When assets are retired or otherwise disposed, the cost and related accumulated
depreciation are removed from the accounts, and any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Other
Real Estate Foreclosed
assets include all assets received in full or partial satisfaction of a loan. Foreclosed assets are reported at fair value
less estimated selling costs. Any write-downs at the time of foreclosure are charged to the allowance for loan losses.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material derivative
financial instruments are recorded at fair value in the financial statements. The fair value of derivative contracts related
to the origination of fixed rate mortgage loans and the commitments to sell these loans to a third party is immaterial and has
no effect on the recorded amounts in the financial statements. The
disclosure requirements for derivatives and hedging activities have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disclosure requirements include qualitative disclosures about objectives and strategies
for using derivatives, quantitative disclosures about the fair value of and gains and losses on derivative instruments, and disclosures
about credit-risk-related contingent features in derivative instruments. On
the date a derivative contract is entered into, the Company designates the derivative as a fair value hedge, a cash flow hedge,
or a trading instrument. Changes in the fair value of instruments used as fair value hedges are accounted for in the earnings
of the period simultaneous with accounting for the fair value change of the item being hedged. Changes in the fair value of the
effective portion of cash flow hedges are accounted for in other comprehensive income rather than earnings. Changes in fair value
of instruments that are not intended as a hedge are accounted for in the earnings of the period of the change.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formally documents all hedging relationships, including an assessment that the derivative instruments are expected to
be highly effective in offsetting the changes in fair values or cash flows of the hedged items. Advertising
Costs Advertising
costs are expensed as incurred. Stock-Based
Compensation 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A total of 267,560
shares are currently remaining for possible issuance under the Plan. All stock-based rights under the Plan
must be granted or awarded by May 7, 2019 (or ten years from the Plan effective date). The
Company granted 29,514 restricted stock units under the Plan at a grant date fair value of $7.90 per share during the first
quarter of 2012, of which 5,355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355 restricted stock units at a grant date fair value of $8.25 per share. The Company granted 26,795 restricted
stock units under the Plan at a grant date fair value of $11.90 per share during the second quarter of 2013. The Company
granted 21,056 restricted stock units under the Plan at a grant date fair value of $15.70 per share during the first quarter
of 2014. The Company granted 15,075 restricted stock units under the Plan at a grant date fair value of $17.97 per
share during the first quarter of 2015. The Company recognizes compensation expense on the restricted stock units over the
period of time the restrictions are in place (five years from the grant date for the 2012 grants, four years from the grant date
for the 2013 and 2015 grants and three years from the grant date for the 2014 grants). The amount of expense recorded each
period reflects the changes in the Company's stock price during such period. As of December 31, 2015, the total unrecognized
compensation expense related to the restricted stock unit grants under the Plan was $678,000. The
Company recognized compensation expense for restricted stock units granted under the Plan of $487,000, $389,000 and $173,000
for the years ended December 31, 2015, 2014 and 2013, respectively. Net
Earnings Per Share 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15, 2014 and 2013 are as follows:
For
the year ended December 31, 2015: Net
Earnings Available
to Common Shareholders (Dollars
in thousands) Common Shares Per
Share Amount
Basic
earnings per common share $ 9,633 5,559,235 $ 1.73
Effect
of dilutive securities:
Restricted
stock units - 47,954
Diluted
earnings per common share $ 9,633 5,607,189 $ 1.72
For
the year ended December 31, 2014: Net
Earnings Available
to Common Shareholders (Dollars
in thousands) Common Shares Per
Share Amount
Basic
earnings per common share $ 9,388 5,615,666 $ 1.67
Effect
of dilutive securities:
Restricted
stock units - 26,326
Diluted
earnings per common share $ 9,388 5,641,992 $ 1.66
For
the year ended December 31, 2013: Net
Earnings Available
to Common Shareholders (Dollars
in thousands) Common Shares Per
Share Amount
Basic
earnings per common share $ 6,035 5,613,495 $ 1.08
Effect
of dilutive securities:
Restricted
stock units and stock options - 9,725
Diluted
earnings per common share $ 6,035 5,623,220 $ 1.07 Recent
Accounting Pronouncements In
November 2015, the Financial Accounting Standards Board ("FASB") issued Accounting Standards Update ("ASU")
No. 2015-17, (Topic 740): Balance Sheet Classification of Deferred Taxes. In
January 2016, FASB issued ASU No. 2016-01, (Subtopic 825-10): Recognition and Measurement of Financial Assets and Financial
Liabilities. In
February 2016, FASB issued ASU No. 2016-02, (Topic 842): Leases Other
accounting standards that have been issued or proposed by FASB or other standards-setting bodies are not expected to have a material
impact on the Company's results of operations, financial position or disclosures. Reclassification Certain
amounts in the 2013 and 2014 consolidated financial statements have been reclassified to conform to the 2015 presentation.</t>
  </si>
  <si>
    <t>2. Investment Securities</t>
  </si>
  <si>
    <t>Investments, Debt and Equity Securities [Abstract]</t>
  </si>
  <si>
    <t>Investment Securities</t>
  </si>
  <si>
    <t>Investment
securities available for sale at December 31, 2015 and 2014 are as follows:
(Dollars
in thousands)
December
31, 2015
Amortized Cost Gross Unrealized Gains Gross Unrealized Losses Estimated Fair
Value
Mortgage-backed
securities $ 76,406 1,526 45 77,887
U.S.
Government
sponsored
enterprises 38,173 399 155 38,417
State
and political subdivisions 141,500 6,817 72 148,245
Corporate
bonds 1,928 - 22 1,906
Trust
preferred securities 750 - - 750
Equity
securities 748 577 - 1,325
Total $ 259,505 9,319 294 268,530
(Dollars
in thousands)
December
31, 2014
Amortized Cost Gross Unrealized Gains Gross Unrealized Losses Estimated Fair
Value
Mortgage-backed
securities $ 88,496 1,766 52 90,210
U.S.
Government
sponsored
enterprises 33,766 418 136 34,048
State
and political subdivisions 145,938 6,534 226 152,246
Corporate
bonds 2,469 16 18 2,467
Trust
preferred securities 750 - - 750
Equity
securities 748 630 - 1,378
Total $ 272,167 9,364 432 281,099 The
current fair value and associated unrealized losses on investments in debt securities with unrealized losses at December 31, 2015
and 2014 are summarized in the tables below, with the length of time the individual securities have been in a continuous loss
position.
(Dollars
in thousands)
December
31, 2015
Less
than 12 Months 12
Months or More Total
Fair
Value Unrealized Losses Fair
Value Unrealized Losses Fair
Value Unrealized Losses
Mortgage-backed
securities $ 7,891 45 - - 7,891 45
U.S.
Government
sponsored
enterprises 3,074 13 10,828 142 13,902 155
State
and political subdivisions 2,198 4 3,930 68 6,128 72
Corporate
bonds 1,500 22 - - 1,500 22
Total $ 14,663 84 14,758 210 29,421 294
(Dollars
in thousands)
December
31, 2014
Less
than 12 Months 12
Months or More Total
Fair
Value Unrealized Losses Fair
Value Unrealized Losses Fair
Value Unrealized Losses
Mortgage-backed
securities $ 436 1 2,963 51 3,399 52
U.S.
Government
sponsored
enterprises 2,996 4 9,850 132 12,846 136
State
and political subdivisions 567 1 14,998 225 15,565 226
Corporate
bonds - - 525 18 525 18
Total $ 3,999 6 28,336 426 32,335 432 At
December 31, 2015, unrealized losses in the investment securities portfolio relating to debt securities totaled $294,000.
The unrealized losses on these debt securities arose due to changing interest rates and are considered to be temporary.
From the December 31, 2015 tables above, eight out of 172 securities issued by state and political subdivisions contained unrealized
losses, 12 out of 80 securities issued by U.S. Government sponsored enterprises, including mortgage-backed securities, contained
unrealized losses, and two out of three securities issued by corporations contained unrealized losses. These unrealized
losses are considered temporary because of acceptable financial condition and results of operations on each security and the repayment
sources of principal and interest on U.S. Government sponsored enterprises, including mortgage-backed securities, are government
backed. The
Company periodically evaluates its investments for any impairment which would be deemed other-than-temporary. No investment
impairments were deemed other-than-temporary in 2015, 2014 or 2013. The
amortized cost and estimated fair value of investment securities available for sale at December 31, 2015, by contractual maturity,
are shown below. Expected maturities of mortgage-backed securities will differ from contractual maturities because borrowers have
the right to call or prepay obligations with or without call or prepayment penalties.
December
31, 2015
(Dollars
in thousands)
Amortized Cost Estimated Fair
Value
Due
within one year $ 3,666 3,647
Due
from one to five years 57,322 60,001
Due
from five to ten years 106,136 109,829
Due
after ten years 15,227 15,841
Mortgage-backed
securities 76,406 77,887
Equity
securities 748 1,325
Total $ 259,505 268,530 No
securities available for sale were sold during the year ended December 31, 2015. During 2014, proceeds from sales of
securities available for sale were $20.2 million and resulted in gross gains of $291,000 and gross losses of $25,000. During
2013, proceeds from sales of securities available for sale were $17.5 million and resulted in gross gains of $738,000 and gross
losses of $124,000. Securities
with a fair value of approximately $91.0 million and $89.9 million at December 31, 2015 and 2014, respectively, were pledged to
secure public deposits, Federal Home Loan Bank of Atlanta ("FHLB") borrowings and for other purposes as required by
law. GAAP
establishes a framework for measuring fair value and expands disclosures about fair value measurements. There is a three-level
fair value hierarchy for fair value measurements. Level 1 inputs are quoted prices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table below presents the balance of securities available for sale, which are measured
at fair value on a recurring basis by level within the fair value hierarchy as of December 31, 2015 and 2014.
(Dollars
in thousands)
December
31, 2015
Fair
Value Measurements Level
1 Valuation Level
2 Valuation Level
3 Valuation
Mortgage-backed
securities $ 77,887 - 77,887 -
U.S.
Government
sponsored
enterprises $ 38,417 - 38,417 -
State
and political subdivisions $ 148,245 - 148,245 -
Corporate
bonds $ 1,906 - 1,906 -
Trust
preferred securities $ 750 - - 750
Equity
securities $ 1,325 1,325 - -
(Dollars
in thousands)
December
31, 2014
Fair
Value Measurements Level
1 Valuation Level
2 Valuation Level
3 Valuation
Mortgage-backed
securities $ 90,210 - 90,210 -
U.S.
Government
sponsored
enterprises $ 34,048 - 34,048 -
State
and political subdivisions $ 152,246 - 152,246 -
Corporate
bonds $ 2,467 - 2,467 -
Trust
preferred securities $ 750 - - 750
Equity
securities $ 1,378 1,378 - -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The
following is an analysis of fair value measurements of investment securities available for sale using Level 3, significant unobservable
inputs, for the year ended December 31, 2015.
(Dollars
in thousands)
Investment
Securities Available
for Sale
Level
3 Valuation
Balance,
beginning of period $ 750
Change
in book value -
Change
in gain/(loss) realized and unrealized -
Purchases/(sales
and calls) -
Transfers
in and/or (out) of Level 3 -
Balance,
end of period $ 750
Change
in unrealized gain/(loss) for assets still held in Level 3 $ -</t>
  </si>
  <si>
    <t>3. Loans</t>
  </si>
  <si>
    <t>Receivables [Abstract]</t>
  </si>
  <si>
    <t>Major classifications of loans at
December 31, 2015 and 2014 are summarized as follows:
(Dollars in thousands)
December 31, 2015 December 31, 2014
Real estate loans:
Construction and land development $ 65,791 57,617
Single-family residential 220,690 206,417
Single-family residential -
Banco de la Gente stated income 43,733 47,015
Commercial 228,526 228,558
Multifamily and farmland 18,080 12,400
Total real estate loans 576,820 552,007
Loans not secured by real estate:
Commercial loans 91,010 76,262
Farm loans 3 7
Consumer loans 10,027 10,060
All other loans 11,231 13,555
Total loans 689,091 651,891
Less allowance for loan losses 9,589 11,082
Total net loans $ 679,502 640,809 The Bank grants loans and extensions
of credit primarily within the Catawba Valley region of North Carolina, which encompasses Catawba, Alexander, Iredell and Lincoln
counties and also in Mecklenburg, Union, Wake, Durham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December 31, 2015, construction and land development loans comprised approximately 10% of the Bank's total loan portfolio.
· Single-family residential loans  Declining home sales volumes, decreased real estate values and higher than normal levels of unemployment could contribute to losses on these loans. As of December 31, 2015, single-family residential loans comprised approximately 38% of the Bank's total loan portfolio, including Banco de la Gente single-family residential stated income loans which were approximately 6%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December 31, 2015, commercial real estate loans comprised approximately 33%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December 31, 2015, commercial loans comprised approximately 13%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December 31, 2015 and 2014:
December 31, 2015
(Dollars in thousands)
Loans 30-89 Days Past Due
Loans 90 or More Days Past Due
Total Past Due Loans
Total Current Loans
Total Loans
Accruing Loans 90 or More Days Past Due
Real estate loans:
Construction and land development $ 330 17 347 65,444 65,791 -
Single-family residential 2,822 1,385 4,207 216,483 220,690 -
Single-family residential -
Banco de la Gente stated income 7,021 114 7,135 36,598 43,733 -
Commercial 2,619 157 2,776 225,750 228,526 -
Multifamily and farmland - - - 18,080 18,080 -
Total real estate loans 12,792 1,673 14,465 562,355 576,820 -
Loans not secured by real estate:
Commercial loans 185 40 225 90,785 91,010 17
Farm loans - - - 3 3 -
Consumer loans 136 8 144 9,883 10,027 -
All other loans - - - 11,231 11,231 -
Total loans $ 13,113 1,721 14,834 674,257 689,091 17
December 31, 2014
(Dollars in thousands)
Loans 30-89 Days Past Due
Loans 90 or More Days Past Due
Total Past Due Loans
Total Current Loans
Total Loans
Accruing Loans 90 or More Days Past Due
Real estate loans:
Construction and land development $ 294 3,540 3,834 53,783 57,617 -
Single-family residential 5,988 268 6,256 200,161 206,417 -
Single-family residential -
Banco de la Gente stated income 8,998 610 9,608 37,407 47,015 -
Commercial 3,205 366 3,571 224,987 228,558 -
Multifamily and farmland 85 - 85 12,315 12,400 -
Total real estate loans 18,570 4,784 23,354 528,653 552,007 -
Loans not secured by real estate:
Commercial loans 241 49 290 75,972 76,262 -
Farm loans - - - 7 7 -
Consumer loans 184 - 184 9,876 10,060 -
All other loans - - - 13,555 13,555 -
Total loans $ 18,995 4,833 23,828 628,063 651,891 - The following table presents the
Bank's non-accrual loans as of December 31, 2015 and 2014:
(Dollars in thousands)
December 31, 2015 December 31, 2014
Real estate loans:
Construction and land development $ 146 3,854
Single-family residential 4,023 2,370
Single-family residential -
Banco de la Gente stated income 1,106 1,545
Commercial 2,992 2,598
Multifamily and farmland - 110
Total real estate loans 8,267 10,477
Loans not secured by real estate:
Commercial loans 113 176
Consumer loans 52 75
Total $ 8,432 10,728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Impaired loans collectively evaluated for impairment totaled
$8.4 million and $8.1 million at December 31, 2015 and 2014, respectively. Accruing impaired loans were $25.0 million and
$25.6 million at December 31, 2015 and December 31, 2014, respectively. Interest income recognized on accruing impaired
loans was $1.3 million for the years ended December 31, 2015 and 2014. No interest income is recognized on non-accrual impaired
loans subsequent to their classification as non-accrual. The following tables present the
Bank's impaired loans as of December 31, 2015 and 2014:
December 31, 2015
(Dollars in thousands)
Unpaid Contractual Principal Balance
Recorded Investment With No Allowance
Recorded Investment With Allowance
Recorded Investment in Impaired Loans
Related Allowance
Average Outstanding Impaired Loans
Real estate loans:
Construction and land development $ 643 216 226 442 12 705
Single-family residential 8,828 1,489 6,805 8,294 189 10,852
Single-family residential -
Banco de la Gente stated income 20,375 - 19,215 19,215 1,143 18,414
Commercial 4,556 - 4,893 4,893 179 5,497
Multifamily and farmland 96 - 83 83 - 93
Total impaired real estate loans 34,498 1,705 31,222 32,927 1,523 35,561
Loans not secured by real estate:
Commercial loans 180 - 161 161 3 132
Consumer loans 286 - 260 260 4 283
Total impaired loans $ 34,964 1,705 31,643 33,348 1,530 35,976
December 31, 2014
(Dollars in thousands)
Unpaid Contractual Principal Balance
Recorded With No Allowance
Recorded Investment With Allowance
Recorded Investment in Impaired Loans
Related Allowance
Average Outstanding Impaired Loans
Real estate loans:
Construction and land development $ 5,481 3,639 555 4,194 31 5,248
Single-family residential 6,717 933 5,540 6,473 154 7,430
Single-family residential -
Banco de la Gente stated income 21,243 - 20,649 20,649 1,191 19,964
Commercial 4,752 1,485 2,866 4,351 272 4,399
Multifamily and farmland 111 - 110 110 1 154
Total impaired real estate loans 38,304 6,057 29,720 35,777 1,649 37,195
Loans not secured by real estate:
Commercial loans 218 - 201 201 4 641
Consumer loans 318 - 313 313 5 309
Total impaired loans $ 38,840 6,057 30,234 36,291 1,658 38,145 The fair value measurements for mortgage
loans held for sale, impaired loans and other real estate on a non-recurring basis at December 31, 2015 and 2014 are presented
below. The Company's valuation methodology is discussed in Note 15.
(Dollars in thousands)
Fair Value Measurements December 31, 2015
Level 1 Valuation
Level 2 Valuation
Level 3 Valuation
Mortgage loans held for sale $ 4,149 - - 4,149
Impaired loans $ 31,818 - - 31,818
Other real estate $ 739 - - 739
(Dollars in thousands)
Fair Value Measurements December 31, 2014
Level 1 Valuation
Level 2 Valuation
Level 3 Valuation
Mortgage loans held for sale $ 1,375 - - 1,375
Impaired loans $ 34,633 - - 34,633
Other real estate $ 2,016 - - 2,016
(Dollars in thousands)
Fair Value December 31, 2015
Fair Value December 31, 2014
Valuation Technique
Significant Inputs
General Range of Significant Input Values
Mortgage loans held for sale $ 4,149 1,375
Rate lock commitment N/A N/A
Impaired loans $ 31,818 34,633
Appraised value
Discounts to reflect current market conditions 0 - 25%
Other real estate $ 739 2,016 Appraised value
Discounts to reflect current and estimated costs to sell 0 - 25%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2,785 2,566 1,610 1,902 7 1,098 - 233 881 11,082
Charge-offs (198 ) (618 ) (117 ) (329 ) - (37 ) - (545 ) - (1,844 )
Recoveries 45 34 22 21 - 101 - 145 - 368
Provision (447 ) 552 (55 ) 323 (7 ) (320 ) - 339 (402 ) (17 )
Ending balance $ 2,185 2,534 1,460 1,917 - 842 - 172 479 9,589
Ending balance: individually
evaluated for impairment $ - 96 1,115 171 - - - - - 1,382
Ending balance: collectively
evaluated for impairment 2,185 2,438 345 1,746 - 842 - 172 479 8,207
Ending balance $ 2,185 2,534 1,460 1,917 - 842 - 172 479 9,589
Loans:
Ending balance $ 65,791 220,690 43,733 228,526 18,080 91,010 3 21,258 - 689,091
Ending balance: individually
evaluated for impairment $ 216 2,636 17,850 4,212 - - - - - 24,914
Ending balance: collectively
evaluated for impairment $ 65,575 218,054 25,883 224,314 18,080 91,010 3 21,258 - 664,177 Changes in the allowance for loan
losses for the year ended December 31, 2014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3,218 3,123 1,863 2,219 37 1,069 - 245 1,727 13,501
Charge-offs (884 ) (309 ) (190 ) (290 ) - (430 ) - (534 ) - (2,637 )
Recoveries 428 72 16 171 - 54 - 176 - 917
Provision 23 (320 ) (79 ) (198 ) (30 ) 405 - 346 (846 ) (699 )
Ending balance $ 2,785 2,566 1,610 1,902 7 1,098 - 233 881 11,082
Ending balance: individually
evaluated for impairment $ - 82 1,155 260 - - - - - 1,497
Ending balance: collectively
evaluated for impairment 2,785 2,484 455 1,642 7 1,098 - 233 881 9,585
Ending balance $ 2,785 2,566 1,610 1,902 7 1,098 - 233 881 11,082
Loans:
Ending balance $ 57,617 206,417 47,015 228,558 12,400 76,262 7 23,615 - 651,891
Ending balance: individually
evaluated for impairment $ 3,639 2,298 18,884 3,345 - - - - - 28,166
Ending balance: collectively
evaluated for impairment $ 53,978 204,119 28,131 225,213 12,400 76,262 7 23,615 - 623,725 Changes in the allowance for loan
losses for the year ended December 31, 2013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4,399 3,231 1,998 2,049 28 1,088 - 245 1,385 14,423
Charge-offs (777 ) (1,724 ) (272 ) (445 ) - (502 ) - (652 ) - (4,372 )
Recoveries 377 111 141 50 - 44 - 143 - 866
Provision (781 ) 1,505 (4 ) 565 9 439 - 509 342 2,584
Ending balance $ 3,218 3,123 1,863 2,219 37 1,069 - 245 1,727 13,501
Ending balance: individually
evaluated for impairment $ - 39 1,268 171 - - - - - 1,478
Ending balance: collectively
evaluated for impairment 3,218 3,084 595 2,048 37 1,069 - 245 1,727 12,023
Ending balance $ 3,218 3,123 1,863 2,219 37 1,069 - 245 1,727 13,501
Loans:
Ending balance $ 63,742 195,975 49,463 209,287 11,801 68,047 19 22,626 - 620,960
Ending balance: individually
evaluated for impairment $ 6,293 3,127 19,958 3,767 - 256 - 265 - 33,666
Ending balance: collectively
evaluated for impairment $ 57,449 192,848 29,505 205,520 11,801 67,791 19 22,361 - 587,294 The Bank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D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December 31, 2015 and 2014.
December 31, 2015
(Dollars in thousands)
Real Estate Loans
Construction
Single- Family Residential
Single- Family Residential - Banco de la Gente Stated Income Commercial
Multifamily and Farmland Commercial Farm Consumer All Other Total
1- Excellent Quality $ - 15,189 - - - 700 - 1,091 - 16,980
2- High Quality 10,144 86,061 - 38,647 2,998 24,955 - 3,647 1,665 168,117
3- Good Quality 35,535 78,843 19,223 148,805 12,058 58,936 3 4,571 7,828 365,802
4- Management Attention 12,544 30,259 15,029 31,824 335 5,905 - 620 1,738 98,254
5- Watch 7,265 4,322 3,308 4,561 2,689 332 - 43 - 22,520
6- Substandard 303 6,016 6,173 4,689 - 182 - 55 - 17,418
7- Doubtful - - - - - - - - - -
8- Loss - - - - - - - - - -
Total $ 65,791 220,690 43,733 228,526 18,080 91,010 3 10,027 11,231 689,091
December 31, 2014
(Dollars in thousands)
Real Estate Loans
Construction and Land Development
Single- Family Residential
Single- Family Residential - Banco de la Gente Stated Income Commercial
Multifamily and Farmland Commercial Farm Consumer All Other Total
1- Excellent Quality $ - 15,099 - - - 924 - 1,232 - 17,255
2- High Quality 6,741 74,367 - 39,888 241 18,730 - 3,576 1,860 145,403
3- Good Quality 24,641 74,453 21,022 142,141 8,376 44,649 7 4,549 8,055 327,893
4- Management Attention 13,013 30,954 12,721 36,433 1,001 11,312 - 566 3,640 109,640
5- Watch 9,294 5,749 5,799 6,153 2,672 383 - 46 - 30,096
6- Substandard 3,928 5,795 7,473 3,943 110 264 - 87 - 21,600
7- Doubtful - - - - - - - - - -
8- Loss - - - - - - - 4 - 4
Total $ 57,617 206,417 47,015 228,558 12,400 76,262 7 10,060 13,555 651,891 TDR loans modified in 2015, past
due TDR loans and non-accrual TDR loans totaled $8.8 million and $15.0 million at December 31, 2015 and December 31, 2014, respectively.
The terms of these loans have been renegotiated to provide a concession to original terms, including a reduction in principal or
interest as a result of the deteriorating financial position of the borrower. There were $354,000 and $1.4 million in performing
loans classified as TDR loans at December 31, 2015 and December 31, 2014, respectively. The following table presents an analysis
of loan modifications during the year ended December 31, 2015:
Year ended December 31, 2015
(Dollars in thousands)
Number of Contracts
Pre-Modification Outstanding Recorded Investment
Post-Modification Outstanding Recorded Investment
Real estate loans:
Construction and land development 1 $ 216 216
Single-family residential 3 288 271
Total TDR loans 4 $ 504 487 During the year ended December 31,
2015, four loans were modified that were considered to be new TDR loans. The interest rate was modified on these TDR
loans. The following table presents an analysis
of loan modifications during the year ended December 31, 2014:
Year ended December 31, 2014
(Dollars in thousands)
Number of Contracts
Pre-Modification Outstanding Recorded Investment
Post-Modification Outstanding Recorded Investment
Real estate loans:
Construction and land development 1 $ 291 266
Single-family residential 2 849 845
Single-family
residential
Banco de la Gente stated income 3 281 278
Total TDR loans 6 $ 1,421 1,389 During the year ended December 31,
2014, six loans were modified that were considered to be new TDR loans. The interest rate was modified on these TDR
loans. There were no TDR loans with a
payment default occurring within 12 months of the restructure date, and the payment default occurring during the years
ended December 31, 2015 and 2014. TDR loans are deemed to be in default if they become past due by 90 days or
more.</t>
  </si>
  <si>
    <t>4. Premises and Equipment</t>
  </si>
  <si>
    <t>Property, Plant and Equipment [Abstract]</t>
  </si>
  <si>
    <t>Premises and Equipment</t>
  </si>
  <si>
    <t>Major
classifications of premises and equipment at December 31, 2015 and 2014 are summarized as follows:
(Dollars
in thousands)
2015 2014
Land $ 3,669 3,681
Buildings
and improvements 15,889 15,864
Furniture
and equipment 19,462 18,442
Total
premises and equipment 39,020 37,987
Less
accumulated depreciation 22,044 20,987
Total
net premises and equipment $ 16,976 17,000 The Company
recognized approximately $2.4 million in depreciation expense for the year ended December 31, 2015. Depreciation expense
was approximately $2.5 million and $1.9 million for the years ended December 31, 2014 and 2013, respectively.</t>
  </si>
  <si>
    <t>5. Time Deposits</t>
  </si>
  <si>
    <t>Banking and Thrift [Abstract]</t>
  </si>
  <si>
    <t>Time Deposits</t>
  </si>
  <si>
    <t>At
December 31, 2015, the scheduled maturities of time deposits are as follows:
(Dollars
in thousands)
2016 $ 97,586
2017 27,702
2018 24,122
2019 3,019
2020
and thereafter 4,463
Total $ 156,892 At December
31, 2015 and 2014, the Company had approximately $4.3 million and $11.4 million, respectively, in time deposits purchased
through third party brokers, including certificates of deposit participated through the Certificate of Deposit Account Registry
Service ("CDARS") on behalf of local customers. CDARS balances totaled $4.1 million and $11.0 million as
of December 31, 2015 and 2014, respectively. The weighted average rate of brokered deposits as of December 31, 2015 and
2014 was 0.10% and 0.13%, respectively.</t>
  </si>
  <si>
    <t>6. Federal Home Loan Bank and Federal Reserve Bank Borrowings</t>
  </si>
  <si>
    <t>Federal Home Loan Bank and Federal Reserve Bank Borrowings</t>
  </si>
  <si>
    <t>The
Bank has borrowings from the FHLB with monthly or quarterly interest payments at December 31, 2015. The FHLB borrowings
are collateralized by a blanket assignment on all residential first mortgage loans, home equity lines of credit and loans secured
by multi-family real estate that the Bank owns. At December 31, 2015, the carrying value of loans pledged as collateral
totaled approximately $124.8 million. The remaining availability under the line of credit with the FHLB was $38.5
million at December 31, 2015. Borrowings
from the FHLB outstanding at December 31, 2015 and 2014 consist of the following:
December
31, 2015
(Dollars
in thousands)
Maturity
Date Call
Date Rate Rate
Type Amount
October
17, 2018 N/A 3.485% Adjustable
Rate Hybrid 5,000
October
17, 2018 N/A 3.725% Adjustable
Rate Hybrid 15,000
October
17, 2018 N/A 3.500% Adjustable
Rate Hybrid 5,000
October
17, 2018 N/A 3.555% Adjustable
Rate Hybrid 5,000
May
8, 2018 N/A 2.144% Floating
to Fixed 5,000
May
8, 2018 N/A 3.734% Floating
to Fixed 8,500
$ 43,500
December
31, 2014
(Dollars
in thousands)
Maturity
Date Call
Date Rate Rate
Type Amount
October
17, 2018 N/A 3.398% Adjustable
Rate Hybrid 5,000
October
17, 2018 N/A 3.638% Adjustable
Rate Hybrid 15,000
October
17, 2018 N/A 3.413% Adjustable
Rate Hybrid 5,000
October
17, 2018 N/A 3.468% Adjustable
Rate Hybrid 5,000
May
8, 2018 N/A 1.792% Floating
to Fixed 5,000
May
8, 2018 N/A 3.432% Floating
to Fixed 15,000
$ 50,000 The
Bank is required to purchase and hold certain amounts of FHLB stock in order to obtain FHLB borrowings. No ready market exists
for the FHLB stock, and it has no quoted market value. The stock is redeemable at $100 per share subject to certain limitations
set by the FHLB. The Bank owned $2.8 million and $3.2 million of FHLB stock, included in other investments, at December 31, 2015
and 2014, respectively. As
of December 31, 2015 and 2014, the Bank had no borrowings from the Federal Reserve Bank ("FRB"). FRB borrowings
are collateralized by a blanket assignment on all qualifying loans that the Bank owns which are not pledged to the FHLB.
At December 31, 2015, the carrying value of loans pledged as collateral totaled approximately $365.9 million. Availability
under the line of credit with the FRB was $279.2 million at December 31, 2015.</t>
  </si>
  <si>
    <t>7. Junior Subordinated Debentures</t>
  </si>
  <si>
    <t>Brokers and Dealers [Abstract]</t>
  </si>
  <si>
    <t>Junior Subordinated Debentures</t>
  </si>
  <si>
    <t>In
June 2006, the Company formed a second wholly owned Delaware statutory trust, PEBK Capital Trust II ("PEBK Trust II"),
which issued $20.0 million of guaranteed preferred beneficial interests in the Company's junior subordinated deferrable interest
debentures. All of the common securities of PEBK Trust II are owned by the Company. The proceeds from the issuance
of the common securities and the trust preferred securities were used by PEBK Trust II to purchase $20.6 million of junior subordinated
debentures of the Company. The proceeds received by the Company from the sale of the junior subordinated debentures were
used to repay in December 2006 the trust preferred securities issued in December 2001 by PEBK Capital Trust, a wholly owned Delaware
statutory trust of the Company, and for general purposes. The debentures represent the sole assets of PEBK Trust II.
PEBK Trust II is not included in the consolidated financial statements. The
trust preferred securities issued by PEBK Trust II accrue and pay interest quarterly at a floating rate of three-month LIBOR plus
163 basis points. The Company has guaranteed distributions and other payments due on the trust preferred securities to the
extent PEBK Trust II does not have funds with which to make the distributions and other payments. The net combined effect
of all the documents entered into in connection with the trust preferred securities is that the Company is liable to make the
distributions and other payments required on the trust preferred securities. These trust
preferred securities are mandatorily redeemable upon maturity of the debentures on June 28, 2036, or upon earlier redemption as
provided in the indenture. The Company has the right to redeem the debentures purchased by PEBK Trust II, in whole or in
part, which became effective on June 28, 2011. As specified in the indenture, if the debentures are redeemed prior to maturity,
the redemption price will be the principal amount plus any accrued but unpaid interest.</t>
  </si>
  <si>
    <t>8. Income Taxes</t>
  </si>
  <si>
    <t>Income Tax Disclosure [Abstract]</t>
  </si>
  <si>
    <t>Income Taxes</t>
  </si>
  <si>
    <t>The
provision for income taxes is summarized as follows:
(Dollars
in thousands)
2015 2014 2013
Current
expense $ 2,427 1,759 1,345
Deferred
income tax expense 673 178 534
Total
income tax $ 3,100 1,937 1,879 The
differences between the provision for income taxes and the amount computed by applying the statutory federal income tax rate to
earnings before income taxes are as follows:
(Dollars
in thousands)
2015 2014 2013
Tax
expense at statutory rate (34%) $ 4,329 3,851 2,914
State
income tax, net of federal income tax effect 494 (283 ) 428
Tax-exempt
interest income (1,682 ) (1,630 ) (1,481 )
Increase
in cash surrender value of life insurance (143 ) (143 ) (147 )
Nondeductible
interest and other expense 103 119 141
Other (1 ) 23 24
Total $ 3,100 1,937 1,879 The
following summarizes the tax effects of temporary differences that give rise to significant portions of the deferred tax assets
and deferred tax liabilities. The net deferred tax asset is included as a component of other assets at December 31, 2015
and 2014.
(Dollars
in thousands)
2015 2014
Deferred
tax assets:
Allowance
for loan losses $ 3,513 4,134
Accrued
retirement expense 1,574 1,529
Other
real estate 33 206
Federal
credit carryforward -
342
State
credit carryforward - 327
Restricted
stock 417 243
Accrued
bonuses 238 224
Interest
income on nonaccrual loans 88 56
Other
than temporary impairment 374 186
Other 16 152
Total
gross deferred tax assets 6,253 7,399
Deferred
tax liabilities:
Deferred
loan fees 588 433
Accumulated
depreciation 172 728
Prepaid
expenses 59 101
Other 70 100
Unrealized
gain on available for sale securities 3,308 3,479
Total
gross deferred tax liabilities 4,197 4,841
Net
deferred tax asset $ 2,056 2,558 The
Company has analyzed the tax positions taken or expected to be taken in its tax returns and has concluded that it has no liability
related to uncertain tax positions. The
Company's tax filings for years 2012 through 2015 were at year end 2015 open to audit under statutes of limitations by the Internal
Revenue Service and State taxing authorities.</t>
  </si>
  <si>
    <t>9. Related Party Transactions</t>
  </si>
  <si>
    <t>Related Party Transactions [Abstract]</t>
  </si>
  <si>
    <t>Related Party Transactions</t>
  </si>
  <si>
    <t>The
Company conducts transactions with its directors and executive officers, including companies in which they have beneficial interests,
in the normal course of business. It is the policy of the Bank that loan transactions with directors and officers are made
on substantially the same terms as those prevailing at the time made for comparable loans to other persons. The following is a
summary of activity for related party loans for 2015 and 2014:
(Dollars
in thousands)
2015 2014
Beginning
balance $ 4,760 4,340
New
loans 6,018 6,903
Repayments (6,700 ) (6,483 )
Ending
balance $ 4,078 4,760 At December
31, 2015 and 2014, the Bank had deposit relationships with related parties of approximately $18.4 million and $15.1 million,
respectively.</t>
  </si>
  <si>
    <t>10. Commitments and Contingencies</t>
  </si>
  <si>
    <t>Commitments and Contingencies Disclosure [Abstract]</t>
  </si>
  <si>
    <t>Commitments and Contingencies</t>
  </si>
  <si>
    <t>The
Company leases various office spaces for banking and operational facilities and equipment under operating lease arrangements.
Future minimum lease payments required for all operating leases having a remaining term in excess of one year at December 31,
2015 are as follows:
(Dollars
in thousands)
Year
ending December 31,
2016 664
2017 550
2018 501
2019 490
2020 422
Thereafter 1,548
Total
minimum obligation $ 4,175 Total
rent expense was approximately $702,000, $691,000 and $672,000 for the years ended December 31, 2015, 2014 and 2013, respectively. The
Bank is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on-balance-sheet instruments. In
most cases, the Bank requires collateral or other security to support financial instruments with credit risk.
(Dollars
in thousands)
Contractual
Amount
2015 2014
Financial
instruments whose contract amount represent credit risk:
Commitments
to extend credit $ 189,351 168,733
Standby
letters of credit and financial guarantees written $ 3,872 3,911 Commitments
to extend credit are agreements to lend to a customer as long as there is no violation of any condition established in the contract.
Commitments generally have fixed expiration dates and because they may expire without being drawn upon, the total commitment amount
of $193.2 million does not necessarily represent future cash requirements. Standby
letters of credit and financial guarantees written are conditional commitments issued by the Bank to guarantee the performance
of a customer to a third party. Those guarantees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In
the normal course of business, the Company is a party (both as plaintiff and defendant) to a number of lawsuits. In the opinion
of management and counsel, none of these cases should have a material adverse effect on the financial position of the Company. Bancorp
and the Bank have employment agreements with certain key employees. The agreements, among other things, include salary, bonus,
incentive stock option, and change in control provisions. The Company
has $59.5 million available for the purchase of overnight federal funds from five correspondent financial institutions as of December
31, 2015.</t>
  </si>
  <si>
    <t>11. Employee and Director Benefit Programs</t>
  </si>
  <si>
    <t>Compensation and Retirement Disclosure [Abstract]</t>
  </si>
  <si>
    <t>Employee and Director Benefit Programs</t>
  </si>
  <si>
    <t xml:space="preserve">The
Company has a profit sharing and 401(k) plan for the benefit of substantially all employees subject to certain minimum age and
service requirements. Under the 401(k) plan, the Company matched employee contributions to a maximum of 4.00% of annual compensation
in 2013, 2014 and 2015. The Company's contribution pursuant to this formula was approximately $539,000, $439,000 and $430,000
for the years 2015, 2014 and 2013, respectively. Investments of the 401(k) plan are determined by a committee comprised
of senior management. No investments in Company stock have been made by the 401(k) plan. Prior to January 1, 2015, the vesting
schedule for the 401(k) plan began at 20 percent after two years of employment and graduated 20 percent each year until reaching
100 percent after six years of employment. Effective January 1, 2015, contributions to the 401(k) plan are vested immediately. In
December 2001, the Company initiated a postretirement benefit plan to provide retirement benefits to key officers and its Board
of Directors and to provide death benefits for their designated beneficiaries. Under the postretirement benefit plan, the
Company purchased life insurance contracts on the lives of the key officers and each director. The increase in cash surrender
value of the contracts constitutes the Company's contribution to the postretirement benefit plan each year. Postretirement
benefit plan participants are to be paid annual benefits for a specified number of years commencing upon retirement. Expenses
incurred for benefits relating to the postretirement benefit plan were approximately $413,000, $422,000 and $395,000 for the years
2015, 2014 and 2013, respectively. The
Company is currently paying medical benefits for certain retired employees. The Company did not incur any postretirement medical
benefits expense in 2015, 2014 and 2013 due to an excess accrual balance. The
following table sets forth the change in the accumulated benefit obligation for the Company's two postretirement benefit plans
described above:
(Dollars
in thousands)
2015 2014
Benefit
obligation at beginning of period $ 3,812 3,581
Service
cost 334 348
Interest
cost 65 67
Benefits
paid (218 ) (184 )
Reversal
of excess accrual - -
Benefit
obligation at end of period $ 3,993 3,812 The
amounts recognized in the Company's Consolidated Balance Sheet as of December 31, 2015 and 2014 are shown in the following two
tables:
(Dollars
in thousands)
2015 2014
Benefit
obligation $ 3,993 3,812
Fair
value of plan assets - -
(Dollars
in thousands)
2015 2014
Funded
status $ (3,993 ) (3,812 )
Unrecognized
prior service cost/benefit - -
Unrecognized
net actuarial loss - -
Net
amount recognized $ (3,993 ) (3,812 )
Unfunded
accrued liability $ (3,993 ) (3,812 )
Intangible
assets - -
Net
amount recognized $ (3,993 ) (3,812 ) Net
periodic benefit cost of the Company's postretirement benefit plans for the years ended December 31, 2015, 2014 and 2013 consisted
of the following:
(Dollars
in thousands)
2015 2014 2013
Service
cost $ 334 348 336
Interest
cost 65 67 65
Net
periodic cost $ 399 415 401
Weighted
average discount rate assumption
used
to determine benefit obligation 5.47 % 5.47 % 5.46 % The
Company paid benefits under the two postretirement plans totaling $218,000 and $184,000 during the years ended December 31, 2015
and 2014, respectively. Information about the expected benefit payments for the Company's two postretirement benefit plans
is as follows:
(Dollars
in thousands)
Year
ending December 31,
2016 $ 244
2017 $ 262
2018 $ 274
2019 $ 310
2020 $ 333
Thereafter $ 8,259 </t>
  </si>
  <si>
    <t>12. Regulatory Matters</t>
  </si>
  <si>
    <t>Regulatory Matters</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capital
in relation to both on- and off-balance sheet items at various risk weights. Total capital consists of two tiers of capital. Tier
1 Capital includes common shareholders' equity and trust preferred securities less adjustments for intangible assets. Tier 2 Capital
consists of the allowance for loan losses, up to 1.25% of risk-weighted assets and other adjustments. Management believes,
as of December 31, 2015, that the Company and the Bank meet all capital adequacy requirements to which they are subject. As
of December 31, 2015,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category. In
2013, the Federal Reserve Board approved its final rule on the Basel III capital standards, which implement changes to the regulatory
capital framework for banking organizations. The Basel III capital standards, which became effective January 1, 2015, include
new risk-based capital and leverage ratios, which will be phased in from 2015 to 2019. The new minimum capital level requirements
applicable to the Company and the Bank under the final rules are as follows: (i) a new common equity Tier 1 capital ratio of 4.5%;
(ii) a Tier 1 capital ratio of 6% (increased from 4%); (iii) a total risk based capital ratio of 8% (unchanged from previous rules);
and (iv) a Tier 1 leverage ratio of 4% (unchanged from previous rules). An additional capital conservation buffer will be
added to the minimum requirements for capital adequacy purposes beginning on January 1, 2016 at 0.625% and will be phased in through
2019 (increasing by 0.625% on each subsequent January 1, until it reaches 2.5% on January 1, 2019). This will result in
the following minimum ratios beginning in 2019: (i) a common equity Tier 1 capital ratio of 7.0%, (ii) a Tier 1 capital ratio
of 8.5%, and (iii) a total capital ratio of 10.5%. Under the final rules, institutions would be subject to limitations on paying
dividends, engaging in share repurchases, and paying discretionary bonuses if its capital level falls below the buffer amount.
These limitations establish a maximum percentage of eligible retained earnings that could be utilized for such actions. The
Company's and the Bank's actual capital amounts and ratios are presented below:
(Dollars
in thousands)
Actual For
Capital Adequacy
Purposes To
Be Well Capitalized
Under Prompt
Corrective Action
Provisions
Amount Ratio Amount Ratio Amount Ratio
As
of December 31, 2015:
Total
Capital (to Risk-Weighted Assets)
Consolidated $ 129,203 16.63 % 62,137 8.00 % N/ N/ A
Bank $ 124,910 16.11 % 62,026 8.00 % 77,532 10.00 %
Tier
1 Capital (to Risk-Weighted Assets)
Consolidated $ 119,354 15.37 % 46,603 6.00 % N/A N/ A
Bank $ 115,160 14.85 % 46,519 6.00 % 62,026 8.00 %
Tier
1 Capital (to Average Assets)
Consolidated $ 119,354 11.44 % 41,743 4.00 % N/A N/ A
Bank $ 115,160 11.03 % 41,776 4.00 % 52,220 5.00 %
Common
Equity Tier 1 (to Risk-Weighted Assets)
Consolidated $ 99,354 12.79 % 34,952 4.50 % N/A N/ A
Bank $ 115,160 14.85 % 34,890 4.50 % 50,396 6.50 %
As
of December 31, 2014:
Total
Capital (to Risk-Weighted Assets)
Consolidated $ 122,732 16.62 % 59,085 8.00 % N/A N/ A
Bank $ 118,356 16.06 % 58,974 8.00 % 73,717 10.00 %
Tier
1 Capital (to Risk-Weighted Assets)
Consolidated $ 113,211 15.33 % 29,542 4.00 % N/A N/ A
Bank $ 108,934 14.78 % 29,487 4.00 % 44,230 6.00 %
Tier
1 Capital (to Average Assets)
Consolidated $ 113,211 10.74 % 42,181 4.00 % N/A N/ A
Bank $ 108,934 10.33 % 42,164 4.00 % 52,706 5.00 % On
August 31, 2015, the FDIC and the SBC issued a Consent Order (the "Order") in connection with compliance by
the Bank with the Bank Secrecy Act and its implementing regulations (collectively, the "BSA"). The Order was issued
pursuant to the consent of the Bank. In consenting to the issuance of the Order, the Bank did not admit or deny any unsafe
or unsound banking practices or violations of law or regulation. The
Order requires the Bank to take certain affirmative actions to comply with its obligations under the BSA, including, without limitation,
strengthening its Board of Directors' oversight of BSA activities; reviewing, enhancing, adopting and implementing a revised BSA
compliance program; completing a BSA risk assessment; developing a revised system of internal controls designed to ensure full
compliance with the BSA; reviewing and revising customer due diligence and risk assessment processes, policies and procedures;
developing, adopting and implementing effective BSA training programs; assessing BSA staffing needs and resources and appointing
a qualified BSA officer; establishing an independent BSA testing program; ensuring that all reports required by the BSA are accurately
and properly filed and engaging an independent firm to review past account activity to determine whether suspicious activity was
properly identified and reported. Prior
to implementation, certain of the actions described above are subject to review by and approval or non-objection from the FDIC
and the SBC. The Order will remain in effect and be enforceable until it is modified, terminated, suspended or set aside
by the FDIC and the SBC. The
Bank continues to make progress in addressing the issues identified in the Order and expects that it will be able to undertake
and implement all required actions within the time period specified in the Order. The Bank has incurred and will continue
to incur additional non-interest expenses associated with the implementation of corrective actions; however, these expenses are
not expected to have a significant impact on the results of operations or financial position of the Company. Operating
under the Order will limit the Company's ability to participate in acquisitions, to open new branches, and to allocate funds
to its stock repurchase plan until such time as the consent Order has been modified, terminated, suspended or set aside by the
FDIC and the SBC.</t>
  </si>
  <si>
    <t>13. Shareholders' Equity</t>
  </si>
  <si>
    <t>Equity [Abstract]</t>
  </si>
  <si>
    <t>Shareholders' Equity</t>
  </si>
  <si>
    <t>Shareholders'
equity was $104.9 million, or 10.1% of total assets, as of December 31, 2015, compared to $98.7 million, or 9.5% of total assets,
as of December 31, 2014. This increase is primarily due to an increase in retained earnings due to net income, which was
partially offset by a decrease in common stock due to 102,050 shares of common stock repurchased during 2015 under the Company's
stock repurchase program implemented in September 2014. Annualized
return on average equity for the year ended December 31, 2015 was 9.03% compared to 9.69% for the year ended December 31, 2014.
Total cash dividends paid on common stock were $1.6 million and $1.0 million for the years ended December 31, 2015 and 2014, respectively. The
Board of Directors, at its discretion, can issue shares of preferred stock up to a maximum of 5,000,000 shares. The Board is authorized
to determine the number of shares, voting powers, designations, preferences, limitations and relative rights. The Board
of Directors does not currently anticipate issuing any additional series of preferred stock. In 2014, the
Company's Board of Directors authorized a stock repurchase program, pursuant to which up to $2 million will be allocated to repurchase
the Company's common stock. Any purchases under the Company's stock repurchase program may be made periodically as permitted
by securities laws and other legal requirements in the open market or in privately negotiated transactions. The timing and
amount of any repurchase of shares will be determined by the Company's management, based on its evaluation of market conditions
and other factors. The repurchase program may be suspended at any time or from time-to-time without prior notice.
The Company has repurchased approximately $2.0 million, or 106,587 shares of its common stock, under this program as of December
31, 2015.</t>
  </si>
  <si>
    <t>14. Other Operating Income and Expense</t>
  </si>
  <si>
    <t>Other Income and Expenses [Abstract]</t>
  </si>
  <si>
    <t>Other Operating Income and Expense</t>
  </si>
  <si>
    <t>Miscellaneous
non-interest income for the years ended December 31, 2015, 2014 and 2013 included the following items that exceeded one percent
of total revenues at some point during the following three-year period:
(Dollars
in thousands)
2015 2014 2013
Visa
debit card income $ 3,452 3,170 2,990
Net
appraisal management fee income $ 635 525 718
Insurance
and brokerage commissions $ 713 701 661 Other
non-interest expense for the years ended December 31, 2015, 2014 and 2013 included the following items that exceeded one percent
of total revenues at some point during the following three-year period:
(Dollars
in thousands)
2015 2014 2013
Advertising $ 784 804 685
FDIC
insurance $ 681 739 864
Visa
debit card expense $ 988 905 823
Telephone $ 588 574 570
Foreclosure/OREO
expense $ 398 317 356
Internet
banking expense $ 671 644 568
FHLB
advance prepayment penalty $ 504 869 530
Consulting $ 904 609 468
NC
Tax Credit Amortization $ - 870 160</t>
  </si>
  <si>
    <t>15. Fair Value of Financial Instruments</t>
  </si>
  <si>
    <t>Fair Value Disclosures [Abstract]</t>
  </si>
  <si>
    <t>Fair Value of Financial Instruments</t>
  </si>
  <si>
    <t>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3 fair value category. Loans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2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fair value presentation for non-recurring assets is presented in Note 3. There were no non-recurring liabilities at December
31, 2015 and 2014. The carrying amount and estimated fair value of the Company's financial instruments at December 31, 2015
and 2014 are as follows:
(Dollars
in thousands)
Fair
Value Measurements at December 31, 2015
Carrying Amount Level
1 Level
2 Level
3 Total
Assets:
Cash
and cash equivalents $ 39,763 39,763 - - 39,763
Investment
securities available for sale $ 268,530 1,325 266,455 750 268,530
Other
investments $ 3,636 - - 3,636 3,636
Mortgage
loans held for sale $ 4,149 - - 4,149 4,149
Loans,
net $ 679,502 - - 683,540 683,540
Cash
surrender value of life insurance $ 14,546 - 14,546 - 14,546
Liabilities:
Deposits $ 832,175 - - 827,874 827,874
Securities
sold under agreements
to
repurchase $ 27,874 - 27,874 - 27,874
FHLB
borrowings $ 43,500 - 43,144 - 43,144
Junior
subordinated debentures $ 20,619 - 20,619 - 20,619
(Dollars
in thousands)
Fair
Value Measurements at December 31, 2014
Carrying Amount Level
1 Level
2 Level
3 Total
Assets:
Cash
and cash equivalents $ 69,098 69,098 - - 69,098
Investment
securities available for sale $ 281,099 1,378 278,971 750 281,099
Other
investments $ 4,031 - - 4,031 4,031
Mortgage
loans held for sale $ 1,375 - - 1,375 1,375
Loans,
net $ 640,809 - - 644,708 644,708
Cash
surrender value of life insurance $ 14,125 - 14,125 - 14,125
Liabilities:
Deposits $ 814,700 - - 813,288 813,288
Securities
sold under agreements
to
repurchase $ 48,430 - 48,430 - 48,430
FHLB
borrowings $ 50,000 - 49,598 - 49,598
Junior
subordinated debentures $ 20,619 - 20,619 - 20,619</t>
  </si>
  <si>
    <t>16. Peoples Bancorp of North Carolina, Inc. (Parent Company Only) Condensed Financial Statements</t>
  </si>
  <si>
    <t>Condensed Financial Information of Parent Company Only Disclosure [Abstract]</t>
  </si>
  <si>
    <t>Peoples Bancorp of North Carolina, Inc. (Parent Company Only) Condensed Financial Statements</t>
  </si>
  <si>
    <t xml:space="preserve">Balance
Sheets
December
31, 2015 and 2014
(Dollars
in thousands)
Assets 2015 2014
Cash $ 558 745
Interest-bearing
time deposit 1,000 1,000
Investment
in subsidiaries 121,848 115,457
Investment
in PEBK Capital Trust II 619 619
Investment
securities available for sale 1,234 1,235
Other
assets 244 245
Total
assets $ 125,503 119,301
Liabilities
and Shareholders' Equity
Junior
subordinated debentures $ 20,619 20,619
Liabilities 20 17
Shareholders'
equity 104,864 98,665
Total
liabilities and shareholders' equity $ 125,503 119,301
Statements
of Earnings
For
the Years Ended December 31, 2015, 2014 and 2013
(Dollars
in thousands)
Revenues: 2015 2014 2013
Interest
and dividend income $ 3,979 2,718 13,576
Total
revenues 3,979 2,718 13,576
Expenses:
Interest 403 389 398
Other
operating expenses 538 527 159
Total
expenses 941 916 557
Income
before income tax benefit and equity in
undistributed
earnings of subsidiaries 3,038 1,802 13,019
Income
tax benefit 262 239 84
Income
before equity in undistributed
earnings
of subsidiaries 3,300 2,041 13,103
Equity
in undistributed earnings (loss) of subsidiaries 6,333 7,347 (6,412 )
Net
earnings $ 9,633 9,388 6,691
Statements
of Cash Flows
For
the Years Ended December 31, 2015, 2014 and 2013
(Dollars
in thousands)
2015 2014 2013
Cash
flows from operating activities:
Net
earnings $ 9,633 9,388 6,691
Adjustments
to reconcile net earnings to net
cash
provided (used) by operating activities:
Equity
in undistributed earnings of subsidiaries (6,333 ) (7,347 ) 6,412
Change
in:
Other
assets 1 28 (73 )
Accrued
income - (5 ) -
Accrued
expense 3 1 27
Other
liabilities - (108 ) 108
Net
cash provided (used) by operating activities 3,304 1,957 13,165
Cash
flows from investing activities:
Proceeds
from maturities of investment securities available for sale - 500 1
Net
change in interest-bearing time deposit - (1,000 ) 800
Net
cash provided (used) by investing activities - (500 ) 801
Cash
flows from financing activities:
Cash
dividends paid on Series A preferred stock - - (734 )
Cash
dividends paid on common stock (1,574 ) (1,022 ) (677 )
Preferred
stock and warrant repurchase - (12,524 ) -
Stock
repurchase (1,917 ) (82 ) -
Proceeds
from exercise of stock options - 37 -
Net
cash used by financing activities (3,491 ) (13,591 ) (1,411 )
Net
change in cash (187 ) (12,134 ) 12,555
Cash
at beginning of year 745 12,879 324
Cash
at end of year $ 558 745 12,879
Noncash
investing and financing activities:
Change
in unrealized gain on investment securities
available
for sale, net $ 1 8 77
Accrued
redemption of Series A Preferred Stock - - 12,632 </t>
  </si>
  <si>
    <t>17. Quarterly Data</t>
  </si>
  <si>
    <t>Quarterly Financial Information Disclosure [Abstract]</t>
  </si>
  <si>
    <t xml:space="preserve">2015 2014
(Dollars
in thousands, except per share amounts) First Second Third Fourth First Second Third Fourth
Total
interest income $ 9,567 9,191 9,947 9,961 $ 9,545 9,576 9,583 9,716
Total
interest expense 884 875 874 851 1,111 1,085 1,076 1,015
Net
interest income 8,683 8,316 9,073 9,110 8,434 8,491 8,507 8,701
(Reduction
of) provision for loan losses 173 (214 ) 235 (211 ) (349 ) 67 256 (673 )
Other
income 3,245 3,297 3,266 3,504 2,841 3,110 3,207 3,006
Other
expense 8,748 8,337 8,669 10,024 8,123 8,067 8,541 10,940
Income
before income taxes 3,007 3,490 3,435 2,801 3,501 3,467 2,917 1,440
Income
taxes 679 866 942 613 923 916 475 (377 )
Net
earnings 2,328 2,624 2,493 2,188 2,578 2,551 2,442 1,817
Basic
net earnings per share 0.41 0.47 0.45 0.40 $ 0.46 0.45 0.43 0.33
Diluted
net earnings per share $ 0.41 0.47 0.45 0.39 $ 0.46 0.45 0.43 0.32 </t>
  </si>
  <si>
    <t>1. Summary of Significant Accounting Policies (Policies)</t>
  </si>
  <si>
    <t>Organization</t>
  </si>
  <si>
    <t>Peoples Bancorp of North Carolina,
Inc. ("Bancorp") received regulatory approval to operate as a bank holding company on July 22, 1999, and became effective
August 31, 1999. Bancorp is primarily regulated by the Board of Governors of the Federal Reserve System, and serves as the
one-bank holding company for Peoples Bank (the "Bank"). The Bank commenced business in 1912
upon receipt of its banking charter from the North Carolina State Banking Commission (the "SBC"). The Bank is primarily
regulated by the SBC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Union, Wake, Durham and Forsyth counties in North
Carolina. Peoples Investment Services, Inc.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is a wholly owned subsidiary of Bancorp and began operations in 2009 as a "clearing house" for appraisal services
for community banks. Other banks are able to contract with Community Bank Real Estate Solutions, LLC to find and engage appropriate
appraisal companies in the area where the property is located. In March 2015, the Bank established
a new wholly owned subsidiary, PB Real Estate Holdings, LLC, which acquires, manages and disposes of real property, other
collateral and other assets obtained in the ordinary course of collecting debts previously contracted. The Bank operates four offices
focused on the Latino population under the name Banco de la Gente. These offices are operated as a division of the Bank.
Banco de la Gente offers normal and customary banking services as are offered in the Bank's other branches such as the taking
of deposits and the making of loans and therefore is not considered a reportable segment of the Company (as defined below).</t>
  </si>
  <si>
    <t>Principles of Consolidation</t>
  </si>
  <si>
    <t>The consolidated
financial statements include the financial statements of Bancorp and its wholly owned subsidiaries, the Bank and Community Bank
Real Estate Solutions, LLC, along with the Bank's wholly owned subsidiaries, Peoples Investment Services, Inc., REAS and PB Real
Estate Holdings, LLC (collectively called the "Company"). All significant intercompany balances and transactions
have been eliminated in consolidation.</t>
  </si>
  <si>
    <t>Basis of Presentation</t>
  </si>
  <si>
    <t>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t>
  </si>
  <si>
    <t>Cash and Cash Equivalents</t>
  </si>
  <si>
    <t>Cash, due from banks and interest-bearing
deposits are considered cash and cash equivalents for cash flow reporting purposes.</t>
  </si>
  <si>
    <t>There are three classifications the
Company is able to classify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15 and 2014,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other-than-temporary impairment on an annual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 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t>
  </si>
  <si>
    <t>Other Investments</t>
  </si>
  <si>
    <t>Other investments include equity
securities with no readily determinable fair value. These investments are carried at cost.</t>
  </si>
  <si>
    <t>Mortgage Loans Held for Sale</t>
  </si>
  <si>
    <t>Mortgage loans held for sale are
carried at lower of aggregate cost or market value. The cost of mortgage loans held for sale approximates the market value.</t>
  </si>
  <si>
    <t>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t>
  </si>
  <si>
    <t>Allowance for Loan Losses</t>
  </si>
  <si>
    <t>The allowance for loan losses reflects
management's assessment and estimate of the risks associated with extending credit and its evaluation of the quality of the loan
portfolio. The Bank periodically analyzes the loan portfolio in an effort to review asset quality and to establish an allowance
for loan losses that management believes will be adequate in light of anticipated risks and loan losses. In assessing the
adequacy of the allowance, size, quality and risk of loans in the portfolio are reviewed. Other factors considered are: · the Bank's loan loss experience; · the amount of past due and non-performing loans; · specific known risks; · the status and amount of other past due and non-performing assets; · underlying estimated values of collateral securing loans; · current and anticipated economic conditions; and · other factors which management believes affect the allowance for potential credit losse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 party credit review firm (as described below), regulatory
examiners and the Bank's Credit Administration. Any issues regarding the risk assessments are addressed by the Bank's senior credit
administrators and factored into management's decision to originate or renew the loan. The Bank's Board of Directors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1.0 million, excluding loans in default, and loans in process of litigation
or liquidation. The third party's evaluation and report is shared with management and the Bank's Board of Directors.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for loan losses. The provision
for loan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for loan losses. The allowance for loan losses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Loans for which specific reserves are provided are excluded from the general allowance calculations as described
below. The general allowance reflects reserves
established under GAAP for collective loan impairment. These reserves are based upon historical net charge-offs using the
greater of the last two, three, four or five years' loss experience. This charge-off experience may be adjusted to reflect
the effects of current conditions. The Bank considers information derived from its loan risk ratings and external data related
to industry and general economic trends in establishing reserves. 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e unallocated portion
may fluctuate from period to period based on management's evaluation of the factors affecting the assumptions used in calculating
the allowance. There were no significant changes
in the estimation methods or fundamental assumptions used in the evaluation of the allowance for loan losses for the year ended
December 31, 2015 as compared to the year ended December 31, 2014. Revisions, estimates and assumptions may be
made in any period in which the supporting factors indicate that loss levels may vary from the previous estimates. Effective December 31, 2012, stated
income mortgage loans from the Banco de la Gente division of the Bank were analyzed separately from other single family residential
loans in the Bank's loan portfolio. These loans are first mortgage loans made to the Latino market, primarily in Mecklenburg
and surrounding counties. These loans are non-traditional mortgages in that the customer normally did not have a credit history,
so all credit information was accumulated by the loan officers. These loans were made as stated income loans rather than
full documentation loans because the customer may not have had complete documentation on the income supporting the loan. Various regulatory agencies, as an
integral part of their examination process, periodically review the Bank's allowance for loan losses. Such agencies may require
adjustments to the allowance based on their judgments of information available to them at the time of their examinations.
Management believes it has established the allowance for credit losses pursuant to GAAP, and has taken into account the views of
its regulators and the current economic environment. Management considers the allowance for loan losses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t>
  </si>
  <si>
    <t>Mortgage Banking Activities</t>
  </si>
  <si>
    <t>Mortgage banking income represents
net gains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1.6 million, $2.1 million and $2.4 million at December 31, 2015, 2014 and 2013, respectively.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t>
  </si>
  <si>
    <t xml:space="preserve">Premises and equipment are stated
at cost less accumulated depreciation. Depreciation is computed primarily using the straight-line method over the estimated useful
lives of the assets. When assets are retired or otherwise disposed, the cost and related accumulated depreciation are removed from
the accounts, and any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t>
  </si>
  <si>
    <t>Other Real Estate</t>
  </si>
  <si>
    <t>Foreclosed assets include all assets
received in full or partial satisfaction of a loan. Foreclosed assets are reported at fair value less estimated selling costs.
Any write-downs at the time of foreclosure are charged to the allowance for loan losses.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t>
  </si>
  <si>
    <t>Derivative Financial Instruments and Hedging Activities</t>
  </si>
  <si>
    <t>In the normal course of business,
the Company enters into derivative contracts to manage interest rate risk by modifying the characteristics of the related balance
sheet instruments in order to reduce the adverse effect of changes in interest rates. All material derivative financial instruments
are recorded at fair value in the financial statements. The fair value of derivative contracts related to the origination
of fixed rate mortgage loans and the commitments to sell these loans to a third party is immaterial and has no effect on the recorded
amounts in the financial statements. The disclosure requirements for derivatives
and hedging activities have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disclosure requirements include qualitative disclosures about objectives and strategies for using derivatives, quantitative
disclosures about the fair value of and gains and losses on derivative instruments, and disclosures about credit-risk-related contingent
features in derivative instruments. On the date a derivative contract
is entered into, the Company designates the derivative as a fair value hedge, a cash flow hedge, or a trading instrument. Changes
in the fair value of instruments used as fair value hedges are accounted for in the earnings of the period simultaneous with accounting
for the fair value change of the item being hedged. Changes in the fair value of the effective portion of cash flow hedges are
accounted for in other comprehensive income rather than earnings. Changes in fair value of instruments that are not intended as
a hedge are accounted for in the earnings of the period of the change.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formally documents all
hedging relationships, including an assessment that the derivative instruments are expected to be highly effective in offsetting
the changes in fair values or cash flows of the hedged items.</t>
  </si>
  <si>
    <t>Advertising Costs</t>
  </si>
  <si>
    <t>Advertising costs are expensed as
incurred.</t>
  </si>
  <si>
    <t>Stock-Based Compensation</t>
  </si>
  <si>
    <t>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A total of 267,560 shares are currently remaining
for possible issuance under the Plan. All stock-based rights under the Plan must be granted or awarded by
May 7, 2019 (or ten years from the Plan effective date). The Company granted 29,514 restricted
stock units under the Plan at a grant date fair value of $7.90 per share during the first quarter of 2012, of which 5,355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355 restricted stock units
at a grant date fair value of $8.25 per share. The Company granted 26,795 restricted stock units under the Plan at a grant
date fair value of $11.90 per share during the second quarter of 2013. The Company granted 21,056 restricted stock units
under the Plan at a grant date fair value of $15.70 per share during the first quarter of 2014. The Company granted
15,075 restricted stock units under the Plan at a grant date fair value of $17.97 per share during the first quarter of 2015.
The Company recognizes compensation expense on the restricted stock units over the period of time the restrictions are in place
(five years from the grant date for the 2012 grants, four years from the grant date for the 2013 and 2015 grants and three years
from the grant date for the 2014 grants). The amount of expense recorded each period reflects the changes in the Company's
stock price during such period. As of December 31, 2015, the total unrecognized compensation expense related to the restricted
stock unit grants under the Plan was $678,000. The Company recognized compensation expense for restricted stock units granted
under the Plan of $487,000, $389,000 and $173,000 for the years ended December 31, 2015, 2014 and 2013, respectively.</t>
  </si>
  <si>
    <t>Net Earnings Per Share</t>
  </si>
  <si>
    <t>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15, 2014 and 2013 are as follows:
For the year ended December 31, 2015:
Net Earnings Available to Common Shareholders (Dollars in thousands)
Common Shares
Per Share Amount
Basic earnings per common share $ 9,633 5,559,235 $ 1.73
Effect of dilutive securities:
Restricted stock units - 47,954
Diluted earnings per common share $ 9,633 5,607,189 $ 1.72
For the year ended December 31, 2014:
Net Earnings Available to Common Shareholders (Dollars in thousands)
Common Shares
Per Share Amount
Basic earnings per common share $ 9,388 5,615,666 $ 1.67
Effect of dilutive securities:
Restricted stock units - 26,326
Diluted earnings per common share $ 9,388 5,641,992 $ 1.66
For the year ended December 31, 2013:
Net Earnings Available to Common Shareholders (Dollars in thousands)
Common Shares
Per Share Amount
Basic earnings per common share $ 6,035 5,613,495 $ 1.08
Effect of dilutive securities:
Restricted stock units and stock options - 9,725
Diluted earnings per common share $ 6,035 5,623,220 $ 1.07</t>
  </si>
  <si>
    <t>Recent Accounting Pronouncements</t>
  </si>
  <si>
    <t>In November 2015, the Financial Accounting
Standards Board ("FASB") issued Accounting Standards Update ("ASU") No. 2015-17, (Topic 740): Balance
Sheet Classification of Deferred Taxes. In January 2016, FASB issued ASU
No. 2016-01, (Subtopic 825-10): Recognition and Measurement of Financial Assets and Financial Liabilities. In February 2016, FASB issued ASU
No. 2016-02, (Topic 842): Leases Other accounting standards that have
been issued or proposed by FASB or other standards-setting bodies are not expected to have a material impact on the Company's results
of operations, financial position or disclosures.</t>
  </si>
  <si>
    <t>Reclassification</t>
  </si>
  <si>
    <t>Certain amounts in the 2013 and 2014
consolidated financial statements have been reclassified to conform to the 2015 presentation.</t>
  </si>
  <si>
    <t>1. Summary of Significant Accounting Policies (Tables)</t>
  </si>
  <si>
    <t>Summary Of Significant Accounting Policies Tables</t>
  </si>
  <si>
    <t>Reconciliations of the amounts used in the computation of both basic earnings per common share and diluted earnings per common share</t>
  </si>
  <si>
    <t>For the year ended December 31, 2015:
Net Earnings Available to Common Shareholders (Dollars in thousands)
Common Shares
Per Share Amount
Basic earnings per common share $ 9,633 5,559,235 $ 1.73
Effect of dilutive securities:
Restricted stock units - 47,954
Diluted earnings per common share $ 9,633 5,607,189 $ 1.72
For the year ended December 31, 2014:
Net Earnings Available to Common Shareholders (Dollars in thousands)
Common Shares
Per Share Amount
Basic earnings per common share $ 9,388 5,615,666 $ 1.67
Effect of dilutive securities:
Restricted stock units - 26,326
Diluted earnings per common share $ 9,388 5,641,992 $ 1.66
For the year ended December 31, 2013:
Net Earnings Available to Common Shareholders (Dollars in thousands)
Common Shares
Per Share Amount
Basic earnings per common share $ 6,035 5,613,495 $ 1.08
Effect of dilutive securities:
Restricted stock units and stock options - 9,725
Diluted earnings per common share $ 6,035 5,623,220 $ 1.07</t>
  </si>
  <si>
    <t>2. Investment Securities (Tables)</t>
  </si>
  <si>
    <t>Investment Securities Tables</t>
  </si>
  <si>
    <t>(Dollars
in thousands)
December
31, 2015
Amortized Cost Gross Unrealized Gains Gross Unrealized Losses Estimated Fair
Value
Mortgage-backed
securities $ 76,406 1,526 45 77,887
U.S.
Government
sponsored
enterprises 38,173 399 155 38,417
State
and political subdivisions 141,500 6,817 72 148,245
Corporate
bonds 1,928 - 22 1,906
Trust
preferred securities 750 - - 750
Equity
securities 748 577 - 1,325
Total $ 259,505 9,319 294 268,530
(Dollars
in thousands)
December
31, 2014
Amortized Cost Gross Unrealized Gains Gross Unrealized Losses Estimated Fair
Value
Mortgage-backed
securities $ 88,496 1,766 52 90,210
U.S.
Government
sponsored
enterprises 33,766 418 136 34,048
State
and political subdivisions 145,938 6,534 226 152,246
Corporate
bonds 2,469 16 18 2,467
Trust
preferred securities 750 - - 750
Equity
securities 748 630 - 1,378
Total $ 272,167 9,364 432 281,099</t>
  </si>
  <si>
    <t>Current fair value and associated unrealized losses on investments in debt securities with unrealized losses</t>
  </si>
  <si>
    <t>(Dollars
in thousands)
December
31, 2015
Less
than 12 Months 12
Months or More Total
Fair
Value Unrealized Losses Fair
Value Unrealized Losses Fair
Value Unrealized Losses
Mortgage-backed
securities $ 7,891 45 - - 7,891 45
U.S.
Government
sponsored
enterprises 3,074 13 10,828 142 13,902 155
State
and political subdivisions 2,198 4 3,930 68 6,128 72
Corporate
bonds 1,500 22 - - 1,500 22
Total $ 14,663 84 14,758 210 29,421 294
(Dollars
in thousands)
December
31, 2014
Less
than 12 Months 12
Months or More Total
Fair
Value Unrealized Losses Fair
Value Unrealized Losses Fair
Value Unrealized Losses
Mortgage-backed
securities $ 436 1 2,963 51 3,399 52
U.S.
Government
sponsored
enterprises 2,996 4 9,850 132 12,846 136
State
and political subdivisions 567 1 14,998 225 15,565 226
Corporate
bonds - - 525 18 525 18
Total $ 3,999 6 28,336 426 32,335 432</t>
  </si>
  <si>
    <t>Amortized cost and estimated fair value of investment securities available for sale by contractual maturity</t>
  </si>
  <si>
    <t>December
31, 2015
(Dollars
in thousands)
Amortized Cost Estimated Fair
Value
Due
within one year $ 3,666 3,647
Due
from one to five years 57,322 60,001
Due
from five to ten years 106,136 109,829
Due
after ten years 15,227 15,841
Mortgage-backed
securities 76,406 77,887
Equity
securities 748 1,325
Total $ 259,505 268,530</t>
  </si>
  <si>
    <t>Available for sale securities measured at fair value on a recurring basis</t>
  </si>
  <si>
    <t>(Dollars
in thousands)
December
31, 2015
Fair
Value Measurements Level
1 Valuation Level
2 Valuation Level
3 Valuation
Mortgage-backed
securities $ 77,887 - 77,887 -
U.S.
Government
sponsored
enterprises $ 38,417 - 38,417 -
State
and political subdivisions $ 148,245 - 148,245 -
Corporate
bonds $ 1,906 - 1,906 -
Trust
preferred securities $ 750 - - 750
Equity
securities $ 1,325 1,325 - -
(Dollars
in thousands)
December
31, 2014
Fair
Value Measurements Level
1 Valuation Level
2 Valuation Level
3 Valuation
Mortgage-backed
securities $ 90,210 - 90,210 -
U.S.
Government
sponsored
enterprises $ 34,048 - 34,048 -
State
and political subdivisions $ 152,246 - 152,246 -
Corporate
bonds $ 2,467 - 2,467 -
Trust
preferred securities $ 750 - - 750
Equity
securities $ 1,378 1,378 - -</t>
  </si>
  <si>
    <t>Fair value measurements of investment securities available for sale using Level 3 significant unobservable inputs</t>
  </si>
  <si>
    <t>(Dollars
in thousands)
Investment
Securities Available
for Sale
Level
3 Valuation
Balance,
beginning of period $ 750
Change
in book value -
Change
in gain/(loss) realized and unrealized -
Purchases/(sales
and calls) -
Transfers
in and/or (out) of Level 3 -
Balance,
end of period $ 750
Change
in unrealized gain/(loss) for assets still held in Level 3 $ -</t>
  </si>
  <si>
    <t>3. Loans (Tables)</t>
  </si>
  <si>
    <t>Loans Tables</t>
  </si>
  <si>
    <t>Major classifications of loans</t>
  </si>
  <si>
    <t>(Dollars in thousands)
December 31, 2015 December 31, 2014
Real estate loans:
Construction and land development $ 65,791 57,617
Single-family residential 220,690 206,417
Single-family residential -
Banco de la Gente stated income 43,733 47,015
Commercial 228,526 228,558
Multifamily and farmland 18,080 12,400
Total real estate loans 576,820 552,007
Loans not secured by real estate:
Commercial loans 91,010 76,262
Farm loans 3 7
Consumer loans 10,027 10,060
All other loans 11,231 13,555
Total loans 689,091 651,891
Less allowance for loan losses 9,589 11,082
Total net loans $ 679,502 640,809</t>
  </si>
  <si>
    <t>Age analysis of past due loans, by loan type</t>
  </si>
  <si>
    <t>December 31, 2015
(Dollars in thousands)
Loans 30-89 Days Past Due
Loans 90 or More Days Past Due
Total Past Due Loans
Total Current Loans
Total Loans
Accruing Loans 90 or More Days Past Due
Real estate loans:
Construction and land development $ 330 17 347 65,444 65,791 -
Single-family residential 2,822 1,385 4,207 216,483 220,690 -
Single-family residential -
Banco de la Gente stated income 7,021 114 7,135 36,598 43,733 -
Commercial 2,619 157 2,776 225,750 228,526 -
Multifamily and farmland - - - 18,080 18,080 -
Total real estate loans 12,792 1,673 14,465 562,355 576,820 -
Loans not secured by real estate:
Commercial loans 185 40 225 90,785 91,010 17
Farm loans - - - 3 3 -
Consumer loans 136 8 144 9,883 10,027 -
All other loans - - - 11,231 11,231 -
Total loans $ 13,113 1,721 14,834 674,257 689,091 17
December 31, 2014
(Dollars in thousands)
Loans 30-89 Days Past Due
Loans 90 or More Days Past Due
Total Past Due Loans
Total Current Loans
Total Loans
Accruing Loans 90 or More Days Past Due
Real estate loans:
Construction and land development $ 294 3,540 3,834 53,783 57,617 -
Single-family residential 5,988 268 6,256 200,161 206,417 -
Single-family residential -
Banco de la Gente stated income 8,998 610 9,608 37,407 47,015 -
Commercial 3,205 366 3,571 224,987 228,558 -
Multifamily and farmland 85 - 85 12,315 12,400 -
Total real estate loans 18,570 4,784 23,354 528,653 552,007 -
Loans not secured by real estate:
Commercial loans 241 49 290 75,972 76,262 -
Farm loans - - - 7 7 -
Consumer loans 184 - 184 9,876 10,060 -
All other loans - - - 13,555 13,555 -
Total loans $ 18,995 4,833 23,828 628,063 651,891 -</t>
  </si>
  <si>
    <t>Non-accrual loans</t>
  </si>
  <si>
    <t>(Dollars in thousands)
December 31, 2015 December 31, 2014
Real estate loans:
Construction and land development $ 146 3,854
Single-family residential 4,023 2,370
Single-family residential -
Banco de la Gente stated income 1,106 1,545
Commercial 2,992 2,598
Multifamily and farmland - 110
Total real estate loans 8,267 10,477
Loans not secured by real estate:
Commercial loans 113 176
Consumer loans 52 75
Total $ 8,432 10,728</t>
  </si>
  <si>
    <t>Impaired loans</t>
  </si>
  <si>
    <t>December 31, 2015
(Dollars in thousands)
Unpaid Contractual Principal Balance
Recorded Investment With No Allowance
Recorded Investment With Allowance
Recorded Investment in Impaired Loans
Related Allowance
Average Outstanding Impaired Loans
Real estate loans:
Construction and land development $ 643 216 226 442 12 705
Single-family residential 8,828 1,489 6,805 8,294 189 10,852
Single-family residential -
Banco de la Gente stated income 20,375 - 19,215 19,215 1,143 18,414
Commercial 4,556 - 4,893 4,893 179 5,497
Multifamily and farmland 96 - 83 83 - 93
Total impaired real estate loans 34,498 1,705 31,222 32,927 1,523 35,561
Loans not secured by real estate:
Commercial loans 180 - 161 161 3 132
Consumer loans 286 - 260 260 4 283
Total impaired loans $ 34,964 1,705 31,643 33,348 1,530 35,976
December 31, 2014
(Dollars in thousands)
Unpaid Contractual Principal Balance
Recorded With
No Allowance
Recorded Investment With Allowance
Recorded Investment in Impaired Loans
Related Allowance
Average Outstanding Impaired Loans
Real estate loans:
Construction and land development $ 5,481 3,639 555 4,194 31 5,248
Single-family residential 6,717 933 5,540 6,473 154 7,430
Single-family residential -
Banco de la Gente stated income 21,243 - 20,649 20,649 1,191 19,964
Commercial 4,752 1,485 2,866 4,351 272 4,399
Multifamily and farmland 111 - 110 110 1 154
Total impaired real estate loans 38,304 6,057 29,720 35,777 1,649 37,195
Loans not secured by real estate:
Commercial loans 218 - 201 201 4 641
Consumer loans 318 - 313 313 5 309
Total impaired loans $ 38,840 6,057 30,234 36,291 1,658 38,145</t>
  </si>
  <si>
    <t>Fair value measurements for impaired loans and other real estate on a non-recurring basis</t>
  </si>
  <si>
    <t>(Dollars in thousands)
Fair Value Measurements December 31, 2015
Level 1 Valuation
Level 2 Valuation
Level 3 Valuation
Mortgage loans held for sale $ 4,149 - - 4,149
Impaired loans $ 31,818 - - 31,818
Other real estate $ 739 - - 739
(Dollars in thousands)
Fair Value Measurements December 31, 2014
Level 1 Valuation
Level 2 Valuation
Level 3 Valuation
Mortgage loans held for sale $ 1,375 - - 1,375
Impaired loans $ 34,633 - - 34,633
Other real estate $ 2,016 - - 2,016
(Dollars in thousands)
Fair Value December 31, 2015
Fair Value December 31, 2014
Valuation Technique
Significant Inputs
General Range of Significant Input Values
Mortgage loans held for sale $ 4,149 1,375
Rate lock commitment N/A N/A
Impaired loans $ 31,818 34,633
Appraised value
Discounts to reflect current market conditions 0 - 25%
Other real estate $ 739 2,016 Appraised value
Discounts to reflect current and estimated costs to sell 0 - 25%</t>
  </si>
  <si>
    <t>Changes in the allowance for loan losses</t>
  </si>
  <si>
    <t xml:space="preserve">Changes
in the allowance for loan losses for the year ended December 31, 2015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2,785 2,566 1,610 1,902 7 1,098 - 233 881 11,082
Charge-offs (198 ) (618 ) (117 ) (329 ) - (37 ) - (545 ) - (1,844 )
Recoveries 45 34 22 21 - 101 - 145 - 368
Provision (447 ) 552 (55 ) 323 (7 ) (320 ) - 339 (402 ) (17 )
Ending balance $ 2,185 2,534 1,460 1,917 - 842 - 172 479 9,589
Ending balance: individually
evaluated for impairment $ - 96 1,115 171 - - - - - 1,382
Ending balance: collectively
evaluated for impairment 2,185 2,438 345 1,746 - 842 - 172 479 8,207
Ending balance $ 2,185 2,534 1,460 1,917 - 842 - 172 479 9,589
Loans:
Ending balance $ 65,791 220,690 43,733 228,526 18,080 91,010 3 21,258 - 689,091
Ending balance: individually
evaluated for impairment $ 216 2,636 17,850 4,212 - - - - - 24,914
Ending balance: collectively
evaluated for impairment $ 65,575 218,054 25,883 224,314 18,080 91,010 3 21,258 - 664,177 Changes in the allowance for loan
losses for the year ended December 31, 2014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3,218 3,123 1,863 2,219 37 1,069 - 245 1,727 13,501
Charge-offs (884 ) (309 ) (190 ) (290 ) - (430 ) - (534 ) - (2,637 )
Recoveries 428 72 16 171 - 54 - 176 - 917
Provision 23 (320 ) (79 ) (198 ) (30 ) 405 - 346 (846 ) (699 )
Ending balance $ 2,785 2,566 1,610 1,902 7 1,098 - 233 881 11,082
Ending balance: individually
evaluated for impairment $ - 82 1,155 260 - - - - - 1,497
Ending balance: collectively
evaluated for impairment 2,785 2,484 455 1,642 7 1,098 - 233 881 9,585
Ending balance $ 2,785 2,566 1,610 1,902 7 1,098 - 233 881 11,082
Loans:
Ending balance $ 57,617 206,417 47,015 228,558 12,400 76,262 7 23,615 - 651,891
Ending balance: individually
evaluated for impairment $ 3,639 2,298 18,884 3,345 - - - - - 28,166
Ending balance: collectively
evaluated for impairment $ 53,978 204,119 28,131 225,213 12,400 76,262 7 23,615 - 623,725 Changes in the allowance for loan
losses for the year ended December 31, 2013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4,399 3,231 1,998 2,049 28 1,088 - 245 1,385 14,423
Charge-offs (777 ) (1,724 ) (272 ) (445 ) - (502 ) - (652 ) - (4,372 )
Recoveries 377 111 141 50 - 44 - 143 - 866
Provision (781 ) 1,505 (4 ) 565 9 439 - 509 342 2,584
Ending balance $ 3,218 3,123 1,863 2,219 37 1,069 - 245 1,727 13,501
Ending balance: individually
evaluated for impairment $ - 39 1,268 171 - - - - - 1,478
Ending balance: collectively
evaluated for impairment 3,218 3,084 595 2,048 37 1,069 - 245 1,727 12,023
Ending balance $ 3,218 3,123 1,863 2,219 37 1,069 - 245 1,727 13,501
Loans:
Ending balance $ 63,742 195,975 49,463 209,287 11,801 68,047 19 22,626 - 620,960
Ending balance: individually
evaluated for impairment $ 6,293 3,127 19,958 3,767 - 256 - 265 - 33,666
Ending balance: collectively
evaluated for impairment $ 57,449 192,848 29,505 205,520 11,801 67,791 19 22,361 - 587,294 </t>
  </si>
  <si>
    <t>Credit risk profile of each loan type based on internally assigned risk grade</t>
  </si>
  <si>
    <t>December 31, 2015
(Dollars in thousands)
Real Estate Loans
Construction and Land Development
Single- Family Residential
Single- Family Residential - Banco de la Gente Stated Income Commercial
Multifamily and Farmland Commercial Farm Consumer All Other Total
1- Excellent Quality $ - 15,189 - - - 700 - 1,091 - 16,980
2- High Quality 10,144 86,061 - 38,647 2,998 24,955 - 3,647 1,665 168,117
3- Good Quality 35,535 78,843 19,223 148,805 12,058 58,936 3 4,571 7,828 365,802
4- Management Attention 12,544 30,259 15,029 31,824 335 5,905 - 620 1,738 98,254
5- Watch 7,265 4,322 3,308 4,561 2,689 332 - 43 - 22,520
6- Substandard 303 6,016 6,173 4,689 - 182 - 55 - 17,418
7- Doubtful - - - - - - - - - -
8- Loss - - - - - - - - - -
Total $ 65,791 220,690 43,733 228,526 18,080 91,010 3 10,027 11,231 689,091
December 31, 2014
(Dollars in thousands)
Real Estate Loans
Construction and Land Development
Single- Family Residential
Single- Family Residential - Banco de la Gente Stated Income Commercial
Multifamily and Farmland Commercial Farm Consumer All Other Total
1- Excellent Quality $ - 15,099 - - - 924 - 1,232 - 17,255
2- High Quality 6,741 74,367 - 39,888 241 18,730 - 3,576 1,860 145,403
3- Good Quality 24,641 74,453 21,022 142,141 8,376 44,649 7 4,549 8,055 327,893
4- Management Attention 13,013 30,954 12,721 36,433 1,001 11,312 - 566 3,640 109,640
5- Watch 9,294 5,749 5,799 6,153 2,672 383 - 46 - 30,096
6- Substandard 3,928 5,795 7,473 3,943 110 264 - 87 - 21,600
7- Doubtful - - - - - - - - - -
8- Loss - - - - - - - 4 - 4
Total $ 57,617 206,417 47,015 228,558 12,400 76,262 7 10,060 13,555 651,891</t>
  </si>
  <si>
    <t>Analysis of TDR loans by loan type</t>
  </si>
  <si>
    <t>Year
ended December 31, 2015
(Dollars
in thousands)
Number
of Contracts Pre-Modification Outstanding Recorded Investment Post-Modification Outstanding Recorded Investment
Real
estate loans:
Construction
and land development 1 $ 216 216
Single-family
residential 3 288 271
Total
TDR loans 4 $ 504 487
Year
ended December 31, 2014
(Dollars
in thousands)
Number
of Contracts Pre-Modification Outstanding Recorded Investment Post-Modification Outstanding Recorded Investment
Real
estate loans:
Construction
and land development 1 $ 291 266
Single-family
residential 2 849 845
Single-family
residential
Banco
de la Gente stated income 3 281 278
Total
TDR loans 6 $ 1,421 1,389</t>
  </si>
  <si>
    <t>4. Premises and Equipment (Tables)</t>
  </si>
  <si>
    <t>Summary of premises and equipment</t>
  </si>
  <si>
    <t>(Dollars
in thousands)
2015 2014
Land $ 3,669 3,681
Buildings
and improvements 15,889 15,864
Furniture
and equipment 19,462 18,442
Total
premises and equipment 39,020 37,987
Less
accumulated depreciation 22,044 20,987
Total
net premises and equipment $ 16,976 17,000</t>
  </si>
  <si>
    <t>5. Time Deposits (Tables)</t>
  </si>
  <si>
    <t>Scheduled maturities of time deposits</t>
  </si>
  <si>
    <t>(Dollars
in thousands)
2016 $ 97,586
2017 27,702
2018 24,122
2019 3,019
2020
and thereafter 4,463
Total $ 156,892</t>
  </si>
  <si>
    <t>6. Federal Home Loan Bank and Federal Reserve Bank Borrowings (Tables)</t>
  </si>
  <si>
    <t>Borrowings from the FHLB outstanding</t>
  </si>
  <si>
    <t>December
31, 2015
(Dollars
in thousands)
Maturity
Date Call
Date Rate Rate
Type Amount
October
17, 2018 N/A 3.485% Adjustable
Rate Hybrid 5,000
October
17, 2018 N/A 3.725% Adjustable
Rate Hybrid 15,000
October
17, 2018 N/A 3.500% Adjustable
Rate Hybrid 5,000
October
17, 2018 N/A 3.555% Adjustable
Rate Hybrid 5,000
May
8, 2018 N/A 2.144% Floating
to Fixed 5,000
May
8, 2018 N/A 3.734% Floating
to Fixed 8,500
$ 43,500
December
31, 2014
(Dollars
in thousands)
Maturity
Date Call
Date Rate Rate
Type Amount
October
17, 2018 N/A 3.398% Adjustable
Rate Hybrid 5,000
October
17, 2018 N/A 3.638% Adjustable
Rate Hybrid 15,000
October
17, 2018 N/A 3.413% Adjustable
Rate Hybrid 5,000
October
17, 2018 N/A 3.468% Adjustable
Rate Hybrid 5,000
May
8, 2018 N/A 1.792% Floating
to Fixed 5,000
May
8, 2018 N/A 3.432% Floating
to Fixed 15,000
$ 50,000</t>
  </si>
  <si>
    <t>8. Income Taxes (Tables)</t>
  </si>
  <si>
    <t>Components of Income Tax Expense (Benefit)</t>
  </si>
  <si>
    <t xml:space="preserve">(Dollars
in thousands)
2015 2014 2013
Current
expense $ 2,427 1,759 1,345
Deferred
income tax expense 673 178 534
Total
income tax $ 3,100 1,937 1,879 </t>
  </si>
  <si>
    <t>Schedule of Effective Income Tax Rate Reconciliation</t>
  </si>
  <si>
    <t xml:space="preserve">(Dollars
in thousands)
2015 2014 2013
Tax
expense at statutory rate (34%) $ 4,329 3,851 2,914
State
income tax, net of federal income tax effect 494 (283 ) 428
Tax-exempt
interest income (1,682 ) (1,630 ) (1,481 )
Increase
in cash surrender value of life insurance (143 ) (143 ) (147 )
Nondeductible
interest and other expense 103 119 141
Other (1 ) 23 24
Total $ 3,100 1,937 1,879 </t>
  </si>
  <si>
    <t>Schedule of Deferred Tax Assets and Liabilities</t>
  </si>
  <si>
    <t xml:space="preserve">(Dollars
in thousands)
2015 2014
Deferred
tax assets:
Allowance
for loan losses $ 3,513 4,134
Accrued
retirement expense 1,574 1,529
Other
real estate 33 206
Federal
credit carryforward -
342
State
credit carryforward - 327
Restricted
stock 417 243
Accrued
bonuses 238 224
Interest
income on nonaccrual loans 88 56
Other
than temporary impairment 374 186
Other 16 152
Total
gross deferred tax assets 6,253 7,399
Deferred
tax liabilities:
Deferred
loan fees 588 433
Accumulated
depreciation 172 728
Prepaid
expenses 59 101
Other 70 100
Unrealized
gain on available for sale securities 3,308 3,479
Total
gross deferred tax liabilities 4,197 4,841
Net
deferred tax asset $ 2,056 2,558 </t>
  </si>
  <si>
    <t>9. Related Party Transactions (Tables)</t>
  </si>
  <si>
    <t>Summary of activity for related party loans</t>
  </si>
  <si>
    <t xml:space="preserve">(Dollars
in thousands)
2015 2014
Beginning
balance $ 4,760 4,340
New
loans 6,018 6,903
Repayments (6,700 ) (6,483 )
Ending
balance $ 4,078 4,760 </t>
  </si>
  <si>
    <t>10. Commitments and Contingencies (Tables)</t>
  </si>
  <si>
    <t>Future Minimum Rental Payments for Operating Leases</t>
  </si>
  <si>
    <t>(Dollars
in thousands)
Year
ending December 31,
2016 664
2017 550
2018 501
2019 490
2020 422
Thereafter 1,548
Total
minimum obligation $ 4,175</t>
  </si>
  <si>
    <t>Financial instruments with credit risk</t>
  </si>
  <si>
    <t>(Dollars
in thousands)
Contractual
Amount
2015 2014
Financial
instruments whose contract amount represent credit risk:
Commitments
to extend credit $ 189,351 168,733
Standby
letters of credit and financial guarantees written $ 3,872 3,911</t>
  </si>
  <si>
    <t>11. Employee and Director Benefit Programs (Tables)</t>
  </si>
  <si>
    <t>Change in accumulated benefit obligation</t>
  </si>
  <si>
    <t xml:space="preserve">(Dollars
in thousands)
2015 2014
Benefit
obligation at beginning of period $ 3,812 3,581
Service
cost 334 348
Interest
cost 65 67
Benefits
paid (218 ) (184 )
Reversal
of excess accrual - -
Benefit
obligation at end of period $ 3,993 3,812 </t>
  </si>
  <si>
    <t>Amounts recognized in the Consolidated Balance Sheet</t>
  </si>
  <si>
    <t>(Dollars
in thousands)
2015 2014
Benefit
obligation $ 3,993 3,812
Fair
value of plan assets - -
(Dollars
in thousands)
2015 2014
Funded
status $ (3,993 ) (3,812 )
Unrecognized
prior service cost/benefit - -
Unrecognized
net actuarial loss - -
Net
amount recognized $ (3,993 ) (3,812 )
Unfunded
accrued liability $ (3,993 ) (3,812 )
Intangible
assets - -
Net
amount recognized $ (3,993 ) (3,812 )</t>
  </si>
  <si>
    <t>Schedule of Net Benefit Costs</t>
  </si>
  <si>
    <t>(Dollars
in thousands)
2015 2014 2013
Service
cost $ 334 348 336
Interest
cost 65 67 65
Net
periodic cost $ 399 415 401
Weighted
average discount rate assumption
used
to determine benefit obligation 5.47 % 5.47 % 5.46 %</t>
  </si>
  <si>
    <t>Schedule of Expected Benefit Payments</t>
  </si>
  <si>
    <t xml:space="preserve">(Dollars
in thousands)
Year
ending December 31,
2016 $ 244
2017 $ 262
2018 $ 274
2019 $ 310
2020 $ 333
Thereafter $ 8,259 </t>
  </si>
  <si>
    <t>12. Regulatory Matters (Tables)</t>
  </si>
  <si>
    <t>Bank's actual capital amounts and ratios</t>
  </si>
  <si>
    <t>(Dollars
in thousands)
Actual For
Capital Adequacy
Purposes To
Be Well Capitalized
Under Prompt
Corrective Action
Provisions
Amount Ratio Amount Ratio Amount Ratio
As
of December 31, 2015:
Total
Capital (to Risk-Weighted Assets)
Consolidated $ 129,203 16.63 % 62,137 8.00 % N/ N/ A
Bank $ 124,910 16.11 % 62,026 8.00 % 77,532 10.00 %
Tier
1 Capital (to Risk-Weighted Assets)
Consolidated $ 119,354 15.37 % 46,603 6.00 % N/A N/ A
Bank $ 115,160 14.85 % 46,519 6.00 % 62,026 8.00 %
Tier
1 Capital (to Average Assets)
Consolidated $ 119,354 11.44 % 41,743 4.00 % N/A N/ A
Bank $ 115,160 11.03 % 41,776 4.00 % 52,220 5.00 %
Common
Equity Tier 1 (to Risk-Weighted Assets)
Consolidated $ 99,354 12.79 % 34,952 4.50 % N/A N/ A
Bank $ 115,160 14.85 % 34,890 4.50 % 50,396 6.50 %
As
of December 31, 2014:
Total
Capital (to Risk-Weighted Assets)
Consolidated $ 122,732 16.62 % 59,085 8.00 % N/A N/ A
Bank $ 118,356 16.06 % 58,974 8.00 % 73,717 10.00 %
Tier
1 Capital (to Risk-Weighted Assets)
Consolidated $ 113,211 15.33 % 29,542 4.00 % N/A N/ A
Bank $ 108,934 14.78 % 29,487 4.00 % 44,230 6.00 %
Tier
1 Capital (to Average Assets)
Consolidated $ 113,211 10.74 % 42,181 4.00 % N/A N/ A
Bank $ 108,934 10.33 % 42,164 4.00 % 52,706 5.00 %</t>
  </si>
  <si>
    <t>14. Other Operating Income and Expense (Tables)</t>
  </si>
  <si>
    <t>Other operating income and expense</t>
  </si>
  <si>
    <t>15. Fair Value of Financial Instruments (Tables)</t>
  </si>
  <si>
    <t>Carrying amount and estimated fair value of the Company's financial instruments</t>
  </si>
  <si>
    <t>(Dollars
in thousands)
Fair
Value Measurements at December 31, 2015
Carrying Amount Level
1 Level
2 Level
3 Total
Assets:
Cash
and cash equivalents $ 39,763 39,763 - - 39,763
Investment
securities available for sale $ 268,530 1,325 266,455 750 268,530
Other
investments $ 3,636 - - 3,636 3,636
Mortgage
loans held for sale $ 4,149 - - 4,149 4,149
Loans,
net $ 679,502 - - 683,540 683,540
Cash
surrender value of life insurance $ 14,546 - 14,546 - 14,546
Liabilities:
Deposits $ 832,175 - - 827,874 827,874
Securities
sold under agreements
to
repurchase $ 27,874 - 27,874 - 27,874
FHLB
borrowings $ 43,500 - 43,144 - 43,144
Junior
subordinated debentures $ 20,619 - 20,619 - 20,619
(Dollars
in thousands)
Fair
Value Measurements at December 31, 2014
Carrying Amount Level
1 Level
2 Level
3 Total
Assets:
Cash
and cash equivalents $ 69,098 69,098 - - 69,098
Investment
securities available for sale $ 281,099 1,378 278,971 750 281,099
Other
investments $ 4,031 - - 4,031 4,031
Mortgage
loans held for sale $ 1,375 - - 1,375 1,375
Loans,
net $ 640,809 - - 644,708 644,708
Cash
surrender value of life insurance $ 14,125 - 14,125 - 14,125
Liabilities:
Deposits $ 814,700 - - 813,288 813,288
Securities
sold under agreements
to
repurchase $ 48,430 - 48,430 - 48,430
FHLB
borrowings $ 50,000 - 49,598 - 49,598
Junior
subordinated debentures $ 20,619 - 20,619 - 20,619</t>
  </si>
  <si>
    <t>16. Peoples Bancorp of North Carolina, Inc. (Parent Company Only) Condensed Financial Statements (Tables)</t>
  </si>
  <si>
    <t>Balance Sheets</t>
  </si>
  <si>
    <t xml:space="preserve">Balance
Sheets
December
31, 2015 and 2014
(Dollars
in thousands)
Assets 2015 2014
Cash $ 558 745
Interest-bearing
time deposit 1,000 1,000
Investment
in subsidiaries 121,848 115,457
Investment
in PEBK Capital Trust II 619 619
Investment
securities available for sale 1,234 1,235
Other
assets 244 245
Total
assets $ 125,503 119,301
Liabilities
and Shareholders' Equity
Junior
subordinated debentures $ 20,619 20,619
Liabilities 20 17
Shareholders'
equity 104,864 98,665
Total
liabilities and shareholders' equity $ 125,503 119,301 </t>
  </si>
  <si>
    <t>Statements of Earnings</t>
  </si>
  <si>
    <t xml:space="preserve">Statements
of Earnings
For
the Years Ended December 31, 2015, 2014 and 2013
(Dollars
in thousands)
Revenues: 2015 2014 2013
Interest
and dividend income $ 3,979 2,718 13,576
Total
revenues 3,979 2,718 13,576
Expenses:
Interest 403 389 398
Other
operating expenses 538 527 159
Total
expenses 941 916 557
Income
before income tax benefit and equity in
undistributed
earnings of subsidiaries 3,038 1,802 13,019
Income
tax benefit 262 239 84
Income
before equity in undistributed
earnings
of subsidiaries 3,300 2,041 13,103
Equity
in undistributed earnings (loss) of subsidiaries 6,333 7,347 (6,412 )
Net
earnings $ 9,633 9,388 6,691 </t>
  </si>
  <si>
    <t>Statements of Cash Flows</t>
  </si>
  <si>
    <t xml:space="preserve">Statements
of Cash Flows
For
the Years Ended December 31, 2015, 2014 and 2013
(Dollars
in thousands)
2015 2014 2013
Cash
flows from operating activities:
Net
earnings $ 9,633 9,388 6,691
Adjustments
to reconcile net earnings to net
cash
provided (used) by operating activities:
Equity
in undistributed earnings of subsidiaries (6,333 ) (7,347 ) 6,412
Change
in:
Other
assets 1 28 (73 )
Accrued
income - (5 ) -
Accrued
expense 3 1 27
Other
liabilities - (108 ) 108
Net
cash provided (used) by operating activities 3,304 1,957 13,165
Cash
flows from investing activities:
Proceeds
from maturities of investment securities available for sale - 500 1
Net
change in interest-bearing time deposit - (1,000 ) 800
Net
cash provided (used) by investing activities - (500 ) 801
Cash
flows from financing activities:
Cash
dividends paid on Series A preferred stock - - (734 )
Cash
dividends paid on common stock (1,574 ) (1,022 ) (677 )
Preferred
stock and warrant repurchase - (12,524 ) -
Stock
repurchase (1,917 ) (82 ) -
Proceeds
from exercise of stock options - 37 -
Net
cash used by financing activities (3,491 ) (13,591 ) (1,411 )
Net
change in cash (187 ) (12,134 ) 12,555
Cash
at beginning of year 745 12,879 324
Cash
at end of year $ 558 745 12,879
Noncash
investing and financing activities:
Change
in unrealized gain on investment securities
available
for sale, net $ 1 8 77
Accrued
redemption of Series A Preferred Stock - - 12,632 </t>
  </si>
  <si>
    <t>17. Quarterly Data (Tables)</t>
  </si>
  <si>
    <t>Schedule of Quarterly Financial Information</t>
  </si>
  <si>
    <t>1. Summary of Significant Accounting Policies (Details) - USD ($) $ / shares in Units, $ in Thousands</t>
  </si>
  <si>
    <t>3 Months Ended</t>
  </si>
  <si>
    <t>Sep. 30, 2015</t>
  </si>
  <si>
    <t>Mar. 31, 2015</t>
  </si>
  <si>
    <t>Sep. 30, 2014</t>
  </si>
  <si>
    <t>Jun. 30, 2014</t>
  </si>
  <si>
    <t>Mar. 31, 2014</t>
  </si>
  <si>
    <t>Net Earnings Available to Common Shareholders</t>
  </si>
  <si>
    <t>Basic earnings per common share</t>
  </si>
  <si>
    <t>Effect of dilutive securities: Restricted stock units and stock options</t>
  </si>
  <si>
    <t>Diluted earnings per common share</t>
  </si>
  <si>
    <t>Common Shares</t>
  </si>
  <si>
    <t>Basic earnings per common share (in shares)</t>
  </si>
  <si>
    <t>Effect of dilutive securities: Restricted stock units and stock options (in shares)</t>
  </si>
  <si>
    <t>Diluted earnings per common share (in shares)</t>
  </si>
  <si>
    <t>Per Share Amount</t>
  </si>
  <si>
    <t>Basic earnings per common share (in dollars per share)</t>
  </si>
  <si>
    <t>Diluted earnings per common share (in dollars per share)</t>
  </si>
  <si>
    <t>1. Summary of Significant Accounting Policies (Details Narrative) - USD ($) $ in Thousands</t>
  </si>
  <si>
    <t>Summary Of Significant Accounting Policies Details Narrative</t>
  </si>
  <si>
    <t>Unpaid principal balances of mortgage loans serviced for others</t>
  </si>
  <si>
    <t>Compensation expense for restricted stock units</t>
  </si>
  <si>
    <t>Unrecognized compensation expense</t>
  </si>
  <si>
    <t>2. Investment Securities (Details) - USD ($) $ in Thousands</t>
  </si>
  <si>
    <t>Amortized Cost</t>
  </si>
  <si>
    <t>Estimated Fair Value</t>
  </si>
  <si>
    <t>Mortgage-backed securities</t>
  </si>
  <si>
    <t>Gross Unrealized Gains</t>
  </si>
  <si>
    <t>Gross Unrealized Losses</t>
  </si>
  <si>
    <t>State and political subdivisions</t>
  </si>
  <si>
    <t>Corporate bonds</t>
  </si>
  <si>
    <t>Trust preferred securities</t>
  </si>
  <si>
    <t>Equity securities</t>
  </si>
  <si>
    <t>2. Investment securities, Continuous Unrealized Loss Position (Details) - USD ($) $ in Thousands</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Contractual Maturity (Details) - USD ($) $ in Thousands</t>
  </si>
  <si>
    <t>Due within one year</t>
  </si>
  <si>
    <t>Due from one to five years</t>
  </si>
  <si>
    <t>Due from five to ten years</t>
  </si>
  <si>
    <t>Due after ten years</t>
  </si>
  <si>
    <t>2. Investment securities, Fair Value Measurements (Details) - USD ($) $ in Thousands</t>
  </si>
  <si>
    <t>Level 1 valuation</t>
  </si>
  <si>
    <t>Level 2 valuation</t>
  </si>
  <si>
    <t>Level 3 valuation</t>
  </si>
  <si>
    <t>2. Investment securities, Fair Value Level 3 Valuation (Details) $ in Thousands</t>
  </si>
  <si>
    <t>Dec. 31, 2015USD ($)</t>
  </si>
  <si>
    <t>Investment Securities Available for Sale Level 3 Valuation</t>
  </si>
  <si>
    <t>Balance, beginning of period</t>
  </si>
  <si>
    <t>Change in book value</t>
  </si>
  <si>
    <t>Change in gain/(loss) realized and unrealized</t>
  </si>
  <si>
    <t>Purchases/(sales and calls)</t>
  </si>
  <si>
    <t>Transfers in and/or (out) of Level 3</t>
  </si>
  <si>
    <t>Balance, end of period</t>
  </si>
  <si>
    <t>Change in unrealized gain/(loss) for assets still held in Level 3</t>
  </si>
  <si>
    <t>2. Investment Securities (Details Narrative) - USD ($) $ in Thousands</t>
  </si>
  <si>
    <t>Investment Securities Details Narrative</t>
  </si>
  <si>
    <t>Unrealized losses in the investment securites portfolio relating to debt securities</t>
  </si>
  <si>
    <t>Proceeds from sales of investment securities available for sale</t>
  </si>
  <si>
    <t>Gains on sales of available for sale securities</t>
  </si>
  <si>
    <t>Loss on sales of available for sale securities</t>
  </si>
  <si>
    <t>Securities pledged to secure public deposits</t>
  </si>
  <si>
    <t>3. Loans (Details) - USD ($) $ in Thousands</t>
  </si>
  <si>
    <t>Dec. 31, 2012</t>
  </si>
  <si>
    <t>Major classifications</t>
  </si>
  <si>
    <t>Total Loans</t>
  </si>
  <si>
    <t>Construction and land development</t>
  </si>
  <si>
    <t>Single-family residential</t>
  </si>
  <si>
    <t>Single-family residential - Banco de la Gente stated income</t>
  </si>
  <si>
    <t>Commercial</t>
  </si>
  <si>
    <t>Multifamily and Farmland</t>
  </si>
  <si>
    <t>Total real estate loans</t>
  </si>
  <si>
    <t>Commercial loans (not secured by real estate)</t>
  </si>
  <si>
    <t>Farm loans (not secured by real estate)</t>
  </si>
  <si>
    <t>Consumer loans (not secured by real estate)</t>
  </si>
  <si>
    <t>All other loans (not secured by real estate)</t>
  </si>
  <si>
    <t>3. Loans, Past Due (Details) - USD ($) $ in Thousands</t>
  </si>
  <si>
    <t>Past due loans</t>
  </si>
  <si>
    <t>Loans 30-89 Days Past Due</t>
  </si>
  <si>
    <t>Loans 90 or More Days Past Due</t>
  </si>
  <si>
    <t>Total Past Due Loans</t>
  </si>
  <si>
    <t>Total Current Loans</t>
  </si>
  <si>
    <t>Total loans</t>
  </si>
  <si>
    <t>Accruing Loans 90 or More Days Past Due</t>
  </si>
  <si>
    <t>3. Loans, Nonaccrual (Details) - USD ($) $ in Thousands</t>
  </si>
  <si>
    <t>3. Loans, Impaired (Details) - USD ($) $ in Thousands</t>
  </si>
  <si>
    <t>Unpaid Contractual Principal Balance</t>
  </si>
  <si>
    <t>Recorded Investment With No Allowance</t>
  </si>
  <si>
    <t>Recorded Investment With Allowance</t>
  </si>
  <si>
    <t>Recorded Investment in Impaired Loans</t>
  </si>
  <si>
    <t>Related Allowance</t>
  </si>
  <si>
    <t>Average Outstanding Impaired Loans</t>
  </si>
  <si>
    <t>3. Loans Impaired, Fair Value Measurements (Details) - USD ($) $ in Thousands</t>
  </si>
  <si>
    <t>3. Loans, Allowance for Loan Losses (Details) (USD $) - USD ($) $ in Thousands</t>
  </si>
  <si>
    <t>Allowance for loan losses</t>
  </si>
  <si>
    <t>Beginning balance</t>
  </si>
  <si>
    <t>Charge-offs</t>
  </si>
  <si>
    <t>Recoveries</t>
  </si>
  <si>
    <t>Provision</t>
  </si>
  <si>
    <t>Ending balance</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Unallocated</t>
  </si>
  <si>
    <t>3. Loans, Credit Risk (Details) - USD ($) $ in Thousands</t>
  </si>
  <si>
    <t>Credit risk profile</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Doubtful</t>
  </si>
  <si>
    <t>Single-family residential - Banco de la Gente stated income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TDR Loan Modifications (Details) $ in Thousands</t>
  </si>
  <si>
    <t>Dec. 31, 2015USD ($)Integer</t>
  </si>
  <si>
    <t>Dec. 31, 2014USD ($)Integer</t>
  </si>
  <si>
    <t>TDR Loans</t>
  </si>
  <si>
    <t>Post-Modification Outstanding Recorded Investment</t>
  </si>
  <si>
    <t>Number of Contracts | Integer</t>
  </si>
  <si>
    <t>Pre-Modification Outstanding Recorded Investment</t>
  </si>
  <si>
    <t>Single-family residential- Banco de la Gente stated income</t>
  </si>
  <si>
    <t>Total TDR Loans</t>
  </si>
  <si>
    <t>3. Loans (Details Narrative) - USD ($) $ in Thousands</t>
  </si>
  <si>
    <t>Loans Details Narrative</t>
  </si>
  <si>
    <t>Percentage of construction and land development loans in Bank's loan portfolio</t>
  </si>
  <si>
    <t>10.00%</t>
  </si>
  <si>
    <t>Percentage of single-family residential loans in Bank's loan portfolio</t>
  </si>
  <si>
    <t>38.00%</t>
  </si>
  <si>
    <t>Percentage of Single-family residential - Banco de la Gente stated income loans in Bank's loan portfolio</t>
  </si>
  <si>
    <t>6.00%</t>
  </si>
  <si>
    <t>Percentage of commercial real estate loans in Bank's loan portfolio</t>
  </si>
  <si>
    <t>33.00%</t>
  </si>
  <si>
    <t>Percentage of commercial loans in Bank's loan portfolio</t>
  </si>
  <si>
    <t>13.00%</t>
  </si>
  <si>
    <t>Accruing impaired loans</t>
  </si>
  <si>
    <t>Interest income recognized on accruing impaired loans</t>
  </si>
  <si>
    <t>TDR loan amounts</t>
  </si>
  <si>
    <t>Amount of performing TDR loans included</t>
  </si>
  <si>
    <t>4. Premises and Equipment (Details) - USD ($) $ in Thousands</t>
  </si>
  <si>
    <t>Premises And Equipment Details</t>
  </si>
  <si>
    <t>Land</t>
  </si>
  <si>
    <t>Buildings and improvements</t>
  </si>
  <si>
    <t>Furniture and equipment</t>
  </si>
  <si>
    <t>Total premises and equipment</t>
  </si>
  <si>
    <t>Less accumulated depreciation</t>
  </si>
  <si>
    <t>Total net premises and equipment</t>
  </si>
  <si>
    <t>4. Premises and Equipment (Details Narrative) - USD ($) $ in Thousands</t>
  </si>
  <si>
    <t>Premises And Equipment Details Narrative</t>
  </si>
  <si>
    <t>Depreciation expense</t>
  </si>
  <si>
    <t>5. Time Deposits (Details) $ in Thousands</t>
  </si>
  <si>
    <t>Time Deposits Details</t>
  </si>
  <si>
    <t>2020 and thereafter</t>
  </si>
  <si>
    <t>5. Time Deposits (Details Narrative) - USD ($) $ in Thousands</t>
  </si>
  <si>
    <t>Time Deposits Details Narrative</t>
  </si>
  <si>
    <t>Time deposits purchased through third party brokers, including certificates of deposit participated through the Certificate of Deposit Account Registry Service ("CDARS") on behalf of local customers</t>
  </si>
  <si>
    <t>CDARS balances</t>
  </si>
  <si>
    <t>Weighted average rate of brokered deposits</t>
  </si>
  <si>
    <t>0.10%</t>
  </si>
  <si>
    <t>0.13%</t>
  </si>
  <si>
    <t>6. Federal Home Loan Bank and Federal Reserve Bank Borrowings (Details Narrative) - USD ($) $ in Thousands</t>
  </si>
  <si>
    <t>Federal Home Loan Bank And Federal Reserve Bank Borrowings Details Narrative</t>
  </si>
  <si>
    <t>Loans pledged as collateral to the FHLB</t>
  </si>
  <si>
    <t>FHLB stock owned</t>
  </si>
  <si>
    <t>Carrying value of loans pledged as collateral to the FRB</t>
  </si>
  <si>
    <t>8. Income Taxes (Details) - USD ($) $ in Thousands</t>
  </si>
  <si>
    <t>Income Taxes Details</t>
  </si>
  <si>
    <t>Current expense</t>
  </si>
  <si>
    <t>Deferred income tax expense</t>
  </si>
  <si>
    <t>Total income tax</t>
  </si>
  <si>
    <t>8. Income Taxes (Details 1) - USD ($) $ in Thousands</t>
  </si>
  <si>
    <t>Income Taxes Details 1</t>
  </si>
  <si>
    <t>Tax expense at statutory rate (34%)</t>
  </si>
  <si>
    <t>Differences:</t>
  </si>
  <si>
    <t>State income tax, net of federal income tax effect</t>
  </si>
  <si>
    <t>Tax exempt interest income</t>
  </si>
  <si>
    <t>Increase in cash surrender value of life insurance</t>
  </si>
  <si>
    <t>Nondeductible interest and other expense</t>
  </si>
  <si>
    <t>Other, net</t>
  </si>
  <si>
    <t>8. Income Taxes (Details 2) - USD ($) $ in Thousands</t>
  </si>
  <si>
    <t>Deferred tax assets:</t>
  </si>
  <si>
    <t>Accrued retirement expense</t>
  </si>
  <si>
    <t>Federal credit carryforward</t>
  </si>
  <si>
    <t>State credit carryforward</t>
  </si>
  <si>
    <t>Restricted stock</t>
  </si>
  <si>
    <t>Accrued bonuses</t>
  </si>
  <si>
    <t>Interest income on nonaccrual loans</t>
  </si>
  <si>
    <t>Other than temporary impairment</t>
  </si>
  <si>
    <t>Total gross deferred tax assets</t>
  </si>
  <si>
    <t>Deferred tax liabilities:</t>
  </si>
  <si>
    <t>Deferred loan fees</t>
  </si>
  <si>
    <t>Accumulated depreciation</t>
  </si>
  <si>
    <t>Prepaid expenses</t>
  </si>
  <si>
    <t>Unrealized gain on available for sale securities</t>
  </si>
  <si>
    <t>Total gross deferred tax liabilities</t>
  </si>
  <si>
    <t>Net deferred tax asset</t>
  </si>
  <si>
    <t>9. Related Party Transactions (Details) - USD ($) $ in Thousands</t>
  </si>
  <si>
    <t>Related Party Transactions Details</t>
  </si>
  <si>
    <t>New loans</t>
  </si>
  <si>
    <t>Repayments</t>
  </si>
  <si>
    <t>9. Related Party Transactions (Details Narrative) - USD ($) $ in Thousands</t>
  </si>
  <si>
    <t>Related Party Transactions Details Narrative</t>
  </si>
  <si>
    <t>Related party deposits</t>
  </si>
  <si>
    <t>10. Commitments and Contingencies (Details) $ in Thousands</t>
  </si>
  <si>
    <t>Commitments And Contingencies Details</t>
  </si>
  <si>
    <t>Thereafter</t>
  </si>
  <si>
    <t>Total minimum obligation</t>
  </si>
  <si>
    <t>10. Commitments and Contingencies (Details 1) - USD ($) $ in Thousands</t>
  </si>
  <si>
    <t>Commitments and contingencies</t>
  </si>
  <si>
    <t>Commitments to extend credit</t>
  </si>
  <si>
    <t>Standby letters of credit and financial guarantees written</t>
  </si>
  <si>
    <t>10. Commitments and Contingencies (Details Narrative) - USD ($) $ in Thousands</t>
  </si>
  <si>
    <t>Commitments And Contingencies Details Narrative</t>
  </si>
  <si>
    <t>Rent expense</t>
  </si>
  <si>
    <t>Overnight federal funds</t>
  </si>
  <si>
    <t>11. Employee and Director Benefit Programs (Details) - USD ($) $ in Thousands</t>
  </si>
  <si>
    <t>Employee And Director Benefit Programs Details</t>
  </si>
  <si>
    <t>Benefit obligation at beginning of period</t>
  </si>
  <si>
    <t>Service cost</t>
  </si>
  <si>
    <t>Interest cost</t>
  </si>
  <si>
    <t>Benefits paid</t>
  </si>
  <si>
    <t>Reversal of excess accrual</t>
  </si>
  <si>
    <t>Benefit obligation at end of period</t>
  </si>
  <si>
    <t>11. Employee and Director Benefit Programs (Details 1) - USD ($) $ in Thousands</t>
  </si>
  <si>
    <t>Employee And Director Benefit Programs Details 1</t>
  </si>
  <si>
    <t>Benefit obligation</t>
  </si>
  <si>
    <t>Fair value of plan assets</t>
  </si>
  <si>
    <t>Funded status</t>
  </si>
  <si>
    <t>Unrecognized prior service cost/benefit</t>
  </si>
  <si>
    <t>Unrecognized net actuarial loss</t>
  </si>
  <si>
    <t>Net amount recognized</t>
  </si>
  <si>
    <t>Unfunded accrued liability</t>
  </si>
  <si>
    <t>Intangible assets</t>
  </si>
  <si>
    <t>Net amounts recognized</t>
  </si>
  <si>
    <t>11. Employee and Director Benefit Programs (Details 2) - USD ($) $ in Thousands</t>
  </si>
  <si>
    <t>Employee And Director Benefit Programs Details 2</t>
  </si>
  <si>
    <t>Net periodic cost</t>
  </si>
  <si>
    <t>Weighted average discount rate assumption used to determine benefit obligation</t>
  </si>
  <si>
    <t>5.47%</t>
  </si>
  <si>
    <t>5.46%</t>
  </si>
  <si>
    <t>11. Employee and Director Benefit Programs (Details 3) $ in Thousands</t>
  </si>
  <si>
    <t>Employee And Director Benefit Programs Details 3</t>
  </si>
  <si>
    <t>11. Employee and Director Benefit Programs (Details Narrative) - USD ($) $ in Thousands</t>
  </si>
  <si>
    <t>Employee And Director Benefit Programs Details Narrative</t>
  </si>
  <si>
    <t>Matching of employee contributions, percentage</t>
  </si>
  <si>
    <t>4.00%</t>
  </si>
  <si>
    <t>Defined Benefit Plan, Contributions by Employer</t>
  </si>
  <si>
    <t>Expenses incurred for benefits relating to the postretirement benefit plan</t>
  </si>
  <si>
    <t>Postretirement Benefits paid</t>
  </si>
  <si>
    <t>12. Regulatory Matters (Details) - USD ($) $ in Thousands</t>
  </si>
  <si>
    <t>Total capital (to Risk-Weighted Assets) | Consolidated</t>
  </si>
  <si>
    <t>Actual, amount</t>
  </si>
  <si>
    <t>Actual, ratio</t>
  </si>
  <si>
    <t>16.63%</t>
  </si>
  <si>
    <t>16.62%</t>
  </si>
  <si>
    <t>For Capital Adequacy Purposes, amount</t>
  </si>
  <si>
    <t>For Capital Adequacy Purposes, ratio</t>
  </si>
  <si>
    <t>8.00%</t>
  </si>
  <si>
    <t>To Be Well Capitalized Under Prompt Corrective Action Provisions, amount</t>
  </si>
  <si>
    <t>To Be Well Capitalized Under Prompt Corrective Action Provisions, ratio</t>
  </si>
  <si>
    <t>0.00%</t>
  </si>
  <si>
    <t>Total capital (to Risk-Weighted Assets) | Bank</t>
  </si>
  <si>
    <t>16.11%</t>
  </si>
  <si>
    <t>16.06%</t>
  </si>
  <si>
    <t>Tier 1 Capital (to Risk- Weighted Assets) | Consolidated</t>
  </si>
  <si>
    <t>15.37%</t>
  </si>
  <si>
    <t>15.33%</t>
  </si>
  <si>
    <t>Tier 1 Capital (to Risk- Weighted Assets) | Bank</t>
  </si>
  <si>
    <t>14.85%</t>
  </si>
  <si>
    <t>14.78%</t>
  </si>
  <si>
    <t>Tier 1 Capital (Average Assets) | Consolidated</t>
  </si>
  <si>
    <t>11.44%</t>
  </si>
  <si>
    <t>10.74%</t>
  </si>
  <si>
    <t>Tier 1 Capital (Average Assets) | Bank</t>
  </si>
  <si>
    <t>11.03%</t>
  </si>
  <si>
    <t>10.33%</t>
  </si>
  <si>
    <t>5.00%</t>
  </si>
  <si>
    <t>Common Equity Tier 1 (to Risk-Weighted Assets) | Consolidated</t>
  </si>
  <si>
    <t>12.79%</t>
  </si>
  <si>
    <t>4.50%</t>
  </si>
  <si>
    <t>Common Equity Tier 1 (to Risk-Weighted Assets) | Bank</t>
  </si>
  <si>
    <t>6.50%</t>
  </si>
  <si>
    <t>14. Other Operating Income and Expense (Details) - USD ($) $ in Thousands</t>
  </si>
  <si>
    <t>Other Operating Income And Expense Details</t>
  </si>
  <si>
    <t>Visa debit card income</t>
  </si>
  <si>
    <t>Net appraisal management fee income</t>
  </si>
  <si>
    <t>Visa debit card expense</t>
  </si>
  <si>
    <t>Telephone</t>
  </si>
  <si>
    <t>Foreclosure/OREO expense</t>
  </si>
  <si>
    <t>Internet banking expense</t>
  </si>
  <si>
    <t>FHLB advance prepayment penalty</t>
  </si>
  <si>
    <t>Consulting</t>
  </si>
  <si>
    <t>NC Tax Credit Amortization</t>
  </si>
  <si>
    <t>15. Fair Value of Financial Instruments (Details) - USD ($) $ in Thousands</t>
  </si>
  <si>
    <t>Assets:</t>
  </si>
  <si>
    <t>Carrying Amount</t>
  </si>
  <si>
    <t>Loans, net</t>
  </si>
  <si>
    <t>Liabilities:</t>
  </si>
  <si>
    <t>Deposits</t>
  </si>
  <si>
    <t>16. Peoples Bancorp of North Carolina, Inc. (Parent Company Only) Condensed Financial Statements (Details) - USD ($) $ in Thousands</t>
  </si>
  <si>
    <t>Interest-bearing time deposit</t>
  </si>
  <si>
    <t>Liabilities and Shareholders' Equity</t>
  </si>
  <si>
    <t>Liabilities</t>
  </si>
  <si>
    <t>Shareholders' equity</t>
  </si>
  <si>
    <t>Revenues:</t>
  </si>
  <si>
    <t>Interest and dividend income</t>
  </si>
  <si>
    <t>Expenses:</t>
  </si>
  <si>
    <t>Income/(Loss) before income tax benefit and equity in undistributed earnings of subsidiaries</t>
  </si>
  <si>
    <t>Income tax benefit</t>
  </si>
  <si>
    <t>Net cash provided (used by) operating activities</t>
  </si>
  <si>
    <t>Proceeds from maturities of investment securities available for sale</t>
  </si>
  <si>
    <t>Proceeds from exercise of stock options</t>
  </si>
  <si>
    <t>Change in unrealized gain on investment securities available for sale, net</t>
  </si>
  <si>
    <t>Parent Company</t>
  </si>
  <si>
    <t>Cash</t>
  </si>
  <si>
    <t>Investment in subsidiaries</t>
  </si>
  <si>
    <t>Investment in PEBK Capital Trust II</t>
  </si>
  <si>
    <t>Total revenues</t>
  </si>
  <si>
    <t>Other operating expenses</t>
  </si>
  <si>
    <t>Total expenses</t>
  </si>
  <si>
    <t>Income/(Loss) before equity in undistributed earnings of subsidiaries</t>
  </si>
  <si>
    <t>Equity in undistributed earnings (loss) of subsidiaries</t>
  </si>
  <si>
    <t>Equity in undistributed earnings of subsidiaries</t>
  </si>
  <si>
    <t>Accrued income</t>
  </si>
  <si>
    <t>Accrued expense</t>
  </si>
  <si>
    <t>Net change in interest-bearing time deposit</t>
  </si>
  <si>
    <t>Stock repurchase</t>
  </si>
  <si>
    <t>Cash at beginning of year</t>
  </si>
  <si>
    <t>Cash at end of year</t>
  </si>
  <si>
    <t>17. Quarterly Data (Details) - USD ($) $ / shares in Units, $ in Thousands</t>
  </si>
  <si>
    <t>Other income</t>
  </si>
  <si>
    <t>Other expense</t>
  </si>
  <si>
    <t>Income before income taxes</t>
  </si>
  <si>
    <t>Basic net earnings per share</t>
  </si>
  <si>
    <t>Diluted net earning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9367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78498822</v>
      </c>
    </row>
    <row r="15" spans="1:4">
      <c t="s" r="A15" s="4">
        <v>25</v>
      </c>
      <c t="n" r="C15" s="6">
        <v>5510538</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7</v>
      </c>
      <c t="s" r="B1" s="2">
        <v>1</v>
      </c>
    </row>
    <row r="2" spans="1:2">
      <c t="s" r="B2" s="2">
        <v>2</v>
      </c>
    </row>
    <row r="3" spans="1:2">
      <c t="s" r="A3" s="3">
        <v>208</v>
      </c>
    </row>
    <row r="4" spans="1:2">
      <c t="s" r="A4" s="4">
        <v>39</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8</v>
      </c>
      <c t="s" r="B1" s="2">
        <v>1</v>
      </c>
    </row>
    <row r="2" spans="1:2">
      <c t="s" r="B2" s="2">
        <v>2</v>
      </c>
    </row>
    <row r="3" spans="1:2">
      <c t="s" r="A3" s="3">
        <v>215</v>
      </c>
    </row>
    <row r="4" spans="1:2">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15</v>
      </c>
    </row>
    <row r="4" spans="1:2">
      <c t="s" r="A4" s="4">
        <v>242</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9194</v>
      </c>
      <c t="n" r="C3" s="7">
        <v>51213</v>
      </c>
    </row>
    <row r="4" spans="1:3">
      <c t="s" r="A4" s="4">
        <v>33</v>
      </c>
      <c t="n" r="B4" s="6">
        <v>10569</v>
      </c>
      <c t="n" r="C4" s="6">
        <v>17885</v>
      </c>
    </row>
    <row r="5" spans="1:3">
      <c t="s" r="A5" s="4">
        <v>34</v>
      </c>
      <c t="n" r="B5" s="6">
        <v>39763</v>
      </c>
      <c t="n" r="C5" s="6">
        <v>69098</v>
      </c>
    </row>
    <row r="6" spans="1:3">
      <c t="s" r="A6" s="4">
        <v>35</v>
      </c>
      <c t="n" r="B6" s="6">
        <v>268530</v>
      </c>
      <c t="n" r="C6" s="6">
        <v>281099</v>
      </c>
    </row>
    <row r="7" spans="1:3">
      <c t="s" r="A7" s="4">
        <v>36</v>
      </c>
      <c t="n" r="B7" s="6">
        <v>3636</v>
      </c>
      <c t="n" r="C7" s="6">
        <v>4031</v>
      </c>
    </row>
    <row r="8" spans="1:3">
      <c t="s" r="A8" s="4">
        <v>37</v>
      </c>
      <c t="n" r="B8" s="6">
        <v>272166</v>
      </c>
      <c t="n" r="C8" s="6">
        <v>285130</v>
      </c>
    </row>
    <row r="9" spans="1:3">
      <c t="s" r="A9" s="4">
        <v>38</v>
      </c>
      <c t="n" r="B9" s="6">
        <v>4149</v>
      </c>
      <c t="n" r="C9" s="6">
        <v>1375</v>
      </c>
    </row>
    <row r="10" spans="1:3">
      <c t="s" r="A10" s="4">
        <v>39</v>
      </c>
      <c t="n" r="B10" s="6">
        <v>689091</v>
      </c>
      <c t="n" r="C10" s="6">
        <v>651891</v>
      </c>
    </row>
    <row r="11" spans="1:3">
      <c t="s" r="A11" s="4">
        <v>40</v>
      </c>
      <c t="n" r="B11" s="6">
        <v>-9589</v>
      </c>
      <c t="n" r="C11" s="6">
        <v>-11082</v>
      </c>
    </row>
    <row r="12" spans="1:3">
      <c t="s" r="A12" s="4">
        <v>41</v>
      </c>
      <c t="n" r="B12" s="6">
        <v>679502</v>
      </c>
      <c t="n" r="C12" s="6">
        <v>640809</v>
      </c>
    </row>
    <row r="13" spans="1:3">
      <c t="s" r="A13" s="4">
        <v>42</v>
      </c>
      <c t="n" r="B13" s="6">
        <v>16976</v>
      </c>
      <c t="n" r="C13" s="6">
        <v>17000</v>
      </c>
    </row>
    <row r="14" spans="1:3">
      <c t="s" r="A14" s="4">
        <v>43</v>
      </c>
      <c t="n" r="B14" s="6">
        <v>14546</v>
      </c>
      <c t="n" r="C14" s="6">
        <v>14125</v>
      </c>
    </row>
    <row r="15" spans="1:3">
      <c t="s" r="A15" s="4">
        <v>44</v>
      </c>
      <c t="n" r="B15" s="6">
        <v>739</v>
      </c>
      <c t="n" r="C15" s="6">
        <v>2016</v>
      </c>
    </row>
    <row r="16" spans="1:3">
      <c t="s" r="A16" s="4">
        <v>45</v>
      </c>
      <c t="n" r="B16" s="6">
        <v>10640</v>
      </c>
      <c t="n" r="C16" s="6">
        <v>10941</v>
      </c>
    </row>
    <row r="17" spans="1:3">
      <c t="s" r="A17" s="4">
        <v>46</v>
      </c>
      <c t="n" r="B17" s="6">
        <v>1038481</v>
      </c>
      <c t="n" r="C17" s="6">
        <v>1040494</v>
      </c>
    </row>
    <row r="18" spans="1:3">
      <c t="s" r="A18" s="3">
        <v>47</v>
      </c>
    </row>
    <row r="19" spans="1:3">
      <c t="s" r="A19" s="4">
        <v>48</v>
      </c>
      <c t="n" r="B19" s="6">
        <v>244231</v>
      </c>
      <c t="n" r="C19" s="6">
        <v>210758</v>
      </c>
    </row>
    <row r="20" spans="1:3">
      <c t="s" r="A20" s="4">
        <v>49</v>
      </c>
      <c t="n" r="B20" s="6">
        <v>431052</v>
      </c>
      <c t="n" r="C20" s="6">
        <v>407504</v>
      </c>
    </row>
    <row r="21" spans="1:3">
      <c t="s" r="A21" s="4">
        <v>50</v>
      </c>
      <c t="n" r="B21" s="6">
        <v>26891</v>
      </c>
      <c t="n" r="C21" s="6">
        <v>47872</v>
      </c>
    </row>
    <row r="22" spans="1:3">
      <c t="s" r="A22" s="4">
        <v>51</v>
      </c>
      <c t="n" r="B22" s="6">
        <v>130001</v>
      </c>
      <c t="n" r="C22" s="6">
        <v>148566</v>
      </c>
    </row>
    <row r="23" spans="1:3">
      <c t="s" r="A23" s="4">
        <v>52</v>
      </c>
      <c t="n" r="B23" s="6">
        <v>832175</v>
      </c>
      <c t="n" r="C23" s="6">
        <v>814700</v>
      </c>
    </row>
    <row r="24" spans="1:3">
      <c t="s" r="A24" s="4">
        <v>53</v>
      </c>
      <c t="n" r="B24" s="6">
        <v>27874</v>
      </c>
      <c t="n" r="C24" s="6">
        <v>48430</v>
      </c>
    </row>
    <row r="25" spans="1:3">
      <c t="s" r="A25" s="4">
        <v>54</v>
      </c>
      <c t="n" r="B25" s="6">
        <v>43500</v>
      </c>
      <c t="n" r="C25" s="6">
        <v>50000</v>
      </c>
    </row>
    <row r="26" spans="1:3">
      <c t="s" r="A26" s="4">
        <v>55</v>
      </c>
      <c t="n" r="B26" s="6">
        <v>20619</v>
      </c>
      <c t="n" r="C26" s="6">
        <v>20619</v>
      </c>
    </row>
    <row r="27" spans="1:3">
      <c t="s" r="A27" s="4">
        <v>56</v>
      </c>
      <c t="n" r="B27" s="6">
        <v>9449</v>
      </c>
      <c t="n" r="C27" s="6">
        <v>8080</v>
      </c>
    </row>
    <row r="28" spans="1:3">
      <c t="s" r="A28" s="4">
        <v>57</v>
      </c>
      <c t="n" r="B28" s="7">
        <v>933617</v>
      </c>
      <c t="n" r="C28" s="7">
        <v>941829</v>
      </c>
    </row>
    <row r="29" spans="1:3">
      <c t="s" r="A29" s="4">
        <v>58</v>
      </c>
      <c t="s" r="B29" s="4">
        <v>59</v>
      </c>
      <c t="s" r="C29" s="4">
        <v>59</v>
      </c>
    </row>
    <row r="30" spans="1:3">
      <c t="s" r="A30" s="3">
        <v>60</v>
      </c>
    </row>
    <row r="31" spans="1:3">
      <c t="s" r="A31" s="4">
        <v>61</v>
      </c>
      <c t="n" r="B31" s="7">
        <v>0</v>
      </c>
      <c t="n" r="C31" s="7">
        <v>0</v>
      </c>
    </row>
    <row r="32" spans="1:3">
      <c t="s" r="A32" s="4">
        <v>62</v>
      </c>
      <c t="n" r="B32" s="6">
        <v>46171</v>
      </c>
      <c t="n" r="C32" s="6">
        <v>48088</v>
      </c>
    </row>
    <row r="33" spans="1:3">
      <c t="s" r="A33" s="4">
        <v>63</v>
      </c>
      <c t="n" r="B33" s="6">
        <v>53183</v>
      </c>
      <c t="n" r="C33" s="6">
        <v>45124</v>
      </c>
    </row>
    <row r="34" spans="1:3">
      <c t="s" r="A34" s="4">
        <v>64</v>
      </c>
      <c t="n" r="B34" s="6">
        <v>5510</v>
      </c>
      <c t="n" r="C34" s="6">
        <v>5453</v>
      </c>
    </row>
    <row r="35" spans="1:3">
      <c t="s" r="A35" s="4">
        <v>65</v>
      </c>
      <c t="n" r="B35" s="6">
        <v>104864</v>
      </c>
      <c t="n" r="C35" s="6">
        <v>98665</v>
      </c>
    </row>
    <row r="36" spans="1:3">
      <c t="s" r="A36" s="4">
        <v>66</v>
      </c>
      <c t="n" r="B36" s="7">
        <v>1038481</v>
      </c>
      <c t="n" r="C36" s="7">
        <v>1040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t="s" r="A1" s="1">
        <v>263</v>
      </c>
      <c t="s" r="B1" s="2">
        <v>1</v>
      </c>
    </row>
    <row r="2" spans="1:2">
      <c t="s" r="B2" s="2">
        <v>2</v>
      </c>
    </row>
    <row r="3" spans="1:2">
      <c t="s" r="A3" s="3">
        <v>201</v>
      </c>
    </row>
    <row r="4" spans="1:2">
      <c t="s" r="A4" s="4">
        <v>264</v>
      </c>
      <c t="s" r="B4" s="4">
        <v>265</v>
      </c>
    </row>
    <row r="5" spans="1:2">
      <c t="s" r="A5" s="4">
        <v>266</v>
      </c>
      <c t="s" r="B5" s="4">
        <v>267</v>
      </c>
    </row>
    <row r="6" spans="1:2">
      <c t="s" r="A6" s="4">
        <v>268</v>
      </c>
      <c t="s" r="B6" s="4">
        <v>269</v>
      </c>
    </row>
    <row r="7" spans="1:2">
      <c t="s" r="A7" s="4">
        <v>270</v>
      </c>
      <c t="s" r="B7" s="4">
        <v>271</v>
      </c>
    </row>
    <row r="8" spans="1:2">
      <c t="s" r="A8" s="4">
        <v>205</v>
      </c>
      <c t="s" r="B8" s="4">
        <v>272</v>
      </c>
    </row>
    <row r="9" spans="1:2">
      <c t="s" r="A9" s="4">
        <v>273</v>
      </c>
      <c t="s" r="B9" s="4">
        <v>274</v>
      </c>
    </row>
    <row r="10" spans="1:2">
      <c t="s" r="A10" s="4">
        <v>275</v>
      </c>
      <c t="s" r="B10" s="4">
        <v>276</v>
      </c>
    </row>
    <row r="11" spans="1:2">
      <c t="s" r="A11" s="4">
        <v>39</v>
      </c>
      <c t="s" r="B11" s="4">
        <v>277</v>
      </c>
    </row>
    <row r="12" spans="1:2">
      <c t="s" r="A12" s="4">
        <v>278</v>
      </c>
      <c t="s" r="B12" s="4">
        <v>279</v>
      </c>
    </row>
    <row r="13" spans="1:2">
      <c t="s" r="A13" s="4">
        <v>280</v>
      </c>
      <c t="s" r="B13" s="4">
        <v>281</v>
      </c>
    </row>
    <row r="14" spans="1:2">
      <c t="s" r="A14" s="4">
        <v>212</v>
      </c>
      <c t="s" r="B14" s="4">
        <v>282</v>
      </c>
    </row>
    <row r="15" spans="1:2">
      <c t="s" r="A15" s="4">
        <v>283</v>
      </c>
      <c t="s" r="B15" s="4">
        <v>284</v>
      </c>
    </row>
    <row r="16" spans="1:2">
      <c t="s" r="A16" s="4">
        <v>227</v>
      </c>
      <c t="s" r="B16" s="4">
        <v>285</v>
      </c>
    </row>
    <row r="17" spans="1:2">
      <c t="s" r="A17" s="4">
        <v>286</v>
      </c>
      <c t="s" r="B17" s="4">
        <v>287</v>
      </c>
    </row>
    <row r="18" spans="1:2">
      <c t="s" r="A18" s="4">
        <v>288</v>
      </c>
      <c t="s" r="B18" s="4">
        <v>289</v>
      </c>
    </row>
    <row r="19" spans="1:2">
      <c t="s" r="A19" s="4">
        <v>290</v>
      </c>
      <c t="s" r="B19" s="4">
        <v>291</v>
      </c>
    </row>
    <row r="20" spans="1:2">
      <c t="s" r="A20" s="4">
        <v>292</v>
      </c>
      <c t="s" r="B20" s="4">
        <v>293</v>
      </c>
    </row>
    <row r="21" spans="1:2">
      <c t="s" r="A21" s="4">
        <v>294</v>
      </c>
      <c t="s" r="B21" s="4">
        <v>295</v>
      </c>
    </row>
    <row r="22" spans="1:2">
      <c t="s" r="A22" s="4">
        <v>296</v>
      </c>
      <c t="s" r="B22"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99</v>
      </c>
    </row>
    <row r="4" spans="1:2">
      <c t="s" r="A4" s="4">
        <v>300</v>
      </c>
      <c t="s" r="B4"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303</v>
      </c>
    </row>
    <row r="4" spans="1:2">
      <c t="s" r="A4" s="4">
        <v>35</v>
      </c>
      <c t="s" r="B4" s="4">
        <v>304</v>
      </c>
    </row>
    <row r="5" spans="1:2">
      <c t="s" r="A5" s="4">
        <v>305</v>
      </c>
      <c t="s" r="B5" s="4">
        <v>306</v>
      </c>
    </row>
    <row r="6" spans="1:2">
      <c t="s" r="A6" s="4">
        <v>307</v>
      </c>
      <c t="s" r="B6" s="4">
        <v>308</v>
      </c>
    </row>
    <row r="7" spans="1:2">
      <c t="s" r="A7" s="4">
        <v>309</v>
      </c>
      <c t="s" r="B7" s="4">
        <v>310</v>
      </c>
    </row>
    <row r="8" spans="1:2">
      <c t="s" r="A8" s="4">
        <v>311</v>
      </c>
      <c t="s" r="B8"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314</v>
      </c>
    </row>
    <row r="4" spans="1:2">
      <c t="s" r="A4" s="4">
        <v>315</v>
      </c>
      <c t="s" r="B4" s="4">
        <v>316</v>
      </c>
    </row>
    <row r="5" spans="1:2">
      <c t="s" r="A5" s="4">
        <v>317</v>
      </c>
      <c t="s" r="B5" s="4">
        <v>318</v>
      </c>
    </row>
    <row r="6" spans="1:2">
      <c t="s" r="A6" s="4">
        <v>319</v>
      </c>
      <c t="s" r="B6" s="4">
        <v>320</v>
      </c>
    </row>
    <row r="7" spans="1:2">
      <c t="s" r="A7" s="4">
        <v>321</v>
      </c>
      <c t="s" r="B7" s="4">
        <v>322</v>
      </c>
    </row>
    <row r="8" spans="1:2">
      <c t="s" r="A8" s="4">
        <v>323</v>
      </c>
      <c t="s" r="B8" s="4">
        <v>324</v>
      </c>
    </row>
    <row r="9" spans="1:2">
      <c t="s" r="A9" s="4">
        <v>325</v>
      </c>
      <c t="s" r="B9" s="4">
        <v>326</v>
      </c>
    </row>
    <row r="10" spans="1:2">
      <c t="s" r="A10" s="4">
        <v>327</v>
      </c>
      <c t="s" r="B10" s="4">
        <v>328</v>
      </c>
    </row>
    <row r="11" spans="1:2">
      <c t="s" r="A11" s="4">
        <v>329</v>
      </c>
      <c t="s" r="B11" s="4">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1</v>
      </c>
      <c t="s" r="B1" s="2">
        <v>1</v>
      </c>
    </row>
    <row r="2" spans="1:2">
      <c t="s" r="B2" s="2">
        <v>2</v>
      </c>
    </row>
    <row r="3" spans="1:2">
      <c t="s" r="A3" s="3">
        <v>211</v>
      </c>
    </row>
    <row r="4" spans="1:2">
      <c t="s" r="A4" s="4">
        <v>332</v>
      </c>
      <c t="s" r="B4" s="4">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30</v>
      </c>
    </row>
    <row r="2" spans="1:3">
      <c t="s" r="A2" s="3">
        <v>31</v>
      </c>
    </row>
    <row r="3" spans="1:3">
      <c t="s" r="A3" s="4">
        <v>68</v>
      </c>
      <c t="n" r="B3" s="7">
        <v>14587</v>
      </c>
      <c t="n" r="C3" s="7">
        <v>12569</v>
      </c>
    </row>
    <row r="4" spans="1:3">
      <c t="s" r="A4" s="3">
        <v>60</v>
      </c>
    </row>
    <row r="5" spans="1:3">
      <c t="s" r="A5" s="4">
        <v>69</v>
      </c>
      <c t="n" r="B5" s="7">
        <v>1000</v>
      </c>
      <c t="n" r="C5" s="7">
        <v>1000</v>
      </c>
    </row>
    <row r="6" spans="1:3">
      <c t="s" r="A6" s="4">
        <v>70</v>
      </c>
      <c t="n" r="B6" s="6">
        <v>5000000</v>
      </c>
      <c t="n" r="C6" s="6">
        <v>5000000</v>
      </c>
    </row>
    <row r="7" spans="1:3">
      <c t="s" r="A7" s="4">
        <v>71</v>
      </c>
      <c t="n" r="B7" s="6">
        <v>0</v>
      </c>
      <c t="n" r="C7" s="6">
        <v>0</v>
      </c>
    </row>
    <row r="8" spans="1:3">
      <c t="s" r="A8" s="4">
        <v>72</v>
      </c>
      <c t="n" r="B8" s="6">
        <v>0</v>
      </c>
      <c t="n" r="C8" s="6">
        <v>0</v>
      </c>
    </row>
    <row r="9" spans="1:3">
      <c t="s" r="A9" s="4">
        <v>73</v>
      </c>
      <c t="n" r="B9" s="7">
        <v>0</v>
      </c>
      <c t="n" r="C9" s="7">
        <v>0</v>
      </c>
    </row>
    <row r="10" spans="1:3">
      <c t="s" r="A10" s="4">
        <v>74</v>
      </c>
      <c t="n" r="B10" s="6">
        <v>20000000</v>
      </c>
      <c t="n" r="C10" s="6">
        <v>20000000</v>
      </c>
    </row>
    <row r="11" spans="1:3">
      <c t="s" r="A11" s="4">
        <v>75</v>
      </c>
      <c t="n" r="B11" s="6">
        <v>5510538</v>
      </c>
      <c t="n" r="C11" s="6">
        <v>5612588</v>
      </c>
    </row>
    <row r="12" spans="1:3">
      <c t="s" r="A12" s="4">
        <v>76</v>
      </c>
      <c t="n" r="B12" s="6">
        <v>5510538</v>
      </c>
      <c t="n" r="C12" s="6">
        <v>5612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34</v>
      </c>
      <c t="s" r="B1" s="2">
        <v>1</v>
      </c>
    </row>
    <row r="2" spans="1:2">
      <c t="s" r="B2" s="2">
        <v>2</v>
      </c>
    </row>
    <row r="3" spans="1:2">
      <c t="s" r="A3" s="3">
        <v>215</v>
      </c>
    </row>
    <row r="4" spans="1:2">
      <c t="s" r="A4" s="4">
        <v>335</v>
      </c>
      <c t="s" r="B4" s="4">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37</v>
      </c>
      <c t="s" r="B1" s="2">
        <v>1</v>
      </c>
    </row>
    <row r="2" spans="1:2">
      <c t="s" r="B2" s="2">
        <v>2</v>
      </c>
    </row>
    <row r="3" spans="1:2">
      <c t="s" r="A3" s="3">
        <v>215</v>
      </c>
    </row>
    <row r="4" spans="1:2">
      <c t="s" r="A4" s="4">
        <v>338</v>
      </c>
      <c t="s" r="B4"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40</v>
      </c>
      <c t="s" r="B1" s="2">
        <v>1</v>
      </c>
    </row>
    <row r="2" spans="1:2">
      <c t="s" r="B2" s="2">
        <v>2</v>
      </c>
    </row>
    <row r="3" spans="1:2">
      <c t="s" r="A3" s="3">
        <v>226</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47</v>
      </c>
      <c t="s" r="B1" s="2">
        <v>1</v>
      </c>
    </row>
    <row r="2" spans="1:2">
      <c t="s" r="B2" s="2">
        <v>2</v>
      </c>
    </row>
    <row r="3" spans="1:2">
      <c t="s" r="A3" s="3">
        <v>230</v>
      </c>
    </row>
    <row r="4" spans="1:2">
      <c t="s" r="A4" s="4">
        <v>348</v>
      </c>
      <c t="s" r="B4" s="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50</v>
      </c>
      <c t="s" r="B1" s="2">
        <v>1</v>
      </c>
    </row>
    <row r="2" spans="1:2">
      <c t="s" r="B2" s="2">
        <v>2</v>
      </c>
    </row>
    <row r="3" spans="1:2">
      <c t="s" r="A3" s="3">
        <v>234</v>
      </c>
    </row>
    <row r="4" spans="1:2">
      <c t="s" r="A4" s="4">
        <v>351</v>
      </c>
      <c t="s" r="B4" s="4">
        <v>352</v>
      </c>
    </row>
    <row r="5" spans="1:2">
      <c t="s" r="A5" s="4">
        <v>353</v>
      </c>
      <c t="s" r="B5" s="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55</v>
      </c>
      <c t="s" r="B1" s="2">
        <v>1</v>
      </c>
    </row>
    <row r="2" spans="1:2">
      <c t="s" r="B2" s="2">
        <v>2</v>
      </c>
    </row>
    <row r="3" spans="1:2">
      <c t="s" r="A3" s="3">
        <v>238</v>
      </c>
    </row>
    <row r="4" spans="1:2">
      <c t="s" r="A4" s="4">
        <v>356</v>
      </c>
      <c t="s" r="B4" s="4">
        <v>357</v>
      </c>
    </row>
    <row r="5" spans="1:2">
      <c t="s" r="A5" s="4">
        <v>358</v>
      </c>
      <c t="s" r="B5" s="4">
        <v>359</v>
      </c>
    </row>
    <row r="6" spans="1:2">
      <c t="s" r="A6" s="4">
        <v>360</v>
      </c>
      <c t="s" r="B6" s="4">
        <v>361</v>
      </c>
    </row>
    <row r="7" spans="1:2">
      <c t="s" r="A7" s="4">
        <v>362</v>
      </c>
      <c t="s" r="B7"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4</v>
      </c>
      <c t="s" r="B1" s="2">
        <v>1</v>
      </c>
    </row>
    <row r="2" spans="1:2">
      <c t="s" r="B2" s="2">
        <v>2</v>
      </c>
    </row>
    <row r="3" spans="1:2">
      <c t="s" r="A3" s="3">
        <v>215</v>
      </c>
    </row>
    <row r="4" spans="1:2">
      <c t="s" r="A4" s="4">
        <v>365</v>
      </c>
      <c t="s" r="B4"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67</v>
      </c>
      <c t="s" r="B1" s="2">
        <v>1</v>
      </c>
    </row>
    <row r="2" spans="1:2">
      <c t="s" r="B2" s="2">
        <v>2</v>
      </c>
    </row>
    <row r="3" spans="1:2">
      <c t="s" r="A3" s="3">
        <v>249</v>
      </c>
    </row>
    <row r="4" spans="1:2">
      <c t="s" r="A4" s="4">
        <v>368</v>
      </c>
      <c t="s" r="B4" s="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53</v>
      </c>
    </row>
    <row r="4" spans="1:2">
      <c t="s" r="A4" s="4">
        <v>370</v>
      </c>
      <c t="s" r="B4"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57</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7">
        <v>31098</v>
      </c>
      <c t="n" r="C4" s="7">
        <v>30305</v>
      </c>
      <c t="n" r="D4" s="7">
        <v>30194</v>
      </c>
    </row>
    <row r="5" spans="1:4">
      <c t="s" r="A5" s="4">
        <v>81</v>
      </c>
      <c t="n" r="B5" s="6">
        <v>26</v>
      </c>
      <c t="n" r="C5" s="6">
        <v>65</v>
      </c>
      <c t="n" r="D5" s="6">
        <v>85</v>
      </c>
    </row>
    <row r="6" spans="1:4">
      <c t="s" r="A6" s="3">
        <v>82</v>
      </c>
    </row>
    <row r="7" spans="1:4">
      <c t="s" r="A7" s="4">
        <v>83</v>
      </c>
      <c t="n" r="B7" s="6">
        <v>2616</v>
      </c>
      <c t="n" r="C7" s="6">
        <v>2995</v>
      </c>
      <c t="n" r="D7" s="6">
        <v>1639</v>
      </c>
    </row>
    <row r="8" spans="1:4">
      <c t="s" r="A8" s="4">
        <v>84</v>
      </c>
      <c t="n" r="B8" s="6">
        <v>4600</v>
      </c>
      <c t="n" r="C8" s="6">
        <v>4677</v>
      </c>
      <c t="n" r="D8" s="6">
        <v>4427</v>
      </c>
    </row>
    <row r="9" spans="1:4">
      <c t="s" r="A9" s="4">
        <v>85</v>
      </c>
      <c t="n" r="B9" s="6">
        <v>326</v>
      </c>
      <c t="n" r="C9" s="6">
        <v>378</v>
      </c>
      <c t="n" r="D9" s="6">
        <v>351</v>
      </c>
    </row>
    <row r="10" spans="1:4">
      <c t="s" r="A10" s="4">
        <v>86</v>
      </c>
      <c t="n" r="B10" s="6">
        <v>38666</v>
      </c>
      <c t="n" r="C10" s="6">
        <v>38420</v>
      </c>
      <c t="n" r="D10" s="6">
        <v>36696</v>
      </c>
    </row>
    <row r="11" spans="1:4">
      <c t="s" r="A11" s="3">
        <v>87</v>
      </c>
    </row>
    <row r="12" spans="1:4">
      <c t="s" r="A12" s="4">
        <v>88</v>
      </c>
      <c t="n" r="B12" s="6">
        <v>432</v>
      </c>
      <c t="n" r="C12" s="6">
        <v>499</v>
      </c>
      <c t="n" r="D12" s="6">
        <v>732</v>
      </c>
    </row>
    <row r="13" spans="1:4">
      <c t="s" r="A13" s="4">
        <v>89</v>
      </c>
      <c t="n" r="B13" s="6">
        <v>870</v>
      </c>
      <c t="n" r="C13" s="6">
        <v>1188</v>
      </c>
      <c t="n" r="D13" s="6">
        <v>1650</v>
      </c>
    </row>
    <row r="14" spans="1:4">
      <c t="s" r="A14" s="4">
        <v>54</v>
      </c>
      <c t="n" r="B14" s="6">
        <v>1735</v>
      </c>
      <c t="n" r="C14" s="6">
        <v>2166</v>
      </c>
      <c t="n" r="D14" s="6">
        <v>2518</v>
      </c>
    </row>
    <row r="15" spans="1:4">
      <c t="s" r="A15" s="4">
        <v>55</v>
      </c>
      <c t="n" r="B15" s="6">
        <v>402</v>
      </c>
      <c t="n" r="C15" s="6">
        <v>389</v>
      </c>
      <c t="n" r="D15" s="6">
        <v>398</v>
      </c>
    </row>
    <row r="16" spans="1:4">
      <c t="s" r="A16" s="4">
        <v>85</v>
      </c>
      <c t="n" r="B16" s="6">
        <v>45</v>
      </c>
      <c t="n" r="C16" s="6">
        <v>45</v>
      </c>
      <c t="n" r="D16" s="6">
        <v>55</v>
      </c>
    </row>
    <row r="17" spans="1:4">
      <c t="s" r="A17" s="4">
        <v>90</v>
      </c>
      <c t="n" r="B17" s="6">
        <v>3484</v>
      </c>
      <c t="n" r="C17" s="6">
        <v>4287</v>
      </c>
      <c t="n" r="D17" s="6">
        <v>5353</v>
      </c>
    </row>
    <row r="18" spans="1:4">
      <c t="s" r="A18" s="4">
        <v>91</v>
      </c>
      <c t="n" r="B18" s="6">
        <v>35182</v>
      </c>
      <c t="n" r="C18" s="6">
        <v>34133</v>
      </c>
      <c t="n" r="D18" s="6">
        <v>31343</v>
      </c>
    </row>
    <row r="19" spans="1:4">
      <c t="s" r="A19" s="4">
        <v>92</v>
      </c>
      <c t="n" r="B19" s="6">
        <v>-17</v>
      </c>
      <c t="n" r="C19" s="6">
        <v>-699</v>
      </c>
      <c t="n" r="D19" s="6">
        <v>2584</v>
      </c>
    </row>
    <row r="20" spans="1:4">
      <c t="s" r="A20" s="4">
        <v>93</v>
      </c>
      <c t="n" r="B20" s="6">
        <v>35199</v>
      </c>
      <c t="n" r="C20" s="6">
        <v>34832</v>
      </c>
      <c t="n" r="D20" s="6">
        <v>28759</v>
      </c>
    </row>
    <row r="21" spans="1:4">
      <c t="s" r="A21" s="3">
        <v>94</v>
      </c>
    </row>
    <row r="22" spans="1:4">
      <c t="s" r="A22" s="4">
        <v>95</v>
      </c>
      <c t="n" r="B22" s="6">
        <v>4647</v>
      </c>
      <c t="n" r="C22" s="6">
        <v>4961</v>
      </c>
      <c t="n" r="D22" s="6">
        <v>4566</v>
      </c>
    </row>
    <row r="23" spans="1:4">
      <c t="s" r="A23" s="4">
        <v>96</v>
      </c>
      <c t="n" r="B23" s="6">
        <v>931</v>
      </c>
      <c t="n" r="C23" s="6">
        <v>1080</v>
      </c>
      <c t="n" r="D23" s="6">
        <v>1172</v>
      </c>
    </row>
    <row r="24" spans="1:4">
      <c t="s" r="A24" s="4">
        <v>97</v>
      </c>
      <c t="n" r="B24" s="6">
        <v>0</v>
      </c>
      <c t="n" r="C24" s="6">
        <v>266</v>
      </c>
      <c t="n" r="D24" s="6">
        <v>614</v>
      </c>
    </row>
    <row r="25" spans="1:4">
      <c t="s" r="A25" s="4">
        <v>98</v>
      </c>
      <c t="n" r="B25" s="6">
        <v>1130</v>
      </c>
      <c t="n" r="C25" s="6">
        <v>804</v>
      </c>
      <c t="n" r="D25" s="6">
        <v>1228</v>
      </c>
    </row>
    <row r="26" spans="1:4">
      <c t="s" r="A26" s="4">
        <v>99</v>
      </c>
      <c t="n" r="B26" s="6">
        <v>714</v>
      </c>
      <c t="n" r="C26" s="6">
        <v>701</v>
      </c>
      <c t="n" r="D26" s="6">
        <v>661</v>
      </c>
    </row>
    <row r="27" spans="1:4">
      <c t="s" r="A27" s="4">
        <v>100</v>
      </c>
      <c t="n" r="B27" s="6">
        <v>245</v>
      </c>
      <c t="n" r="C27" s="6">
        <v>-622</v>
      </c>
      <c t="n" r="D27" s="6">
        <v>-581</v>
      </c>
    </row>
    <row r="28" spans="1:4">
      <c t="s" r="A28" s="4">
        <v>101</v>
      </c>
      <c t="n" r="B28" s="6">
        <v>5645</v>
      </c>
      <c t="n" r="C28" s="6">
        <v>4974</v>
      </c>
      <c t="n" r="D28" s="6">
        <v>4992</v>
      </c>
    </row>
    <row r="29" spans="1:4">
      <c t="s" r="A29" s="4">
        <v>102</v>
      </c>
      <c t="n" r="B29" s="6">
        <v>13312</v>
      </c>
      <c t="n" r="C29" s="6">
        <v>12164</v>
      </c>
      <c t="n" r="D29" s="6">
        <v>12652</v>
      </c>
    </row>
    <row r="30" spans="1:4">
      <c t="s" r="A30" s="3">
        <v>103</v>
      </c>
    </row>
    <row r="31" spans="1:4">
      <c t="s" r="A31" s="4">
        <v>104</v>
      </c>
      <c t="n" r="B31" s="6">
        <v>18285</v>
      </c>
      <c t="n" r="C31" s="6">
        <v>17530</v>
      </c>
      <c t="n" r="D31" s="6">
        <v>16851</v>
      </c>
    </row>
    <row r="32" spans="1:4">
      <c t="s" r="A32" s="4">
        <v>105</v>
      </c>
      <c t="n" r="B32" s="6">
        <v>6288</v>
      </c>
      <c t="n" r="C32" s="6">
        <v>6251</v>
      </c>
      <c t="n" r="D32" s="6">
        <v>5539</v>
      </c>
    </row>
    <row r="33" spans="1:4">
      <c t="s" r="A33" s="4">
        <v>106</v>
      </c>
      <c t="n" r="B33" s="6">
        <v>1468</v>
      </c>
      <c t="n" r="C33" s="6">
        <v>1401</v>
      </c>
      <c t="n" r="D33" s="6">
        <v>1088</v>
      </c>
    </row>
    <row r="34" spans="1:4">
      <c t="s" r="A34" s="4">
        <v>107</v>
      </c>
      <c t="n" r="B34" s="6">
        <v>784</v>
      </c>
      <c t="n" r="C34" s="6">
        <v>804</v>
      </c>
      <c t="n" r="D34" s="6">
        <v>685</v>
      </c>
    </row>
    <row r="35" spans="1:4">
      <c t="s" r="A35" s="4">
        <v>108</v>
      </c>
      <c t="n" r="B35" s="6">
        <v>988</v>
      </c>
      <c t="n" r="C35" s="6">
        <v>905</v>
      </c>
      <c t="n" r="D35" s="6">
        <v>823</v>
      </c>
    </row>
    <row r="36" spans="1:4">
      <c t="s" r="A36" s="4">
        <v>109</v>
      </c>
      <c t="n" r="B36" s="6">
        <v>681</v>
      </c>
      <c t="n" r="C36" s="6">
        <v>739</v>
      </c>
      <c t="n" r="D36" s="6">
        <v>864</v>
      </c>
    </row>
    <row r="37" spans="1:4">
      <c t="s" r="A37" s="4">
        <v>85</v>
      </c>
      <c t="n" r="B37" s="6">
        <v>7284</v>
      </c>
      <c t="n" r="C37" s="6">
        <v>8041</v>
      </c>
      <c t="n" r="D37" s="6">
        <v>6991</v>
      </c>
    </row>
    <row r="38" spans="1:4">
      <c t="s" r="A38" s="4">
        <v>110</v>
      </c>
      <c t="n" r="B38" s="6">
        <v>35778</v>
      </c>
      <c t="n" r="C38" s="6">
        <v>35671</v>
      </c>
      <c t="n" r="D38" s="6">
        <v>32841</v>
      </c>
    </row>
    <row r="39" spans="1:4">
      <c t="s" r="A39" s="4">
        <v>111</v>
      </c>
      <c t="n" r="B39" s="6">
        <v>12733</v>
      </c>
      <c t="n" r="C39" s="6">
        <v>11325</v>
      </c>
      <c t="n" r="D39" s="6">
        <v>8570</v>
      </c>
    </row>
    <row r="40" spans="1:4">
      <c t="s" r="A40" s="4">
        <v>112</v>
      </c>
      <c t="n" r="B40" s="6">
        <v>3100</v>
      </c>
      <c t="n" r="C40" s="6">
        <v>1937</v>
      </c>
      <c t="n" r="D40" s="6">
        <v>1879</v>
      </c>
    </row>
    <row r="41" spans="1:4">
      <c t="s" r="A41" s="4">
        <v>113</v>
      </c>
      <c t="n" r="B41" s="6">
        <v>9633</v>
      </c>
      <c t="n" r="C41" s="6">
        <v>9388</v>
      </c>
      <c t="n" r="D41" s="6">
        <v>6691</v>
      </c>
    </row>
    <row r="42" spans="1:4">
      <c t="s" r="A42" s="4">
        <v>114</v>
      </c>
      <c t="n" r="B42" s="6">
        <v>0</v>
      </c>
      <c t="n" r="C42" s="6">
        <v>0</v>
      </c>
      <c t="n" r="D42" s="6">
        <v>656</v>
      </c>
    </row>
    <row r="43" spans="1:4">
      <c t="s" r="A43" s="4">
        <v>115</v>
      </c>
      <c t="n" r="B43" s="7">
        <v>9633</v>
      </c>
      <c t="n" r="C43" s="7">
        <v>9388</v>
      </c>
      <c t="n" r="D43" s="7">
        <v>6035</v>
      </c>
    </row>
    <row r="44" spans="1:4">
      <c t="s" r="A44" s="4">
        <v>116</v>
      </c>
      <c t="n" r="B44" s="8">
        <v>1.73</v>
      </c>
      <c t="n" r="C44" s="8">
        <v>1.67</v>
      </c>
      <c t="n" r="D44" s="8">
        <v>1.08</v>
      </c>
    </row>
    <row r="45" spans="1:4">
      <c t="s" r="A45" s="4">
        <v>117</v>
      </c>
      <c t="n" r="B45" s="9">
        <v>1.72</v>
      </c>
      <c t="n" r="C45" s="9">
        <v>1.66</v>
      </c>
      <c t="n" r="D45" s="9">
        <v>1.07</v>
      </c>
    </row>
    <row r="46" spans="1:4">
      <c t="s" r="A46" s="4">
        <v>118</v>
      </c>
      <c t="n" r="B46" s="8">
        <v>0.28</v>
      </c>
      <c t="n" r="C46" s="8">
        <v>0.18</v>
      </c>
      <c t="n" r="D46" s="8">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9</v>
      </c>
      <c t="s" r="B1" s="2">
        <v>1</v>
      </c>
    </row>
    <row r="2" spans="1:2">
      <c t="s" r="B2" s="2">
        <v>2</v>
      </c>
    </row>
    <row r="3" spans="1:2">
      <c t="s" r="A3" s="3">
        <v>261</v>
      </c>
    </row>
    <row r="4" spans="1:2">
      <c t="s" r="A4" s="4">
        <v>380</v>
      </c>
      <c t="s" r="B4" s="4">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81</v>
      </c>
      <c t="s" r="B1" s="2">
        <v>382</v>
      </c>
      <c t="s" r="J1" s="2">
        <v>1</v>
      </c>
    </row>
    <row r="2" spans="1:12">
      <c t="s" r="B2" s="2">
        <v>2</v>
      </c>
      <c t="s" r="C2" s="2">
        <v>383</v>
      </c>
      <c t="s" r="D2" s="2">
        <v>4</v>
      </c>
      <c t="s" r="E2" s="2">
        <v>384</v>
      </c>
      <c t="s" r="F2" s="2">
        <v>30</v>
      </c>
      <c t="s" r="G2" s="2">
        <v>385</v>
      </c>
      <c t="s" r="H2" s="2">
        <v>386</v>
      </c>
      <c t="s" r="I2" s="2">
        <v>387</v>
      </c>
      <c t="s" r="J2" s="2">
        <v>2</v>
      </c>
      <c t="s" r="K2" s="2">
        <v>30</v>
      </c>
      <c t="s" r="L2" s="2">
        <v>78</v>
      </c>
    </row>
    <row r="3" spans="1:12">
      <c t="s" r="A3" s="3">
        <v>388</v>
      </c>
    </row>
    <row r="4" spans="1:12">
      <c t="s" r="A4" s="4">
        <v>389</v>
      </c>
      <c t="n" r="J4" s="7">
        <v>9633</v>
      </c>
      <c t="n" r="K4" s="7">
        <v>9388</v>
      </c>
      <c t="n" r="L4" s="7">
        <v>6035</v>
      </c>
    </row>
    <row r="5" spans="1:12">
      <c t="s" r="A5" s="4">
        <v>390</v>
      </c>
      <c t="n" r="J5" s="6">
        <v>0</v>
      </c>
      <c t="n" r="K5" s="6">
        <v>0</v>
      </c>
      <c t="n" r="L5" s="6">
        <v>0</v>
      </c>
    </row>
    <row r="6" spans="1:12">
      <c t="s" r="A6" s="4">
        <v>391</v>
      </c>
      <c t="n" r="J6" s="7">
        <v>9633</v>
      </c>
      <c t="n" r="K6" s="7">
        <v>9388</v>
      </c>
      <c t="n" r="L6" s="7">
        <v>6035</v>
      </c>
    </row>
    <row r="7" spans="1:12">
      <c t="s" r="A7" s="3">
        <v>392</v>
      </c>
    </row>
    <row r="8" spans="1:12">
      <c t="s" r="A8" s="4">
        <v>393</v>
      </c>
      <c t="n" r="J8" s="6">
        <v>5559235</v>
      </c>
      <c t="n" r="K8" s="6">
        <v>5615666</v>
      </c>
      <c t="n" r="L8" s="6">
        <v>5613495</v>
      </c>
    </row>
    <row r="9" spans="1:12">
      <c t="s" r="A9" s="4">
        <v>394</v>
      </c>
      <c t="n" r="J9" s="6">
        <v>47954</v>
      </c>
      <c t="n" r="K9" s="6">
        <v>26326</v>
      </c>
      <c t="n" r="L9" s="6">
        <v>9725</v>
      </c>
    </row>
    <row r="10" spans="1:12">
      <c t="s" r="A10" s="4">
        <v>395</v>
      </c>
      <c t="n" r="J10" s="6">
        <v>5607189</v>
      </c>
      <c t="n" r="K10" s="6">
        <v>5641992</v>
      </c>
      <c t="n" r="L10" s="6">
        <v>5623220</v>
      </c>
    </row>
    <row r="11" spans="1:12">
      <c t="s" r="A11" s="3">
        <v>396</v>
      </c>
    </row>
    <row r="12" spans="1:12">
      <c t="s" r="A12" s="4">
        <v>397</v>
      </c>
      <c t="n" r="B12" s="8">
        <v>0.4</v>
      </c>
      <c t="n" r="C12" s="8">
        <v>0.45</v>
      </c>
      <c t="n" r="D12" s="8">
        <v>0.47</v>
      </c>
      <c t="n" r="E12" s="8">
        <v>0.41</v>
      </c>
      <c t="n" r="F12" s="8">
        <v>0.33</v>
      </c>
      <c t="n" r="G12" s="8">
        <v>0.43</v>
      </c>
      <c t="n" r="H12" s="8">
        <v>0.45</v>
      </c>
      <c t="n" r="I12" s="8">
        <v>0.46</v>
      </c>
      <c t="n" r="J12" s="8">
        <v>1.73</v>
      </c>
      <c t="n" r="K12" s="8">
        <v>1.67</v>
      </c>
      <c t="n" r="L12" s="8">
        <v>1.08</v>
      </c>
    </row>
    <row r="13" spans="1:12">
      <c t="s" r="A13" s="4">
        <v>398</v>
      </c>
      <c t="n" r="B13" s="8">
        <v>0.39</v>
      </c>
      <c t="n" r="C13" s="8">
        <v>0.45</v>
      </c>
      <c t="n" r="D13" s="8">
        <v>0.47</v>
      </c>
      <c t="n" r="E13" s="8">
        <v>0.41</v>
      </c>
      <c t="n" r="F13" s="8">
        <v>0.32</v>
      </c>
      <c t="n" r="G13" s="8">
        <v>0.43</v>
      </c>
      <c t="n" r="H13" s="8">
        <v>0.45</v>
      </c>
      <c t="n" r="I13" s="8">
        <v>0.46</v>
      </c>
      <c t="n" r="J13" s="8">
        <v>1.72</v>
      </c>
      <c t="n" r="K13" s="8">
        <v>1.66</v>
      </c>
      <c t="n" r="L13" s="8">
        <v>1.0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9</v>
      </c>
      <c t="s" r="B1" s="2">
        <v>1</v>
      </c>
    </row>
    <row r="2" spans="1:4">
      <c t="s" r="B2" s="2">
        <v>2</v>
      </c>
      <c t="s" r="C2" s="2">
        <v>30</v>
      </c>
      <c t="s" r="D2" s="2">
        <v>78</v>
      </c>
    </row>
    <row r="3" spans="1:4">
      <c t="s" r="A3" s="3">
        <v>400</v>
      </c>
    </row>
    <row r="4" spans="1:4">
      <c t="s" r="A4" s="4">
        <v>401</v>
      </c>
      <c t="n" r="B4" s="7">
        <v>1600</v>
      </c>
      <c t="n" r="C4" s="7">
        <v>2100</v>
      </c>
      <c t="n" r="D4" s="7">
        <v>2400</v>
      </c>
    </row>
    <row r="5" spans="1:4">
      <c t="s" r="A5" s="4">
        <v>402</v>
      </c>
      <c t="n" r="B5" s="6">
        <v>487</v>
      </c>
      <c t="n" r="C5" s="7">
        <v>389</v>
      </c>
      <c t="n" r="D5" s="7">
        <v>173</v>
      </c>
    </row>
    <row r="6" spans="1:4">
      <c t="s" r="A6" s="4">
        <v>403</v>
      </c>
      <c t="n" r="B6" s="7">
        <v>6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404</v>
      </c>
      <c t="s" r="B1" s="2">
        <v>1</v>
      </c>
    </row>
    <row r="2" spans="1:3">
      <c t="s" r="B2" s="2">
        <v>2</v>
      </c>
      <c t="s" r="C2" s="2">
        <v>30</v>
      </c>
    </row>
    <row r="3" spans="1:3">
      <c t="s" r="A3" s="3">
        <v>35</v>
      </c>
    </row>
    <row r="4" spans="1:3">
      <c t="s" r="A4" s="4">
        <v>405</v>
      </c>
      <c t="n" r="B4" s="7">
        <v>259505</v>
      </c>
      <c t="n" r="C4" s="7">
        <v>272167</v>
      </c>
    </row>
    <row r="5" spans="1:3">
      <c t="s" r="A5" s="4">
        <v>406</v>
      </c>
      <c t="n" r="B5" s="6">
        <v>268530</v>
      </c>
      <c t="n" r="C5" s="6">
        <v>281099</v>
      </c>
    </row>
    <row r="6" spans="1:3">
      <c t="s" r="A6" s="4">
        <v>407</v>
      </c>
    </row>
    <row r="7" spans="1:3">
      <c t="s" r="A7" s="3">
        <v>35</v>
      </c>
    </row>
    <row r="8" spans="1:3">
      <c t="s" r="A8" s="4">
        <v>405</v>
      </c>
      <c t="n" r="B8" s="6">
        <v>76406</v>
      </c>
      <c t="n" r="C8" s="6">
        <v>88496</v>
      </c>
    </row>
    <row r="9" spans="1:3">
      <c t="s" r="A9" s="4">
        <v>408</v>
      </c>
      <c t="n" r="B9" s="6">
        <v>1526</v>
      </c>
      <c t="n" r="C9" s="6">
        <v>1766</v>
      </c>
    </row>
    <row r="10" spans="1:3">
      <c t="s" r="A10" s="4">
        <v>409</v>
      </c>
      <c t="n" r="B10" s="6">
        <v>45</v>
      </c>
      <c t="n" r="C10" s="6">
        <v>52</v>
      </c>
    </row>
    <row r="11" spans="1:3">
      <c t="s" r="A11" s="4">
        <v>406</v>
      </c>
      <c t="n" r="B11" s="6">
        <v>77887</v>
      </c>
      <c t="n" r="C11" s="6">
        <v>90210</v>
      </c>
    </row>
    <row r="12" spans="1:3">
      <c t="s" r="A12" s="4">
        <v>83</v>
      </c>
    </row>
    <row r="13" spans="1:3">
      <c t="s" r="A13" s="3">
        <v>35</v>
      </c>
    </row>
    <row r="14" spans="1:3">
      <c t="s" r="A14" s="4">
        <v>405</v>
      </c>
      <c t="n" r="B14" s="6">
        <v>38173</v>
      </c>
      <c t="n" r="C14" s="6">
        <v>33766</v>
      </c>
    </row>
    <row r="15" spans="1:3">
      <c t="s" r="A15" s="4">
        <v>408</v>
      </c>
      <c t="n" r="B15" s="6">
        <v>399</v>
      </c>
      <c t="n" r="C15" s="6">
        <v>418</v>
      </c>
    </row>
    <row r="16" spans="1:3">
      <c t="s" r="A16" s="4">
        <v>409</v>
      </c>
      <c t="n" r="B16" s="6">
        <v>155</v>
      </c>
      <c t="n" r="C16" s="6">
        <v>136</v>
      </c>
    </row>
    <row r="17" spans="1:3">
      <c t="s" r="A17" s="4">
        <v>406</v>
      </c>
      <c t="n" r="B17" s="6">
        <v>38417</v>
      </c>
      <c t="n" r="C17" s="6">
        <v>34048</v>
      </c>
    </row>
    <row r="18" spans="1:3">
      <c t="s" r="A18" s="4">
        <v>410</v>
      </c>
    </row>
    <row r="19" spans="1:3">
      <c t="s" r="A19" s="3">
        <v>35</v>
      </c>
    </row>
    <row r="20" spans="1:3">
      <c t="s" r="A20" s="4">
        <v>405</v>
      </c>
      <c t="n" r="B20" s="6">
        <v>141500</v>
      </c>
      <c t="n" r="C20" s="6">
        <v>145938</v>
      </c>
    </row>
    <row r="21" spans="1:3">
      <c t="s" r="A21" s="4">
        <v>408</v>
      </c>
      <c t="n" r="B21" s="6">
        <v>6817</v>
      </c>
      <c t="n" r="C21" s="6">
        <v>6534</v>
      </c>
    </row>
    <row r="22" spans="1:3">
      <c t="s" r="A22" s="4">
        <v>409</v>
      </c>
      <c t="n" r="B22" s="6">
        <v>72</v>
      </c>
      <c t="n" r="C22" s="6">
        <v>226</v>
      </c>
    </row>
    <row r="23" spans="1:3">
      <c t="s" r="A23" s="4">
        <v>406</v>
      </c>
      <c t="n" r="B23" s="6">
        <v>148245</v>
      </c>
      <c t="n" r="C23" s="6">
        <v>152246</v>
      </c>
    </row>
    <row r="24" spans="1:3">
      <c t="s" r="A24" s="4">
        <v>411</v>
      </c>
    </row>
    <row r="25" spans="1:3">
      <c t="s" r="A25" s="3">
        <v>35</v>
      </c>
    </row>
    <row r="26" spans="1:3">
      <c t="s" r="A26" s="4">
        <v>405</v>
      </c>
      <c t="n" r="B26" s="6">
        <v>1928</v>
      </c>
      <c t="n" r="C26" s="6">
        <v>2469</v>
      </c>
    </row>
    <row r="27" spans="1:3">
      <c t="s" r="A27" s="4">
        <v>408</v>
      </c>
      <c t="n" r="B27" s="6">
        <v>0</v>
      </c>
      <c t="n" r="C27" s="6">
        <v>16</v>
      </c>
    </row>
    <row r="28" spans="1:3">
      <c t="s" r="A28" s="4">
        <v>409</v>
      </c>
      <c t="n" r="B28" s="6">
        <v>22</v>
      </c>
      <c t="n" r="C28" s="6">
        <v>18</v>
      </c>
    </row>
    <row r="29" spans="1:3">
      <c t="s" r="A29" s="4">
        <v>406</v>
      </c>
      <c t="n" r="B29" s="6">
        <v>1906</v>
      </c>
      <c t="n" r="C29" s="6">
        <v>2467</v>
      </c>
    </row>
    <row r="30" spans="1:3">
      <c t="s" r="A30" s="4">
        <v>412</v>
      </c>
    </row>
    <row r="31" spans="1:3">
      <c t="s" r="A31" s="3">
        <v>35</v>
      </c>
    </row>
    <row r="32" spans="1:3">
      <c t="s" r="A32" s="4">
        <v>405</v>
      </c>
      <c t="n" r="B32" s="6">
        <v>750</v>
      </c>
      <c t="n" r="C32" s="6">
        <v>750</v>
      </c>
    </row>
    <row r="33" spans="1:3">
      <c t="s" r="A33" s="4">
        <v>408</v>
      </c>
      <c t="n" r="B33" s="6">
        <v>0</v>
      </c>
      <c t="n" r="C33" s="6">
        <v>0</v>
      </c>
    </row>
    <row r="34" spans="1:3">
      <c t="s" r="A34" s="4">
        <v>409</v>
      </c>
      <c t="n" r="B34" s="6">
        <v>0</v>
      </c>
      <c t="n" r="C34" s="6">
        <v>0</v>
      </c>
    </row>
    <row r="35" spans="1:3">
      <c t="s" r="A35" s="4">
        <v>406</v>
      </c>
      <c t="n" r="B35" s="6">
        <v>750</v>
      </c>
      <c t="n" r="C35" s="6">
        <v>750</v>
      </c>
    </row>
    <row r="36" spans="1:3">
      <c t="s" r="A36" s="4">
        <v>413</v>
      </c>
    </row>
    <row r="37" spans="1:3">
      <c t="s" r="A37" s="3">
        <v>35</v>
      </c>
    </row>
    <row r="38" spans="1:3">
      <c t="s" r="A38" s="4">
        <v>405</v>
      </c>
      <c t="n" r="B38" s="6">
        <v>748</v>
      </c>
      <c t="n" r="C38" s="6">
        <v>748</v>
      </c>
    </row>
    <row r="39" spans="1:3">
      <c t="s" r="A39" s="4">
        <v>408</v>
      </c>
      <c t="n" r="B39" s="6">
        <v>577</v>
      </c>
      <c t="n" r="C39" s="6">
        <v>630</v>
      </c>
    </row>
    <row r="40" spans="1:3">
      <c t="s" r="A40" s="4">
        <v>409</v>
      </c>
      <c t="n" r="B40" s="6">
        <v>0</v>
      </c>
      <c t="n" r="C40" s="6">
        <v>0</v>
      </c>
    </row>
    <row r="41" spans="1:3">
      <c t="s" r="A41" s="4">
        <v>406</v>
      </c>
      <c t="n" r="B41" s="6">
        <v>1325</v>
      </c>
      <c t="n" r="C41" s="6">
        <v>1378</v>
      </c>
    </row>
    <row r="42" spans="1:3">
      <c t="s" r="A42" s="4">
        <v>134</v>
      </c>
    </row>
    <row r="43" spans="1:3">
      <c t="s" r="A43" s="3">
        <v>35</v>
      </c>
    </row>
    <row r="44" spans="1:3">
      <c t="s" r="A44" s="4">
        <v>405</v>
      </c>
      <c t="n" r="B44" s="6">
        <v>259505</v>
      </c>
      <c t="n" r="C44" s="6">
        <v>272167</v>
      </c>
    </row>
    <row r="45" spans="1:3">
      <c t="s" r="A45" s="4">
        <v>408</v>
      </c>
      <c t="n" r="B45" s="6">
        <v>9319</v>
      </c>
      <c t="n" r="C45" s="6">
        <v>9364</v>
      </c>
    </row>
    <row r="46" spans="1:3">
      <c t="s" r="A46" s="4">
        <v>409</v>
      </c>
      <c t="n" r="B46" s="6">
        <v>294</v>
      </c>
      <c t="n" r="C46" s="6">
        <v>432</v>
      </c>
    </row>
    <row r="47" spans="1:3">
      <c t="s" r="A47" s="4">
        <v>406</v>
      </c>
      <c t="n" r="B47" s="7">
        <v>268530</v>
      </c>
      <c t="n" r="C47" s="7">
        <v>2810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4</v>
      </c>
      <c t="s" r="B1" s="2">
        <v>1</v>
      </c>
    </row>
    <row r="2" spans="1:3">
      <c t="s" r="B2" s="2">
        <v>2</v>
      </c>
      <c t="s" r="C2" s="2">
        <v>30</v>
      </c>
    </row>
    <row r="3" spans="1:3">
      <c t="s" r="A3" s="3">
        <v>415</v>
      </c>
    </row>
    <row r="4" spans="1:3">
      <c t="s" r="A4" s="4">
        <v>416</v>
      </c>
      <c t="n" r="B4" s="7">
        <v>14663</v>
      </c>
      <c t="n" r="C4" s="7">
        <v>3999</v>
      </c>
    </row>
    <row r="5" spans="1:3">
      <c t="s" r="A5" s="4">
        <v>417</v>
      </c>
      <c t="n" r="B5" s="6">
        <v>84</v>
      </c>
      <c t="n" r="C5" s="6">
        <v>6</v>
      </c>
    </row>
    <row r="6" spans="1:3">
      <c t="s" r="A6" s="4">
        <v>418</v>
      </c>
      <c t="n" r="B6" s="6">
        <v>14758</v>
      </c>
      <c t="n" r="C6" s="6">
        <v>28336</v>
      </c>
    </row>
    <row r="7" spans="1:3">
      <c t="s" r="A7" s="4">
        <v>419</v>
      </c>
      <c t="n" r="B7" s="6">
        <v>210</v>
      </c>
      <c t="n" r="C7" s="6">
        <v>426</v>
      </c>
    </row>
    <row r="8" spans="1:3">
      <c t="s" r="A8" s="4">
        <v>420</v>
      </c>
      <c t="n" r="B8" s="6">
        <v>29421</v>
      </c>
      <c t="n" r="C8" s="6">
        <v>32335</v>
      </c>
    </row>
    <row r="9" spans="1:3">
      <c t="s" r="A9" s="4">
        <v>421</v>
      </c>
      <c t="n" r="B9" s="6">
        <v>294</v>
      </c>
      <c t="n" r="C9" s="6">
        <v>432</v>
      </c>
    </row>
    <row r="10" spans="1:3">
      <c t="s" r="A10" s="4">
        <v>407</v>
      </c>
    </row>
    <row r="11" spans="1:3">
      <c t="s" r="A11" s="3">
        <v>415</v>
      </c>
    </row>
    <row r="12" spans="1:3">
      <c t="s" r="A12" s="4">
        <v>416</v>
      </c>
      <c t="n" r="B12" s="6">
        <v>7891</v>
      </c>
      <c t="n" r="C12" s="6">
        <v>436</v>
      </c>
    </row>
    <row r="13" spans="1:3">
      <c t="s" r="A13" s="4">
        <v>417</v>
      </c>
      <c t="n" r="B13" s="6">
        <v>45</v>
      </c>
      <c t="n" r="C13" s="6">
        <v>1</v>
      </c>
    </row>
    <row r="14" spans="1:3">
      <c t="s" r="A14" s="4">
        <v>418</v>
      </c>
      <c t="n" r="B14" s="6">
        <v>0</v>
      </c>
      <c t="n" r="C14" s="6">
        <v>2963</v>
      </c>
    </row>
    <row r="15" spans="1:3">
      <c t="s" r="A15" s="4">
        <v>419</v>
      </c>
      <c t="n" r="B15" s="6">
        <v>0</v>
      </c>
      <c t="n" r="C15" s="6">
        <v>51</v>
      </c>
    </row>
    <row r="16" spans="1:3">
      <c t="s" r="A16" s="4">
        <v>420</v>
      </c>
      <c t="n" r="B16" s="6">
        <v>7891</v>
      </c>
      <c t="n" r="C16" s="6">
        <v>3399</v>
      </c>
    </row>
    <row r="17" spans="1:3">
      <c t="s" r="A17" s="4">
        <v>421</v>
      </c>
      <c t="n" r="B17" s="6">
        <v>45</v>
      </c>
      <c t="n" r="C17" s="6">
        <v>52</v>
      </c>
    </row>
    <row r="18" spans="1:3">
      <c t="s" r="A18" s="4">
        <v>83</v>
      </c>
    </row>
    <row r="19" spans="1:3">
      <c t="s" r="A19" s="3">
        <v>415</v>
      </c>
    </row>
    <row r="20" spans="1:3">
      <c t="s" r="A20" s="4">
        <v>416</v>
      </c>
      <c t="n" r="B20" s="6">
        <v>3074</v>
      </c>
      <c t="n" r="C20" s="6">
        <v>2996</v>
      </c>
    </row>
    <row r="21" spans="1:3">
      <c t="s" r="A21" s="4">
        <v>417</v>
      </c>
      <c t="n" r="B21" s="6">
        <v>13</v>
      </c>
      <c t="n" r="C21" s="6">
        <v>4</v>
      </c>
    </row>
    <row r="22" spans="1:3">
      <c t="s" r="A22" s="4">
        <v>418</v>
      </c>
      <c t="n" r="B22" s="6">
        <v>10828</v>
      </c>
      <c t="n" r="C22" s="6">
        <v>9850</v>
      </c>
    </row>
    <row r="23" spans="1:3">
      <c t="s" r="A23" s="4">
        <v>419</v>
      </c>
      <c t="n" r="B23" s="6">
        <v>142</v>
      </c>
      <c t="n" r="C23" s="6">
        <v>132</v>
      </c>
    </row>
    <row r="24" spans="1:3">
      <c t="s" r="A24" s="4">
        <v>420</v>
      </c>
      <c t="n" r="B24" s="6">
        <v>13902</v>
      </c>
      <c t="n" r="C24" s="6">
        <v>12846</v>
      </c>
    </row>
    <row r="25" spans="1:3">
      <c t="s" r="A25" s="4">
        <v>421</v>
      </c>
      <c t="n" r="B25" s="6">
        <v>155</v>
      </c>
      <c t="n" r="C25" s="6">
        <v>136</v>
      </c>
    </row>
    <row r="26" spans="1:3">
      <c t="s" r="A26" s="4">
        <v>410</v>
      </c>
    </row>
    <row r="27" spans="1:3">
      <c t="s" r="A27" s="3">
        <v>415</v>
      </c>
    </row>
    <row r="28" spans="1:3">
      <c t="s" r="A28" s="4">
        <v>416</v>
      </c>
      <c t="n" r="B28" s="6">
        <v>2198</v>
      </c>
      <c t="n" r="C28" s="6">
        <v>567</v>
      </c>
    </row>
    <row r="29" spans="1:3">
      <c t="s" r="A29" s="4">
        <v>417</v>
      </c>
      <c t="n" r="B29" s="6">
        <v>4</v>
      </c>
      <c t="n" r="C29" s="6">
        <v>1</v>
      </c>
    </row>
    <row r="30" spans="1:3">
      <c t="s" r="A30" s="4">
        <v>418</v>
      </c>
      <c t="n" r="B30" s="6">
        <v>3930</v>
      </c>
      <c t="n" r="C30" s="6">
        <v>14998</v>
      </c>
    </row>
    <row r="31" spans="1:3">
      <c t="s" r="A31" s="4">
        <v>419</v>
      </c>
      <c t="n" r="B31" s="6">
        <v>68</v>
      </c>
      <c t="n" r="C31" s="6">
        <v>225</v>
      </c>
    </row>
    <row r="32" spans="1:3">
      <c t="s" r="A32" s="4">
        <v>420</v>
      </c>
      <c t="n" r="B32" s="6">
        <v>6128</v>
      </c>
      <c t="n" r="C32" s="6">
        <v>15565</v>
      </c>
    </row>
    <row r="33" spans="1:3">
      <c t="s" r="A33" s="4">
        <v>421</v>
      </c>
      <c t="n" r="B33" s="6">
        <v>72</v>
      </c>
      <c t="n" r="C33" s="6">
        <v>226</v>
      </c>
    </row>
    <row r="34" spans="1:3">
      <c t="s" r="A34" s="4">
        <v>411</v>
      </c>
    </row>
    <row r="35" spans="1:3">
      <c t="s" r="A35" s="3">
        <v>415</v>
      </c>
    </row>
    <row r="36" spans="1:3">
      <c t="s" r="A36" s="4">
        <v>416</v>
      </c>
      <c t="n" r="B36" s="6">
        <v>1500</v>
      </c>
      <c t="n" r="C36" s="6">
        <v>0</v>
      </c>
    </row>
    <row r="37" spans="1:3">
      <c t="s" r="A37" s="4">
        <v>417</v>
      </c>
      <c t="n" r="B37" s="6">
        <v>22</v>
      </c>
      <c t="n" r="C37" s="6">
        <v>0</v>
      </c>
    </row>
    <row r="38" spans="1:3">
      <c t="s" r="A38" s="4">
        <v>418</v>
      </c>
      <c t="n" r="B38" s="6">
        <v>0</v>
      </c>
      <c t="n" r="C38" s="6">
        <v>525</v>
      </c>
    </row>
    <row r="39" spans="1:3">
      <c t="s" r="A39" s="4">
        <v>419</v>
      </c>
      <c t="n" r="B39" s="6">
        <v>0</v>
      </c>
      <c t="n" r="C39" s="6">
        <v>18</v>
      </c>
    </row>
    <row r="40" spans="1:3">
      <c t="s" r="A40" s="4">
        <v>420</v>
      </c>
      <c t="n" r="B40" s="6">
        <v>1500</v>
      </c>
      <c t="n" r="C40" s="6">
        <v>525</v>
      </c>
    </row>
    <row r="41" spans="1:3">
      <c t="s" r="A41" s="4">
        <v>421</v>
      </c>
      <c t="n" r="B41" s="7">
        <v>22</v>
      </c>
      <c t="n" r="C41" s="7">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30</v>
      </c>
    </row>
    <row r="2" spans="1:3">
      <c t="s" r="A2" s="3">
        <v>405</v>
      </c>
    </row>
    <row r="3" spans="1:3">
      <c t="s" r="A3" s="4">
        <v>423</v>
      </c>
      <c t="n" r="B3" s="7">
        <v>3666</v>
      </c>
    </row>
    <row r="4" spans="1:3">
      <c t="s" r="A4" s="4">
        <v>424</v>
      </c>
      <c t="n" r="B4" s="6">
        <v>57322</v>
      </c>
    </row>
    <row r="5" spans="1:3">
      <c t="s" r="A5" s="4">
        <v>425</v>
      </c>
      <c t="n" r="B5" s="6">
        <v>106136</v>
      </c>
    </row>
    <row r="6" spans="1:3">
      <c t="s" r="A6" s="4">
        <v>426</v>
      </c>
      <c t="n" r="B6" s="6">
        <v>15227</v>
      </c>
    </row>
    <row r="7" spans="1:3">
      <c t="s" r="A7" s="4">
        <v>407</v>
      </c>
      <c t="n" r="B7" s="6">
        <v>76406</v>
      </c>
    </row>
    <row r="8" spans="1:3">
      <c t="s" r="A8" s="4">
        <v>413</v>
      </c>
      <c t="n" r="B8" s="6">
        <v>748</v>
      </c>
    </row>
    <row r="9" spans="1:3">
      <c t="s" r="A9" s="4">
        <v>134</v>
      </c>
      <c t="n" r="B9" s="6">
        <v>259505</v>
      </c>
      <c t="n" r="C9" s="7">
        <v>272167</v>
      </c>
    </row>
    <row r="10" spans="1:3">
      <c t="s" r="A10" s="3">
        <v>406</v>
      </c>
    </row>
    <row r="11" spans="1:3">
      <c t="s" r="A11" s="4">
        <v>423</v>
      </c>
      <c t="n" r="B11" s="6">
        <v>3647</v>
      </c>
    </row>
    <row r="12" spans="1:3">
      <c t="s" r="A12" s="4">
        <v>424</v>
      </c>
      <c t="n" r="B12" s="6">
        <v>60001</v>
      </c>
    </row>
    <row r="13" spans="1:3">
      <c t="s" r="A13" s="4">
        <v>425</v>
      </c>
      <c t="n" r="B13" s="6">
        <v>109829</v>
      </c>
    </row>
    <row r="14" spans="1:3">
      <c t="s" r="A14" s="4">
        <v>426</v>
      </c>
      <c t="n" r="B14" s="6">
        <v>15841</v>
      </c>
    </row>
    <row r="15" spans="1:3">
      <c t="s" r="A15" s="4">
        <v>407</v>
      </c>
      <c t="n" r="B15" s="6">
        <v>77887</v>
      </c>
    </row>
    <row r="16" spans="1:3">
      <c t="s" r="A16" s="4">
        <v>413</v>
      </c>
      <c t="n" r="B16" s="6">
        <v>1325</v>
      </c>
    </row>
    <row r="17" spans="1:3">
      <c t="s" r="A17" s="4">
        <v>134</v>
      </c>
      <c t="n" r="B17" s="7">
        <v>2685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30</v>
      </c>
    </row>
    <row r="2" spans="1:3">
      <c t="s" r="A2" s="4">
        <v>406</v>
      </c>
      <c t="n" r="B2" s="7">
        <v>268530</v>
      </c>
      <c t="n" r="C2" s="7">
        <v>281099</v>
      </c>
    </row>
    <row r="3" spans="1:3">
      <c t="s" r="A3" s="4">
        <v>407</v>
      </c>
    </row>
    <row r="4" spans="1:3">
      <c t="s" r="A4" s="4">
        <v>406</v>
      </c>
      <c t="n" r="B4" s="6">
        <v>77887</v>
      </c>
      <c t="n" r="C4" s="6">
        <v>90210</v>
      </c>
    </row>
    <row r="5" spans="1:3">
      <c t="s" r="A5" s="4">
        <v>428</v>
      </c>
      <c t="n" r="B5" s="6">
        <v>0</v>
      </c>
      <c t="n" r="C5" s="6">
        <v>0</v>
      </c>
    </row>
    <row r="6" spans="1:3">
      <c t="s" r="A6" s="4">
        <v>429</v>
      </c>
      <c t="n" r="B6" s="6">
        <v>77887</v>
      </c>
      <c t="n" r="C6" s="6">
        <v>90210</v>
      </c>
    </row>
    <row r="7" spans="1:3">
      <c t="s" r="A7" s="4">
        <v>430</v>
      </c>
      <c t="n" r="B7" s="6">
        <v>0</v>
      </c>
      <c t="n" r="C7" s="6">
        <v>0</v>
      </c>
    </row>
    <row r="8" spans="1:3">
      <c t="s" r="A8" s="4">
        <v>83</v>
      </c>
    </row>
    <row r="9" spans="1:3">
      <c t="s" r="A9" s="4">
        <v>406</v>
      </c>
      <c t="n" r="B9" s="6">
        <v>38417</v>
      </c>
      <c t="n" r="C9" s="6">
        <v>34048</v>
      </c>
    </row>
    <row r="10" spans="1:3">
      <c t="s" r="A10" s="4">
        <v>428</v>
      </c>
      <c t="n" r="B10" s="6">
        <v>0</v>
      </c>
      <c t="n" r="C10" s="6">
        <v>0</v>
      </c>
    </row>
    <row r="11" spans="1:3">
      <c t="s" r="A11" s="4">
        <v>429</v>
      </c>
      <c t="n" r="B11" s="6">
        <v>38417</v>
      </c>
      <c t="n" r="C11" s="6">
        <v>34048</v>
      </c>
    </row>
    <row r="12" spans="1:3">
      <c t="s" r="A12" s="4">
        <v>430</v>
      </c>
      <c t="n" r="B12" s="6">
        <v>0</v>
      </c>
      <c t="n" r="C12" s="6">
        <v>0</v>
      </c>
    </row>
    <row r="13" spans="1:3">
      <c t="s" r="A13" s="4">
        <v>410</v>
      </c>
    </row>
    <row r="14" spans="1:3">
      <c t="s" r="A14" s="4">
        <v>406</v>
      </c>
      <c t="n" r="B14" s="6">
        <v>148245</v>
      </c>
      <c t="n" r="C14" s="6">
        <v>152246</v>
      </c>
    </row>
    <row r="15" spans="1:3">
      <c t="s" r="A15" s="4">
        <v>428</v>
      </c>
      <c t="n" r="B15" s="6">
        <v>0</v>
      </c>
      <c t="n" r="C15" s="6">
        <v>0</v>
      </c>
    </row>
    <row r="16" spans="1:3">
      <c t="s" r="A16" s="4">
        <v>429</v>
      </c>
      <c t="n" r="B16" s="6">
        <v>148245</v>
      </c>
      <c t="n" r="C16" s="6">
        <v>152246</v>
      </c>
    </row>
    <row r="17" spans="1:3">
      <c t="s" r="A17" s="4">
        <v>430</v>
      </c>
      <c t="n" r="B17" s="6">
        <v>0</v>
      </c>
      <c t="n" r="C17" s="6">
        <v>0</v>
      </c>
    </row>
    <row r="18" spans="1:3">
      <c t="s" r="A18" s="4">
        <v>411</v>
      </c>
    </row>
    <row r="19" spans="1:3">
      <c t="s" r="A19" s="4">
        <v>406</v>
      </c>
      <c t="n" r="B19" s="6">
        <v>1906</v>
      </c>
      <c t="n" r="C19" s="6">
        <v>2467</v>
      </c>
    </row>
    <row r="20" spans="1:3">
      <c t="s" r="A20" s="4">
        <v>428</v>
      </c>
      <c t="n" r="B20" s="6">
        <v>0</v>
      </c>
      <c t="n" r="C20" s="6">
        <v>0</v>
      </c>
    </row>
    <row r="21" spans="1:3">
      <c t="s" r="A21" s="4">
        <v>429</v>
      </c>
      <c t="n" r="B21" s="6">
        <v>1906</v>
      </c>
      <c t="n" r="C21" s="6">
        <v>2467</v>
      </c>
    </row>
    <row r="22" spans="1:3">
      <c t="s" r="A22" s="4">
        <v>430</v>
      </c>
      <c t="n" r="B22" s="6">
        <v>0</v>
      </c>
      <c t="n" r="C22" s="6">
        <v>0</v>
      </c>
    </row>
    <row r="23" spans="1:3">
      <c t="s" r="A23" s="4">
        <v>412</v>
      </c>
    </row>
    <row r="24" spans="1:3">
      <c t="s" r="A24" s="4">
        <v>406</v>
      </c>
      <c t="n" r="B24" s="6">
        <v>750</v>
      </c>
      <c t="n" r="C24" s="6">
        <v>750</v>
      </c>
    </row>
    <row r="25" spans="1:3">
      <c t="s" r="A25" s="4">
        <v>428</v>
      </c>
      <c t="n" r="B25" s="6">
        <v>0</v>
      </c>
      <c t="n" r="C25" s="6">
        <v>0</v>
      </c>
    </row>
    <row r="26" spans="1:3">
      <c t="s" r="A26" s="4">
        <v>429</v>
      </c>
      <c t="n" r="B26" s="6">
        <v>0</v>
      </c>
      <c t="n" r="C26" s="6">
        <v>0</v>
      </c>
    </row>
    <row r="27" spans="1:3">
      <c t="s" r="A27" s="4">
        <v>430</v>
      </c>
      <c t="n" r="B27" s="6">
        <v>750</v>
      </c>
      <c t="n" r="C27" s="6">
        <v>750</v>
      </c>
    </row>
    <row r="28" spans="1:3">
      <c t="s" r="A28" s="4">
        <v>413</v>
      </c>
    </row>
    <row r="29" spans="1:3">
      <c t="s" r="A29" s="4">
        <v>406</v>
      </c>
      <c t="n" r="B29" s="6">
        <v>1325</v>
      </c>
      <c t="n" r="C29" s="6">
        <v>1378</v>
      </c>
    </row>
    <row r="30" spans="1:3">
      <c t="s" r="A30" s="4">
        <v>428</v>
      </c>
      <c t="n" r="B30" s="6">
        <v>1325</v>
      </c>
      <c t="n" r="C30" s="6">
        <v>1378</v>
      </c>
    </row>
    <row r="31" spans="1:3">
      <c t="s" r="A31" s="4">
        <v>429</v>
      </c>
      <c t="n" r="B31" s="6">
        <v>0</v>
      </c>
      <c t="n" r="C31" s="6">
        <v>0</v>
      </c>
    </row>
    <row r="32" spans="1:3">
      <c t="s" r="A32" s="4">
        <v>430</v>
      </c>
      <c t="n" r="B32" s="7">
        <v>0</v>
      </c>
      <c t="n" r="C32"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31</v>
      </c>
      <c t="s" r="B1" s="2">
        <v>1</v>
      </c>
    </row>
    <row r="2" spans="1:2">
      <c t="s" r="B2" s="2">
        <v>432</v>
      </c>
    </row>
    <row r="3" spans="1:2">
      <c t="s" r="A3" s="3">
        <v>433</v>
      </c>
    </row>
    <row r="4" spans="1:2">
      <c t="s" r="A4" s="4">
        <v>434</v>
      </c>
      <c t="n" r="B4" s="7">
        <v>750</v>
      </c>
    </row>
    <row r="5" spans="1:2">
      <c t="s" r="A5" s="4">
        <v>435</v>
      </c>
      <c t="n" r="B5" s="6">
        <v>0</v>
      </c>
    </row>
    <row r="6" spans="1:2">
      <c t="s" r="A6" s="4">
        <v>436</v>
      </c>
      <c t="n" r="B6" s="6">
        <v>0</v>
      </c>
    </row>
    <row r="7" spans="1:2">
      <c t="s" r="A7" s="4">
        <v>437</v>
      </c>
      <c t="n" r="B7" s="6">
        <v>0</v>
      </c>
    </row>
    <row r="8" spans="1:2">
      <c t="s" r="A8" s="4">
        <v>438</v>
      </c>
      <c t="n" r="B8" s="6">
        <v>0</v>
      </c>
    </row>
    <row r="9" spans="1:2">
      <c t="s" r="A9" s="4">
        <v>439</v>
      </c>
      <c t="n" r="B9" s="6">
        <v>750</v>
      </c>
    </row>
    <row r="10" spans="1:2">
      <c t="s" r="A10" s="4">
        <v>440</v>
      </c>
      <c t="n" r="B10"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1</v>
      </c>
      <c t="s" r="B1" s="2">
        <v>1</v>
      </c>
    </row>
    <row r="2" spans="1:4">
      <c t="s" r="B2" s="2">
        <v>30</v>
      </c>
      <c t="s" r="C2" s="2">
        <v>78</v>
      </c>
      <c t="s" r="D2" s="2">
        <v>2</v>
      </c>
    </row>
    <row r="3" spans="1:4">
      <c t="s" r="A3" s="3">
        <v>442</v>
      </c>
    </row>
    <row r="4" spans="1:4">
      <c t="s" r="A4" s="4">
        <v>443</v>
      </c>
      <c t="n" r="D4" s="7">
        <v>294</v>
      </c>
    </row>
    <row r="5" spans="1:4">
      <c t="s" r="A5" s="4">
        <v>444</v>
      </c>
      <c t="n" r="B5" s="7">
        <v>20202</v>
      </c>
      <c t="n" r="C5" s="7">
        <v>17463</v>
      </c>
    </row>
    <row r="6" spans="1:4">
      <c t="s" r="A6" s="4">
        <v>445</v>
      </c>
      <c t="n" r="B6" s="6">
        <v>291</v>
      </c>
      <c t="n" r="C6" s="6">
        <v>738</v>
      </c>
    </row>
    <row r="7" spans="1:4">
      <c t="s" r="A7" s="4">
        <v>446</v>
      </c>
      <c t="n" r="B7" s="6">
        <v>25</v>
      </c>
      <c t="n" r="C7" s="7">
        <v>124</v>
      </c>
    </row>
    <row r="8" spans="1:4">
      <c t="s" r="A8" s="4">
        <v>447</v>
      </c>
      <c t="n" r="B8" s="7">
        <v>89900</v>
      </c>
      <c t="n" r="D8" s="7">
        <v>9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448</v>
      </c>
      <c t="s" r="B1" s="2">
        <v>2</v>
      </c>
      <c t="s" r="C1" s="2">
        <v>30</v>
      </c>
      <c t="s" r="D1" s="2">
        <v>78</v>
      </c>
      <c t="s" r="E1" s="2">
        <v>449</v>
      </c>
    </row>
    <row r="2" spans="1:5">
      <c t="s" r="A2" s="3">
        <v>450</v>
      </c>
    </row>
    <row r="3" spans="1:5">
      <c t="s" r="A3" s="4">
        <v>451</v>
      </c>
      <c t="n" r="B3" s="7">
        <v>689091</v>
      </c>
      <c t="n" r="C3" s="7">
        <v>651891</v>
      </c>
      <c t="n" r="D3" s="7">
        <v>620960</v>
      </c>
      <c t="n" r="E3" s="7">
        <v>619974</v>
      </c>
    </row>
    <row r="4" spans="1:5">
      <c t="s" r="A4" s="4">
        <v>40</v>
      </c>
      <c t="n" r="B4" s="6">
        <v>9589</v>
      </c>
      <c t="n" r="C4" s="6">
        <v>11082</v>
      </c>
      <c t="n" r="D4" s="6">
        <v>13501</v>
      </c>
      <c t="n" r="E4" s="6">
        <v>14423</v>
      </c>
    </row>
    <row r="5" spans="1:5">
      <c t="s" r="A5" s="4">
        <v>41</v>
      </c>
      <c t="n" r="B5" s="6">
        <v>679502</v>
      </c>
      <c t="n" r="C5" s="6">
        <v>640809</v>
      </c>
    </row>
    <row r="6" spans="1:5">
      <c t="s" r="A6" s="4">
        <v>452</v>
      </c>
    </row>
    <row r="7" spans="1:5">
      <c t="s" r="A7" s="3">
        <v>450</v>
      </c>
    </row>
    <row r="8" spans="1:5">
      <c t="s" r="A8" s="4">
        <v>451</v>
      </c>
      <c t="n" r="B8" s="6">
        <v>65791</v>
      </c>
      <c t="n" r="C8" s="6">
        <v>57617</v>
      </c>
      <c t="n" r="D8" s="6">
        <v>63742</v>
      </c>
    </row>
    <row r="9" spans="1:5">
      <c t="s" r="A9" s="4">
        <v>40</v>
      </c>
      <c t="n" r="B9" s="6">
        <v>2185</v>
      </c>
      <c t="n" r="C9" s="6">
        <v>2785</v>
      </c>
      <c t="n" r="D9" s="6">
        <v>3218</v>
      </c>
      <c t="n" r="E9" s="6">
        <v>4399</v>
      </c>
    </row>
    <row r="10" spans="1:5">
      <c t="s" r="A10" s="4">
        <v>453</v>
      </c>
    </row>
    <row r="11" spans="1:5">
      <c t="s" r="A11" s="3">
        <v>450</v>
      </c>
    </row>
    <row r="12" spans="1:5">
      <c t="s" r="A12" s="4">
        <v>451</v>
      </c>
      <c t="n" r="B12" s="6">
        <v>220690</v>
      </c>
      <c t="n" r="C12" s="6">
        <v>206417</v>
      </c>
      <c t="n" r="D12" s="6">
        <v>195975</v>
      </c>
    </row>
    <row r="13" spans="1:5">
      <c t="s" r="A13" s="4">
        <v>40</v>
      </c>
      <c t="n" r="B13" s="6">
        <v>2534</v>
      </c>
      <c t="n" r="C13" s="6">
        <v>2566</v>
      </c>
      <c t="n" r="D13" s="6">
        <v>3123</v>
      </c>
      <c t="n" r="E13" s="6">
        <v>3231</v>
      </c>
    </row>
    <row r="14" spans="1:5">
      <c t="s" r="A14" s="4">
        <v>454</v>
      </c>
    </row>
    <row r="15" spans="1:5">
      <c t="s" r="A15" s="3">
        <v>450</v>
      </c>
    </row>
    <row r="16" spans="1:5">
      <c t="s" r="A16" s="4">
        <v>451</v>
      </c>
      <c t="n" r="B16" s="6">
        <v>43733</v>
      </c>
      <c t="n" r="C16" s="6">
        <v>47015</v>
      </c>
      <c t="n" r="D16" s="6">
        <v>49463</v>
      </c>
    </row>
    <row r="17" spans="1:5">
      <c t="s" r="A17" s="4">
        <v>40</v>
      </c>
      <c t="n" r="B17" s="6">
        <v>1460</v>
      </c>
      <c t="n" r="C17" s="6">
        <v>1610</v>
      </c>
      <c t="n" r="D17" s="6">
        <v>1863</v>
      </c>
      <c t="n" r="E17" s="6">
        <v>1998</v>
      </c>
    </row>
    <row r="18" spans="1:5">
      <c t="s" r="A18" s="4">
        <v>455</v>
      </c>
    </row>
    <row r="19" spans="1:5">
      <c t="s" r="A19" s="3">
        <v>450</v>
      </c>
    </row>
    <row r="20" spans="1:5">
      <c t="s" r="A20" s="4">
        <v>451</v>
      </c>
      <c t="n" r="B20" s="6">
        <v>228526</v>
      </c>
      <c t="n" r="C20" s="6">
        <v>228558</v>
      </c>
      <c t="n" r="D20" s="6">
        <v>209287</v>
      </c>
    </row>
    <row r="21" spans="1:5">
      <c t="s" r="A21" s="4">
        <v>40</v>
      </c>
      <c t="n" r="B21" s="6">
        <v>1917</v>
      </c>
      <c t="n" r="C21" s="6">
        <v>1902</v>
      </c>
      <c t="n" r="D21" s="6">
        <v>2219</v>
      </c>
      <c t="n" r="E21" s="6">
        <v>2049</v>
      </c>
    </row>
    <row r="22" spans="1:5">
      <c t="s" r="A22" s="4">
        <v>456</v>
      </c>
    </row>
    <row r="23" spans="1:5">
      <c t="s" r="A23" s="3">
        <v>450</v>
      </c>
    </row>
    <row r="24" spans="1:5">
      <c t="s" r="A24" s="4">
        <v>451</v>
      </c>
      <c t="n" r="B24" s="6">
        <v>18080</v>
      </c>
      <c t="n" r="C24" s="6">
        <v>12400</v>
      </c>
      <c t="n" r="D24" s="6">
        <v>11801</v>
      </c>
    </row>
    <row r="25" spans="1:5">
      <c t="s" r="A25" s="4">
        <v>40</v>
      </c>
      <c t="n" r="B25" s="6">
        <v>0</v>
      </c>
      <c t="n" r="C25" s="6">
        <v>7</v>
      </c>
      <c t="n" r="D25" s="6">
        <v>37</v>
      </c>
      <c t="n" r="E25" s="6">
        <v>28</v>
      </c>
    </row>
    <row r="26" spans="1:5">
      <c t="s" r="A26" s="4">
        <v>457</v>
      </c>
    </row>
    <row r="27" spans="1:5">
      <c t="s" r="A27" s="3">
        <v>450</v>
      </c>
    </row>
    <row r="28" spans="1:5">
      <c t="s" r="A28" s="4">
        <v>451</v>
      </c>
      <c t="n" r="B28" s="6">
        <v>576820</v>
      </c>
      <c t="n" r="C28" s="6">
        <v>552007</v>
      </c>
    </row>
    <row r="29" spans="1:5">
      <c t="s" r="A29" s="4">
        <v>458</v>
      </c>
    </row>
    <row r="30" spans="1:5">
      <c t="s" r="A30" s="3">
        <v>450</v>
      </c>
    </row>
    <row r="31" spans="1:5">
      <c t="s" r="A31" s="4">
        <v>451</v>
      </c>
      <c t="n" r="B31" s="6">
        <v>91010</v>
      </c>
      <c t="n" r="C31" s="6">
        <v>76262</v>
      </c>
      <c t="n" r="D31" s="6">
        <v>68047</v>
      </c>
    </row>
    <row r="32" spans="1:5">
      <c t="s" r="A32" s="4">
        <v>40</v>
      </c>
      <c t="n" r="B32" s="6">
        <v>842</v>
      </c>
      <c t="n" r="C32" s="6">
        <v>1098</v>
      </c>
      <c t="n" r="D32" s="6">
        <v>1069</v>
      </c>
      <c t="n" r="E32" s="6">
        <v>1088</v>
      </c>
    </row>
    <row r="33" spans="1:5">
      <c t="s" r="A33" s="4">
        <v>459</v>
      </c>
    </row>
    <row r="34" spans="1:5">
      <c t="s" r="A34" s="3">
        <v>450</v>
      </c>
    </row>
    <row r="35" spans="1:5">
      <c t="s" r="A35" s="4">
        <v>451</v>
      </c>
      <c t="n" r="B35" s="6">
        <v>3</v>
      </c>
      <c t="n" r="C35" s="6">
        <v>7</v>
      </c>
      <c t="n" r="D35" s="6">
        <v>19</v>
      </c>
    </row>
    <row r="36" spans="1:5">
      <c t="s" r="A36" s="4">
        <v>40</v>
      </c>
      <c t="n" r="B36" s="6">
        <v>0</v>
      </c>
      <c t="n" r="C36" s="6">
        <v>0</v>
      </c>
      <c t="n" r="D36" s="7">
        <v>0</v>
      </c>
      <c t="n" r="E36" s="7">
        <v>0</v>
      </c>
    </row>
    <row r="37" spans="1:5">
      <c t="s" r="A37" s="4">
        <v>460</v>
      </c>
    </row>
    <row r="38" spans="1:5">
      <c t="s" r="A38" s="3">
        <v>450</v>
      </c>
    </row>
    <row r="39" spans="1:5">
      <c t="s" r="A39" s="4">
        <v>451</v>
      </c>
      <c t="n" r="B39" s="6">
        <v>10027</v>
      </c>
      <c t="n" r="C39" s="6">
        <v>10060</v>
      </c>
    </row>
    <row r="40" spans="1:5">
      <c t="s" r="A40" s="4">
        <v>461</v>
      </c>
    </row>
    <row r="41" spans="1:5">
      <c t="s" r="A41" s="3">
        <v>450</v>
      </c>
    </row>
    <row r="42" spans="1:5">
      <c t="s" r="A42" s="4">
        <v>451</v>
      </c>
      <c t="n" r="B42" s="7">
        <v>11231</v>
      </c>
      <c t="n" r="C42" s="7">
        <v>135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v>
      </c>
      <c t="s" r="B1" s="2">
        <v>1</v>
      </c>
    </row>
    <row r="2" spans="1:4">
      <c t="s" r="B2" s="2">
        <v>2</v>
      </c>
      <c t="s" r="C2" s="2">
        <v>30</v>
      </c>
      <c t="s" r="D2" s="2">
        <v>78</v>
      </c>
    </row>
    <row r="3" spans="1:4">
      <c t="s" r="A3" s="3">
        <v>120</v>
      </c>
    </row>
    <row r="4" spans="1:4">
      <c t="s" r="A4" s="4">
        <v>113</v>
      </c>
      <c t="n" r="B4" s="7">
        <v>9633</v>
      </c>
      <c t="n" r="C4" s="7">
        <v>9388</v>
      </c>
      <c t="n" r="D4" s="7">
        <v>6691</v>
      </c>
    </row>
    <row r="5" spans="1:4">
      <c t="s" r="A5" s="3">
        <v>121</v>
      </c>
    </row>
    <row r="6" spans="1:4">
      <c t="s" r="A6" s="4">
        <v>122</v>
      </c>
      <c t="n" r="B6" s="6">
        <v>93</v>
      </c>
      <c t="n" r="C6" s="6">
        <v>11117</v>
      </c>
      <c t="n" r="D6" s="6">
        <v>-10498</v>
      </c>
    </row>
    <row r="7" spans="1:4">
      <c t="s" r="A7" s="4">
        <v>123</v>
      </c>
      <c t="n" r="B7" s="6">
        <v>0</v>
      </c>
      <c t="n" r="C7" s="6">
        <v>-266</v>
      </c>
      <c t="n" r="D7" s="6">
        <v>-614</v>
      </c>
    </row>
    <row r="8" spans="1:4">
      <c t="s" r="A8" s="4">
        <v>124</v>
      </c>
      <c t="n" r="B8" s="6">
        <v>93</v>
      </c>
      <c t="n" r="C8" s="6">
        <v>10851</v>
      </c>
      <c t="n" r="D8" s="6">
        <v>-11112</v>
      </c>
    </row>
    <row r="9" spans="1:4">
      <c t="s" r="A9" s="3">
        <v>125</v>
      </c>
    </row>
    <row r="10" spans="1:4">
      <c t="s" r="A10" s="4">
        <v>122</v>
      </c>
      <c t="n" r="B10" s="6">
        <v>36</v>
      </c>
      <c t="n" r="C10" s="6">
        <v>4330</v>
      </c>
      <c t="n" r="D10" s="6">
        <v>-4089</v>
      </c>
    </row>
    <row r="11" spans="1:4">
      <c t="s" r="A11" s="4">
        <v>123</v>
      </c>
      <c t="n" r="B11" s="6">
        <v>0</v>
      </c>
      <c t="n" r="C11" s="6">
        <v>-104</v>
      </c>
      <c t="n" r="D11" s="6">
        <v>-239</v>
      </c>
    </row>
    <row r="12" spans="1:4">
      <c t="s" r="A12" s="4">
        <v>126</v>
      </c>
      <c t="n" r="B12" s="6">
        <v>36</v>
      </c>
      <c t="n" r="C12" s="6">
        <v>4226</v>
      </c>
      <c t="n" r="D12" s="6">
        <v>-4328</v>
      </c>
    </row>
    <row r="13" spans="1:4">
      <c t="s" r="A13" s="4">
        <v>127</v>
      </c>
      <c t="n" r="B13" s="6">
        <v>57</v>
      </c>
      <c t="n" r="C13" s="6">
        <v>6625</v>
      </c>
      <c t="n" r="D13" s="6">
        <v>-6784</v>
      </c>
    </row>
    <row r="14" spans="1:4">
      <c t="s" r="A14" s="4">
        <v>128</v>
      </c>
      <c t="n" r="B14" s="7">
        <v>9690</v>
      </c>
      <c t="n" r="C14" s="7">
        <v>16013</v>
      </c>
      <c t="n" r="D14" s="7">
        <v>-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462</v>
      </c>
      <c t="s" r="B1" s="2">
        <v>2</v>
      </c>
      <c t="s" r="C1" s="2">
        <v>30</v>
      </c>
      <c t="s" r="D1" s="2">
        <v>78</v>
      </c>
      <c t="s" r="E1" s="2">
        <v>449</v>
      </c>
    </row>
    <row r="2" spans="1:5">
      <c t="s" r="A2" s="3">
        <v>463</v>
      </c>
    </row>
    <row r="3" spans="1:5">
      <c t="s" r="A3" s="4">
        <v>464</v>
      </c>
      <c t="n" r="B3" s="7">
        <v>13113</v>
      </c>
      <c t="n" r="C3" s="7">
        <v>18995</v>
      </c>
    </row>
    <row r="4" spans="1:5">
      <c t="s" r="A4" s="4">
        <v>465</v>
      </c>
      <c t="n" r="B4" s="6">
        <v>1721</v>
      </c>
      <c t="n" r="C4" s="6">
        <v>4833</v>
      </c>
    </row>
    <row r="5" spans="1:5">
      <c t="s" r="A5" s="4">
        <v>466</v>
      </c>
      <c t="n" r="B5" s="6">
        <v>14834</v>
      </c>
      <c t="n" r="C5" s="6">
        <v>23828</v>
      </c>
    </row>
    <row r="6" spans="1:5">
      <c t="s" r="A6" s="4">
        <v>467</v>
      </c>
      <c t="n" r="B6" s="6">
        <v>674257</v>
      </c>
      <c t="n" r="C6" s="6">
        <v>628063</v>
      </c>
    </row>
    <row r="7" spans="1:5">
      <c t="s" r="A7" s="4">
        <v>468</v>
      </c>
      <c t="n" r="B7" s="6">
        <v>689091</v>
      </c>
      <c t="n" r="C7" s="6">
        <v>651891</v>
      </c>
      <c t="n" r="D7" s="7">
        <v>620960</v>
      </c>
      <c t="n" r="E7" s="7">
        <v>619974</v>
      </c>
    </row>
    <row r="8" spans="1:5">
      <c t="s" r="A8" s="4">
        <v>469</v>
      </c>
      <c t="n" r="B8" s="6">
        <v>17</v>
      </c>
      <c t="n" r="C8" s="6">
        <v>0</v>
      </c>
    </row>
    <row r="9" spans="1:5">
      <c t="s" r="A9" s="4">
        <v>452</v>
      </c>
    </row>
    <row r="10" spans="1:5">
      <c t="s" r="A10" s="3">
        <v>463</v>
      </c>
    </row>
    <row r="11" spans="1:5">
      <c t="s" r="A11" s="4">
        <v>464</v>
      </c>
      <c t="n" r="B11" s="6">
        <v>330</v>
      </c>
      <c t="n" r="C11" s="6">
        <v>294</v>
      </c>
    </row>
    <row r="12" spans="1:5">
      <c t="s" r="A12" s="4">
        <v>465</v>
      </c>
      <c t="n" r="B12" s="6">
        <v>17</v>
      </c>
      <c t="n" r="C12" s="6">
        <v>3540</v>
      </c>
    </row>
    <row r="13" spans="1:5">
      <c t="s" r="A13" s="4">
        <v>466</v>
      </c>
      <c t="n" r="B13" s="6">
        <v>347</v>
      </c>
      <c t="n" r="C13" s="6">
        <v>3834</v>
      </c>
    </row>
    <row r="14" spans="1:5">
      <c t="s" r="A14" s="4">
        <v>467</v>
      </c>
      <c t="n" r="B14" s="6">
        <v>65444</v>
      </c>
      <c t="n" r="C14" s="6">
        <v>53783</v>
      </c>
    </row>
    <row r="15" spans="1:5">
      <c t="s" r="A15" s="4">
        <v>468</v>
      </c>
      <c t="n" r="B15" s="6">
        <v>65791</v>
      </c>
      <c t="n" r="C15" s="6">
        <v>57617</v>
      </c>
    </row>
    <row r="16" spans="1:5">
      <c t="s" r="A16" s="4">
        <v>469</v>
      </c>
      <c t="n" r="B16" s="6">
        <v>0</v>
      </c>
      <c t="n" r="C16" s="6">
        <v>0</v>
      </c>
    </row>
    <row r="17" spans="1:5">
      <c t="s" r="A17" s="4">
        <v>453</v>
      </c>
    </row>
    <row r="18" spans="1:5">
      <c t="s" r="A18" s="3">
        <v>463</v>
      </c>
    </row>
    <row r="19" spans="1:5">
      <c t="s" r="A19" s="4">
        <v>464</v>
      </c>
      <c t="n" r="B19" s="6">
        <v>2822</v>
      </c>
      <c t="n" r="C19" s="6">
        <v>5988</v>
      </c>
    </row>
    <row r="20" spans="1:5">
      <c t="s" r="A20" s="4">
        <v>465</v>
      </c>
      <c t="n" r="B20" s="6">
        <v>1385</v>
      </c>
      <c t="n" r="C20" s="6">
        <v>268</v>
      </c>
    </row>
    <row r="21" spans="1:5">
      <c t="s" r="A21" s="4">
        <v>466</v>
      </c>
      <c t="n" r="B21" s="6">
        <v>4207</v>
      </c>
      <c t="n" r="C21" s="6">
        <v>6256</v>
      </c>
    </row>
    <row r="22" spans="1:5">
      <c t="s" r="A22" s="4">
        <v>467</v>
      </c>
      <c t="n" r="B22" s="6">
        <v>216483</v>
      </c>
      <c t="n" r="C22" s="6">
        <v>200161</v>
      </c>
    </row>
    <row r="23" spans="1:5">
      <c t="s" r="A23" s="4">
        <v>468</v>
      </c>
      <c t="n" r="B23" s="6">
        <v>220690</v>
      </c>
      <c t="n" r="C23" s="6">
        <v>206417</v>
      </c>
    </row>
    <row r="24" spans="1:5">
      <c t="s" r="A24" s="4">
        <v>469</v>
      </c>
      <c t="n" r="B24" s="6">
        <v>0</v>
      </c>
      <c t="n" r="C24" s="6">
        <v>0</v>
      </c>
    </row>
    <row r="25" spans="1:5">
      <c t="s" r="A25" s="4">
        <v>454</v>
      </c>
    </row>
    <row r="26" spans="1:5">
      <c t="s" r="A26" s="3">
        <v>463</v>
      </c>
    </row>
    <row r="27" spans="1:5">
      <c t="s" r="A27" s="4">
        <v>464</v>
      </c>
      <c t="n" r="B27" s="6">
        <v>7021</v>
      </c>
      <c t="n" r="C27" s="6">
        <v>8998</v>
      </c>
    </row>
    <row r="28" spans="1:5">
      <c t="s" r="A28" s="4">
        <v>465</v>
      </c>
      <c t="n" r="B28" s="6">
        <v>114</v>
      </c>
      <c t="n" r="C28" s="6">
        <v>610</v>
      </c>
    </row>
    <row r="29" spans="1:5">
      <c t="s" r="A29" s="4">
        <v>466</v>
      </c>
      <c t="n" r="B29" s="6">
        <v>7135</v>
      </c>
      <c t="n" r="C29" s="6">
        <v>9608</v>
      </c>
    </row>
    <row r="30" spans="1:5">
      <c t="s" r="A30" s="4">
        <v>467</v>
      </c>
      <c t="n" r="B30" s="6">
        <v>36598</v>
      </c>
      <c t="n" r="C30" s="6">
        <v>37407</v>
      </c>
    </row>
    <row r="31" spans="1:5">
      <c t="s" r="A31" s="4">
        <v>468</v>
      </c>
      <c t="n" r="B31" s="6">
        <v>43733</v>
      </c>
      <c t="n" r="C31" s="6">
        <v>47015</v>
      </c>
    </row>
    <row r="32" spans="1:5">
      <c t="s" r="A32" s="4">
        <v>469</v>
      </c>
      <c t="n" r="B32" s="6">
        <v>0</v>
      </c>
      <c t="n" r="C32" s="6">
        <v>0</v>
      </c>
    </row>
    <row r="33" spans="1:5">
      <c t="s" r="A33" s="4">
        <v>455</v>
      </c>
    </row>
    <row r="34" spans="1:5">
      <c t="s" r="A34" s="3">
        <v>463</v>
      </c>
    </row>
    <row r="35" spans="1:5">
      <c t="s" r="A35" s="4">
        <v>464</v>
      </c>
      <c t="n" r="B35" s="6">
        <v>2619</v>
      </c>
      <c t="n" r="C35" s="6">
        <v>3205</v>
      </c>
    </row>
    <row r="36" spans="1:5">
      <c t="s" r="A36" s="4">
        <v>465</v>
      </c>
      <c t="n" r="B36" s="6">
        <v>157</v>
      </c>
      <c t="n" r="C36" s="6">
        <v>366</v>
      </c>
    </row>
    <row r="37" spans="1:5">
      <c t="s" r="A37" s="4">
        <v>466</v>
      </c>
      <c t="n" r="B37" s="6">
        <v>2776</v>
      </c>
      <c t="n" r="C37" s="6">
        <v>3571</v>
      </c>
    </row>
    <row r="38" spans="1:5">
      <c t="s" r="A38" s="4">
        <v>467</v>
      </c>
      <c t="n" r="B38" s="6">
        <v>225750</v>
      </c>
      <c t="n" r="C38" s="6">
        <v>224987</v>
      </c>
    </row>
    <row r="39" spans="1:5">
      <c t="s" r="A39" s="4">
        <v>468</v>
      </c>
      <c t="n" r="B39" s="6">
        <v>228526</v>
      </c>
      <c t="n" r="C39" s="6">
        <v>228558</v>
      </c>
    </row>
    <row r="40" spans="1:5">
      <c t="s" r="A40" s="4">
        <v>469</v>
      </c>
      <c t="n" r="B40" s="6">
        <v>0</v>
      </c>
      <c t="n" r="C40" s="6">
        <v>0</v>
      </c>
    </row>
    <row r="41" spans="1:5">
      <c t="s" r="A41" s="4">
        <v>456</v>
      </c>
    </row>
    <row r="42" spans="1:5">
      <c t="s" r="A42" s="3">
        <v>463</v>
      </c>
    </row>
    <row r="43" spans="1:5">
      <c t="s" r="A43" s="4">
        <v>464</v>
      </c>
      <c t="n" r="B43" s="6">
        <v>0</v>
      </c>
      <c t="n" r="C43" s="6">
        <v>85</v>
      </c>
    </row>
    <row r="44" spans="1:5">
      <c t="s" r="A44" s="4">
        <v>465</v>
      </c>
      <c t="n" r="B44" s="6">
        <v>0</v>
      </c>
      <c t="n" r="C44" s="6">
        <v>0</v>
      </c>
    </row>
    <row r="45" spans="1:5">
      <c t="s" r="A45" s="4">
        <v>466</v>
      </c>
      <c t="n" r="B45" s="6">
        <v>0</v>
      </c>
      <c t="n" r="C45" s="6">
        <v>85</v>
      </c>
    </row>
    <row r="46" spans="1:5">
      <c t="s" r="A46" s="4">
        <v>467</v>
      </c>
      <c t="n" r="B46" s="6">
        <v>18080</v>
      </c>
      <c t="n" r="C46" s="6">
        <v>12315</v>
      </c>
    </row>
    <row r="47" spans="1:5">
      <c t="s" r="A47" s="4">
        <v>468</v>
      </c>
      <c t="n" r="B47" s="6">
        <v>18080</v>
      </c>
      <c t="n" r="C47" s="6">
        <v>12400</v>
      </c>
    </row>
    <row r="48" spans="1:5">
      <c t="s" r="A48" s="4">
        <v>469</v>
      </c>
      <c t="n" r="B48" s="6">
        <v>0</v>
      </c>
      <c t="n" r="C48" s="6">
        <v>0</v>
      </c>
    </row>
    <row r="49" spans="1:5">
      <c t="s" r="A49" s="4">
        <v>457</v>
      </c>
    </row>
    <row r="50" spans="1:5">
      <c t="s" r="A50" s="3">
        <v>463</v>
      </c>
    </row>
    <row r="51" spans="1:5">
      <c t="s" r="A51" s="4">
        <v>464</v>
      </c>
      <c t="n" r="B51" s="6">
        <v>12792</v>
      </c>
      <c t="n" r="C51" s="6">
        <v>18570</v>
      </c>
    </row>
    <row r="52" spans="1:5">
      <c t="s" r="A52" s="4">
        <v>465</v>
      </c>
      <c t="n" r="B52" s="6">
        <v>1673</v>
      </c>
      <c t="n" r="C52" s="6">
        <v>4784</v>
      </c>
    </row>
    <row r="53" spans="1:5">
      <c t="s" r="A53" s="4">
        <v>466</v>
      </c>
      <c t="n" r="B53" s="6">
        <v>14465</v>
      </c>
      <c t="n" r="C53" s="6">
        <v>23354</v>
      </c>
    </row>
    <row r="54" spans="1:5">
      <c t="s" r="A54" s="4">
        <v>467</v>
      </c>
      <c t="n" r="B54" s="6">
        <v>562355</v>
      </c>
      <c t="n" r="C54" s="6">
        <v>528653</v>
      </c>
    </row>
    <row r="55" spans="1:5">
      <c t="s" r="A55" s="4">
        <v>468</v>
      </c>
      <c t="n" r="B55" s="6">
        <v>576820</v>
      </c>
      <c t="n" r="C55" s="6">
        <v>552007</v>
      </c>
    </row>
    <row r="56" spans="1:5">
      <c t="s" r="A56" s="4">
        <v>469</v>
      </c>
      <c t="n" r="C56" s="6">
        <v>0</v>
      </c>
    </row>
    <row r="57" spans="1:5">
      <c t="s" r="A57" s="4">
        <v>458</v>
      </c>
    </row>
    <row r="58" spans="1:5">
      <c t="s" r="A58" s="3">
        <v>463</v>
      </c>
    </row>
    <row r="59" spans="1:5">
      <c t="s" r="A59" s="4">
        <v>464</v>
      </c>
      <c t="n" r="B59" s="6">
        <v>185</v>
      </c>
      <c t="n" r="C59" s="6">
        <v>241</v>
      </c>
    </row>
    <row r="60" spans="1:5">
      <c t="s" r="A60" s="4">
        <v>465</v>
      </c>
      <c t="n" r="B60" s="6">
        <v>40</v>
      </c>
      <c t="n" r="C60" s="6">
        <v>49</v>
      </c>
    </row>
    <row r="61" spans="1:5">
      <c t="s" r="A61" s="4">
        <v>466</v>
      </c>
      <c t="n" r="B61" s="6">
        <v>225</v>
      </c>
      <c t="n" r="C61" s="6">
        <v>290</v>
      </c>
    </row>
    <row r="62" spans="1:5">
      <c t="s" r="A62" s="4">
        <v>467</v>
      </c>
      <c t="n" r="B62" s="6">
        <v>90785</v>
      </c>
      <c t="n" r="C62" s="6">
        <v>75972</v>
      </c>
    </row>
    <row r="63" spans="1:5">
      <c t="s" r="A63" s="4">
        <v>468</v>
      </c>
      <c t="n" r="B63" s="6">
        <v>91010</v>
      </c>
      <c t="n" r="C63" s="6">
        <v>76262</v>
      </c>
    </row>
    <row r="64" spans="1:5">
      <c t="s" r="A64" s="4">
        <v>469</v>
      </c>
      <c t="n" r="B64" s="6">
        <v>17</v>
      </c>
      <c t="n" r="C64" s="6">
        <v>0</v>
      </c>
    </row>
    <row r="65" spans="1:5">
      <c t="s" r="A65" s="4">
        <v>459</v>
      </c>
    </row>
    <row r="66" spans="1:5">
      <c t="s" r="A66" s="3">
        <v>463</v>
      </c>
    </row>
    <row r="67" spans="1:5">
      <c t="s" r="A67" s="4">
        <v>464</v>
      </c>
      <c t="n" r="B67" s="6">
        <v>0</v>
      </c>
      <c t="n" r="C67" s="6">
        <v>0</v>
      </c>
    </row>
    <row r="68" spans="1:5">
      <c t="s" r="A68" s="4">
        <v>465</v>
      </c>
      <c t="n" r="B68" s="6">
        <v>0</v>
      </c>
      <c t="n" r="C68" s="6">
        <v>0</v>
      </c>
    </row>
    <row r="69" spans="1:5">
      <c t="s" r="A69" s="4">
        <v>466</v>
      </c>
      <c t="n" r="B69" s="6">
        <v>0</v>
      </c>
      <c t="n" r="C69" s="6">
        <v>0</v>
      </c>
    </row>
    <row r="70" spans="1:5">
      <c t="s" r="A70" s="4">
        <v>467</v>
      </c>
      <c t="n" r="B70" s="6">
        <v>3</v>
      </c>
      <c t="n" r="C70" s="6">
        <v>7</v>
      </c>
    </row>
    <row r="71" spans="1:5">
      <c t="s" r="A71" s="4">
        <v>468</v>
      </c>
      <c t="n" r="B71" s="6">
        <v>3</v>
      </c>
      <c t="n" r="C71" s="6">
        <v>7</v>
      </c>
    </row>
    <row r="72" spans="1:5">
      <c t="s" r="A72" s="4">
        <v>469</v>
      </c>
      <c t="n" r="B72" s="6">
        <v>0</v>
      </c>
      <c t="n" r="C72" s="6">
        <v>0</v>
      </c>
    </row>
    <row r="73" spans="1:5">
      <c t="s" r="A73" s="4">
        <v>460</v>
      </c>
    </row>
    <row r="74" spans="1:5">
      <c t="s" r="A74" s="3">
        <v>463</v>
      </c>
    </row>
    <row r="75" spans="1:5">
      <c t="s" r="A75" s="4">
        <v>464</v>
      </c>
      <c t="n" r="B75" s="6">
        <v>136</v>
      </c>
      <c t="n" r="C75" s="6">
        <v>184</v>
      </c>
    </row>
    <row r="76" spans="1:5">
      <c t="s" r="A76" s="4">
        <v>465</v>
      </c>
      <c t="n" r="B76" s="6">
        <v>8</v>
      </c>
      <c t="n" r="C76" s="6">
        <v>0</v>
      </c>
    </row>
    <row r="77" spans="1:5">
      <c t="s" r="A77" s="4">
        <v>466</v>
      </c>
      <c t="n" r="B77" s="6">
        <v>144</v>
      </c>
      <c t="n" r="C77" s="6">
        <v>184</v>
      </c>
    </row>
    <row r="78" spans="1:5">
      <c t="s" r="A78" s="4">
        <v>467</v>
      </c>
      <c t="n" r="B78" s="6">
        <v>9883</v>
      </c>
      <c t="n" r="C78" s="6">
        <v>9876</v>
      </c>
    </row>
    <row r="79" spans="1:5">
      <c t="s" r="A79" s="4">
        <v>468</v>
      </c>
      <c t="n" r="B79" s="6">
        <v>10027</v>
      </c>
      <c t="n" r="C79" s="6">
        <v>10060</v>
      </c>
    </row>
    <row r="80" spans="1:5">
      <c t="s" r="A80" s="4">
        <v>469</v>
      </c>
      <c t="n" r="B80" s="6">
        <v>0</v>
      </c>
      <c t="n" r="C80" s="6">
        <v>0</v>
      </c>
    </row>
    <row r="81" spans="1:5">
      <c t="s" r="A81" s="4">
        <v>461</v>
      </c>
    </row>
    <row r="82" spans="1:5">
      <c t="s" r="A82" s="3">
        <v>463</v>
      </c>
    </row>
    <row r="83" spans="1:5">
      <c t="s" r="A83" s="4">
        <v>464</v>
      </c>
      <c t="n" r="B83" s="6">
        <v>0</v>
      </c>
      <c t="n" r="C83" s="6">
        <v>0</v>
      </c>
    </row>
    <row r="84" spans="1:5">
      <c t="s" r="A84" s="4">
        <v>465</v>
      </c>
      <c t="n" r="B84" s="6">
        <v>0</v>
      </c>
      <c t="n" r="C84" s="6">
        <v>0</v>
      </c>
    </row>
    <row r="85" spans="1:5">
      <c t="s" r="A85" s="4">
        <v>466</v>
      </c>
      <c t="n" r="B85" s="6">
        <v>0</v>
      </c>
      <c t="n" r="C85" s="6">
        <v>0</v>
      </c>
    </row>
    <row r="86" spans="1:5">
      <c t="s" r="A86" s="4">
        <v>467</v>
      </c>
      <c t="n" r="B86" s="6">
        <v>11231</v>
      </c>
      <c t="n" r="C86" s="6">
        <v>13555</v>
      </c>
    </row>
    <row r="87" spans="1:5">
      <c t="s" r="A87" s="4">
        <v>468</v>
      </c>
      <c t="n" r="B87" s="6">
        <v>11231</v>
      </c>
      <c t="n" r="C87" s="6">
        <v>13555</v>
      </c>
    </row>
    <row r="88" spans="1:5">
      <c t="s" r="A88" s="4">
        <v>469</v>
      </c>
      <c t="n" r="B88" s="7">
        <v>0</v>
      </c>
      <c t="n" r="C88"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70</v>
      </c>
      <c t="s" r="B1" s="2">
        <v>2</v>
      </c>
      <c t="s" r="C1" s="2">
        <v>30</v>
      </c>
    </row>
    <row r="2" spans="1:3">
      <c t="s" r="A2" s="3">
        <v>319</v>
      </c>
    </row>
    <row r="3" spans="1:3">
      <c t="s" r="A3" s="4">
        <v>319</v>
      </c>
      <c t="n" r="B3" s="7">
        <v>8432</v>
      </c>
      <c t="n" r="C3" s="7">
        <v>10728</v>
      </c>
    </row>
    <row r="4" spans="1:3">
      <c t="s" r="A4" s="4">
        <v>452</v>
      </c>
    </row>
    <row r="5" spans="1:3">
      <c t="s" r="A5" s="3">
        <v>319</v>
      </c>
    </row>
    <row r="6" spans="1:3">
      <c t="s" r="A6" s="4">
        <v>319</v>
      </c>
      <c t="n" r="B6" s="6">
        <v>146</v>
      </c>
      <c t="n" r="C6" s="6">
        <v>3854</v>
      </c>
    </row>
    <row r="7" spans="1:3">
      <c t="s" r="A7" s="4">
        <v>453</v>
      </c>
    </row>
    <row r="8" spans="1:3">
      <c t="s" r="A8" s="3">
        <v>319</v>
      </c>
    </row>
    <row r="9" spans="1:3">
      <c t="s" r="A9" s="4">
        <v>319</v>
      </c>
      <c t="n" r="B9" s="6">
        <v>4023</v>
      </c>
      <c t="n" r="C9" s="6">
        <v>2370</v>
      </c>
    </row>
    <row r="10" spans="1:3">
      <c t="s" r="A10" s="4">
        <v>454</v>
      </c>
    </row>
    <row r="11" spans="1:3">
      <c t="s" r="A11" s="3">
        <v>319</v>
      </c>
    </row>
    <row r="12" spans="1:3">
      <c t="s" r="A12" s="4">
        <v>319</v>
      </c>
      <c t="n" r="B12" s="6">
        <v>1106</v>
      </c>
      <c t="n" r="C12" s="6">
        <v>1545</v>
      </c>
    </row>
    <row r="13" spans="1:3">
      <c t="s" r="A13" s="4">
        <v>455</v>
      </c>
    </row>
    <row r="14" spans="1:3">
      <c t="s" r="A14" s="3">
        <v>319</v>
      </c>
    </row>
    <row r="15" spans="1:3">
      <c t="s" r="A15" s="4">
        <v>319</v>
      </c>
      <c t="n" r="B15" s="6">
        <v>2992</v>
      </c>
      <c t="n" r="C15" s="6">
        <v>2598</v>
      </c>
    </row>
    <row r="16" spans="1:3">
      <c t="s" r="A16" s="4">
        <v>456</v>
      </c>
    </row>
    <row r="17" spans="1:3">
      <c t="s" r="A17" s="3">
        <v>319</v>
      </c>
    </row>
    <row r="18" spans="1:3">
      <c t="s" r="A18" s="4">
        <v>319</v>
      </c>
      <c t="n" r="B18" s="6">
        <v>0</v>
      </c>
      <c t="n" r="C18" s="6">
        <v>110</v>
      </c>
    </row>
    <row r="19" spans="1:3">
      <c t="s" r="A19" s="4">
        <v>457</v>
      </c>
    </row>
    <row r="20" spans="1:3">
      <c t="s" r="A20" s="3">
        <v>319</v>
      </c>
    </row>
    <row r="21" spans="1:3">
      <c t="s" r="A21" s="4">
        <v>319</v>
      </c>
      <c t="n" r="B21" s="6">
        <v>8267</v>
      </c>
      <c t="n" r="C21" s="6">
        <v>10477</v>
      </c>
    </row>
    <row r="22" spans="1:3">
      <c t="s" r="A22" s="4">
        <v>458</v>
      </c>
    </row>
    <row r="23" spans="1:3">
      <c t="s" r="A23" s="3">
        <v>319</v>
      </c>
    </row>
    <row r="24" spans="1:3">
      <c t="s" r="A24" s="4">
        <v>319</v>
      </c>
      <c t="n" r="B24" s="6">
        <v>113</v>
      </c>
      <c t="n" r="C24" s="6">
        <v>176</v>
      </c>
    </row>
    <row r="25" spans="1:3">
      <c t="s" r="A25" s="4">
        <v>460</v>
      </c>
    </row>
    <row r="26" spans="1:3">
      <c t="s" r="A26" s="3">
        <v>319</v>
      </c>
    </row>
    <row r="27" spans="1:3">
      <c t="s" r="A27" s="4">
        <v>319</v>
      </c>
      <c t="n" r="B27" s="7">
        <v>52</v>
      </c>
      <c t="n" r="C27" s="7">
        <v>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471</v>
      </c>
      <c t="s" r="B1" s="2">
        <v>1</v>
      </c>
    </row>
    <row r="2" spans="1:3">
      <c t="s" r="B2" s="2">
        <v>2</v>
      </c>
      <c t="s" r="C2" s="2">
        <v>30</v>
      </c>
    </row>
    <row r="3" spans="1:3">
      <c t="s" r="A3" s="3">
        <v>321</v>
      </c>
    </row>
    <row r="4" spans="1:3">
      <c t="s" r="A4" s="4">
        <v>472</v>
      </c>
      <c t="n" r="B4" s="7">
        <v>34964</v>
      </c>
      <c t="n" r="C4" s="7">
        <v>38840</v>
      </c>
    </row>
    <row r="5" spans="1:3">
      <c t="s" r="A5" s="4">
        <v>473</v>
      </c>
      <c t="n" r="B5" s="6">
        <v>1705</v>
      </c>
      <c t="n" r="C5" s="6">
        <v>6057</v>
      </c>
    </row>
    <row r="6" spans="1:3">
      <c t="s" r="A6" s="4">
        <v>474</v>
      </c>
      <c t="n" r="B6" s="6">
        <v>31643</v>
      </c>
      <c t="n" r="C6" s="6">
        <v>30234</v>
      </c>
    </row>
    <row r="7" spans="1:3">
      <c t="s" r="A7" s="4">
        <v>475</v>
      </c>
      <c t="n" r="B7" s="6">
        <v>33348</v>
      </c>
      <c t="n" r="C7" s="6">
        <v>36291</v>
      </c>
    </row>
    <row r="8" spans="1:3">
      <c t="s" r="A8" s="4">
        <v>476</v>
      </c>
      <c t="n" r="B8" s="6">
        <v>1530</v>
      </c>
      <c t="n" r="C8" s="6">
        <v>1658</v>
      </c>
    </row>
    <row r="9" spans="1:3">
      <c t="s" r="A9" s="4">
        <v>477</v>
      </c>
      <c t="n" r="B9" s="6">
        <v>35976</v>
      </c>
      <c t="n" r="C9" s="6">
        <v>38145</v>
      </c>
    </row>
    <row r="10" spans="1:3">
      <c t="s" r="A10" s="4">
        <v>452</v>
      </c>
    </row>
    <row r="11" spans="1:3">
      <c t="s" r="A11" s="3">
        <v>321</v>
      </c>
    </row>
    <row r="12" spans="1:3">
      <c t="s" r="A12" s="4">
        <v>472</v>
      </c>
      <c t="n" r="B12" s="6">
        <v>643</v>
      </c>
      <c t="n" r="C12" s="6">
        <v>5481</v>
      </c>
    </row>
    <row r="13" spans="1:3">
      <c t="s" r="A13" s="4">
        <v>473</v>
      </c>
      <c t="n" r="B13" s="6">
        <v>216</v>
      </c>
      <c t="n" r="C13" s="6">
        <v>3639</v>
      </c>
    </row>
    <row r="14" spans="1:3">
      <c t="s" r="A14" s="4">
        <v>474</v>
      </c>
      <c t="n" r="B14" s="6">
        <v>226</v>
      </c>
      <c t="n" r="C14" s="6">
        <v>555</v>
      </c>
    </row>
    <row r="15" spans="1:3">
      <c t="s" r="A15" s="4">
        <v>475</v>
      </c>
      <c t="n" r="B15" s="6">
        <v>442</v>
      </c>
      <c t="n" r="C15" s="6">
        <v>4194</v>
      </c>
    </row>
    <row r="16" spans="1:3">
      <c t="s" r="A16" s="4">
        <v>476</v>
      </c>
      <c t="n" r="B16" s="6">
        <v>12</v>
      </c>
      <c t="n" r="C16" s="6">
        <v>31</v>
      </c>
    </row>
    <row r="17" spans="1:3">
      <c t="s" r="A17" s="4">
        <v>477</v>
      </c>
      <c t="n" r="B17" s="6">
        <v>705</v>
      </c>
      <c t="n" r="C17" s="6">
        <v>5248</v>
      </c>
    </row>
    <row r="18" spans="1:3">
      <c t="s" r="A18" s="4">
        <v>453</v>
      </c>
    </row>
    <row r="19" spans="1:3">
      <c t="s" r="A19" s="3">
        <v>321</v>
      </c>
    </row>
    <row r="20" spans="1:3">
      <c t="s" r="A20" s="4">
        <v>472</v>
      </c>
      <c t="n" r="B20" s="6">
        <v>8828</v>
      </c>
      <c t="n" r="C20" s="6">
        <v>6717</v>
      </c>
    </row>
    <row r="21" spans="1:3">
      <c t="s" r="A21" s="4">
        <v>473</v>
      </c>
      <c t="n" r="B21" s="6">
        <v>1489</v>
      </c>
      <c t="n" r="C21" s="6">
        <v>933</v>
      </c>
    </row>
    <row r="22" spans="1:3">
      <c t="s" r="A22" s="4">
        <v>474</v>
      </c>
      <c t="n" r="B22" s="6">
        <v>6805</v>
      </c>
      <c t="n" r="C22" s="6">
        <v>5540</v>
      </c>
    </row>
    <row r="23" spans="1:3">
      <c t="s" r="A23" s="4">
        <v>475</v>
      </c>
      <c t="n" r="B23" s="6">
        <v>8294</v>
      </c>
      <c t="n" r="C23" s="6">
        <v>6473</v>
      </c>
    </row>
    <row r="24" spans="1:3">
      <c t="s" r="A24" s="4">
        <v>476</v>
      </c>
      <c t="n" r="B24" s="6">
        <v>189</v>
      </c>
      <c t="n" r="C24" s="6">
        <v>154</v>
      </c>
    </row>
    <row r="25" spans="1:3">
      <c t="s" r="A25" s="4">
        <v>477</v>
      </c>
      <c t="n" r="B25" s="6">
        <v>10852</v>
      </c>
      <c t="n" r="C25" s="6">
        <v>7430</v>
      </c>
    </row>
    <row r="26" spans="1:3">
      <c t="s" r="A26" s="4">
        <v>454</v>
      </c>
    </row>
    <row r="27" spans="1:3">
      <c t="s" r="A27" s="3">
        <v>321</v>
      </c>
    </row>
    <row r="28" spans="1:3">
      <c t="s" r="A28" s="4">
        <v>472</v>
      </c>
      <c t="n" r="B28" s="6">
        <v>20375</v>
      </c>
      <c t="n" r="C28" s="6">
        <v>21243</v>
      </c>
    </row>
    <row r="29" spans="1:3">
      <c t="s" r="A29" s="4">
        <v>473</v>
      </c>
      <c t="n" r="B29" s="6">
        <v>0</v>
      </c>
      <c t="n" r="C29" s="6">
        <v>0</v>
      </c>
    </row>
    <row r="30" spans="1:3">
      <c t="s" r="A30" s="4">
        <v>474</v>
      </c>
      <c t="n" r="B30" s="6">
        <v>19215</v>
      </c>
      <c t="n" r="C30" s="6">
        <v>20649</v>
      </c>
    </row>
    <row r="31" spans="1:3">
      <c t="s" r="A31" s="4">
        <v>475</v>
      </c>
      <c t="n" r="B31" s="6">
        <v>19215</v>
      </c>
      <c t="n" r="C31" s="6">
        <v>20649</v>
      </c>
    </row>
    <row r="32" spans="1:3">
      <c t="s" r="A32" s="4">
        <v>476</v>
      </c>
      <c t="n" r="B32" s="6">
        <v>1143</v>
      </c>
      <c t="n" r="C32" s="6">
        <v>1191</v>
      </c>
    </row>
    <row r="33" spans="1:3">
      <c t="s" r="A33" s="4">
        <v>477</v>
      </c>
      <c t="n" r="B33" s="6">
        <v>18414</v>
      </c>
      <c t="n" r="C33" s="6">
        <v>19964</v>
      </c>
    </row>
    <row r="34" spans="1:3">
      <c t="s" r="A34" s="4">
        <v>455</v>
      </c>
    </row>
    <row r="35" spans="1:3">
      <c t="s" r="A35" s="3">
        <v>321</v>
      </c>
    </row>
    <row r="36" spans="1:3">
      <c t="s" r="A36" s="4">
        <v>472</v>
      </c>
      <c t="n" r="B36" s="6">
        <v>4556</v>
      </c>
      <c t="n" r="C36" s="6">
        <v>4752</v>
      </c>
    </row>
    <row r="37" spans="1:3">
      <c t="s" r="A37" s="4">
        <v>473</v>
      </c>
      <c t="n" r="B37" s="6">
        <v>0</v>
      </c>
      <c t="n" r="C37" s="6">
        <v>1485</v>
      </c>
    </row>
    <row r="38" spans="1:3">
      <c t="s" r="A38" s="4">
        <v>474</v>
      </c>
      <c t="n" r="B38" s="6">
        <v>4893</v>
      </c>
      <c t="n" r="C38" s="6">
        <v>2866</v>
      </c>
    </row>
    <row r="39" spans="1:3">
      <c t="s" r="A39" s="4">
        <v>475</v>
      </c>
      <c t="n" r="B39" s="6">
        <v>4893</v>
      </c>
      <c t="n" r="C39" s="6">
        <v>4351</v>
      </c>
    </row>
    <row r="40" spans="1:3">
      <c t="s" r="A40" s="4">
        <v>476</v>
      </c>
      <c t="n" r="B40" s="6">
        <v>179</v>
      </c>
      <c t="n" r="C40" s="6">
        <v>272</v>
      </c>
    </row>
    <row r="41" spans="1:3">
      <c t="s" r="A41" s="4">
        <v>477</v>
      </c>
      <c t="n" r="B41" s="6">
        <v>5497</v>
      </c>
      <c t="n" r="C41" s="6">
        <v>4399</v>
      </c>
    </row>
    <row r="42" spans="1:3">
      <c t="s" r="A42" s="4">
        <v>456</v>
      </c>
    </row>
    <row r="43" spans="1:3">
      <c t="s" r="A43" s="3">
        <v>321</v>
      </c>
    </row>
    <row r="44" spans="1:3">
      <c t="s" r="A44" s="4">
        <v>472</v>
      </c>
      <c t="n" r="B44" s="6">
        <v>96</v>
      </c>
      <c t="n" r="C44" s="6">
        <v>111</v>
      </c>
    </row>
    <row r="45" spans="1:3">
      <c t="s" r="A45" s="4">
        <v>473</v>
      </c>
      <c t="n" r="B45" s="6">
        <v>0</v>
      </c>
      <c t="n" r="C45" s="6">
        <v>0</v>
      </c>
    </row>
    <row r="46" spans="1:3">
      <c t="s" r="A46" s="4">
        <v>474</v>
      </c>
      <c t="n" r="B46" s="6">
        <v>83</v>
      </c>
      <c t="n" r="C46" s="6">
        <v>110</v>
      </c>
    </row>
    <row r="47" spans="1:3">
      <c t="s" r="A47" s="4">
        <v>475</v>
      </c>
      <c t="n" r="B47" s="6">
        <v>83</v>
      </c>
      <c t="n" r="C47" s="6">
        <v>110</v>
      </c>
    </row>
    <row r="48" spans="1:3">
      <c t="s" r="A48" s="4">
        <v>476</v>
      </c>
      <c t="n" r="B48" s="6">
        <v>0</v>
      </c>
      <c t="n" r="C48" s="6">
        <v>1</v>
      </c>
    </row>
    <row r="49" spans="1:3">
      <c t="s" r="A49" s="4">
        <v>477</v>
      </c>
      <c t="n" r="B49" s="6">
        <v>93</v>
      </c>
      <c t="n" r="C49" s="6">
        <v>154</v>
      </c>
    </row>
    <row r="50" spans="1:3">
      <c t="s" r="A50" s="4">
        <v>457</v>
      </c>
    </row>
    <row r="51" spans="1:3">
      <c t="s" r="A51" s="3">
        <v>321</v>
      </c>
    </row>
    <row r="52" spans="1:3">
      <c t="s" r="A52" s="4">
        <v>472</v>
      </c>
      <c t="n" r="B52" s="6">
        <v>34498</v>
      </c>
      <c t="n" r="C52" s="6">
        <v>38304</v>
      </c>
    </row>
    <row r="53" spans="1:3">
      <c t="s" r="A53" s="4">
        <v>473</v>
      </c>
      <c t="n" r="B53" s="6">
        <v>1705</v>
      </c>
      <c t="n" r="C53" s="6">
        <v>6057</v>
      </c>
    </row>
    <row r="54" spans="1:3">
      <c t="s" r="A54" s="4">
        <v>474</v>
      </c>
      <c t="n" r="B54" s="6">
        <v>31222</v>
      </c>
      <c t="n" r="C54" s="6">
        <v>29720</v>
      </c>
    </row>
    <row r="55" spans="1:3">
      <c t="s" r="A55" s="4">
        <v>475</v>
      </c>
      <c t="n" r="B55" s="6">
        <v>32927</v>
      </c>
      <c t="n" r="C55" s="6">
        <v>35777</v>
      </c>
    </row>
    <row r="56" spans="1:3">
      <c t="s" r="A56" s="4">
        <v>476</v>
      </c>
      <c t="n" r="B56" s="6">
        <v>1523</v>
      </c>
      <c t="n" r="C56" s="6">
        <v>1649</v>
      </c>
    </row>
    <row r="57" spans="1:3">
      <c t="s" r="A57" s="4">
        <v>477</v>
      </c>
      <c t="n" r="B57" s="6">
        <v>35561</v>
      </c>
      <c t="n" r="C57" s="6">
        <v>37195</v>
      </c>
    </row>
    <row r="58" spans="1:3">
      <c t="s" r="A58" s="4">
        <v>458</v>
      </c>
    </row>
    <row r="59" spans="1:3">
      <c t="s" r="A59" s="3">
        <v>321</v>
      </c>
    </row>
    <row r="60" spans="1:3">
      <c t="s" r="A60" s="4">
        <v>472</v>
      </c>
      <c t="n" r="B60" s="6">
        <v>180</v>
      </c>
      <c t="n" r="C60" s="6">
        <v>218</v>
      </c>
    </row>
    <row r="61" spans="1:3">
      <c t="s" r="A61" s="4">
        <v>473</v>
      </c>
      <c t="n" r="B61" s="6">
        <v>0</v>
      </c>
      <c t="n" r="C61" s="6">
        <v>0</v>
      </c>
    </row>
    <row r="62" spans="1:3">
      <c t="s" r="A62" s="4">
        <v>474</v>
      </c>
      <c t="n" r="B62" s="6">
        <v>161</v>
      </c>
      <c t="n" r="C62" s="6">
        <v>201</v>
      </c>
    </row>
    <row r="63" spans="1:3">
      <c t="s" r="A63" s="4">
        <v>475</v>
      </c>
      <c t="n" r="B63" s="6">
        <v>161</v>
      </c>
      <c t="n" r="C63" s="6">
        <v>201</v>
      </c>
    </row>
    <row r="64" spans="1:3">
      <c t="s" r="A64" s="4">
        <v>476</v>
      </c>
      <c t="n" r="B64" s="6">
        <v>3</v>
      </c>
      <c t="n" r="C64" s="6">
        <v>4</v>
      </c>
    </row>
    <row r="65" spans="1:3">
      <c t="s" r="A65" s="4">
        <v>477</v>
      </c>
      <c t="n" r="B65" s="6">
        <v>132</v>
      </c>
      <c t="n" r="C65" s="6">
        <v>641</v>
      </c>
    </row>
    <row r="66" spans="1:3">
      <c t="s" r="A66" s="4">
        <v>460</v>
      </c>
    </row>
    <row r="67" spans="1:3">
      <c t="s" r="A67" s="3">
        <v>321</v>
      </c>
    </row>
    <row r="68" spans="1:3">
      <c t="s" r="A68" s="4">
        <v>472</v>
      </c>
      <c t="n" r="B68" s="6">
        <v>286</v>
      </c>
      <c t="n" r="C68" s="6">
        <v>318</v>
      </c>
    </row>
    <row r="69" spans="1:3">
      <c t="s" r="A69" s="4">
        <v>473</v>
      </c>
      <c t="n" r="B69" s="6">
        <v>0</v>
      </c>
      <c t="n" r="C69" s="6">
        <v>0</v>
      </c>
    </row>
    <row r="70" spans="1:3">
      <c t="s" r="A70" s="4">
        <v>474</v>
      </c>
      <c t="n" r="B70" s="6">
        <v>260</v>
      </c>
      <c t="n" r="C70" s="6">
        <v>313</v>
      </c>
    </row>
    <row r="71" spans="1:3">
      <c t="s" r="A71" s="4">
        <v>475</v>
      </c>
      <c t="n" r="B71" s="6">
        <v>260</v>
      </c>
      <c t="n" r="C71" s="6">
        <v>313</v>
      </c>
    </row>
    <row r="72" spans="1:3">
      <c t="s" r="A72" s="4">
        <v>476</v>
      </c>
      <c t="n" r="B72" s="6">
        <v>4</v>
      </c>
      <c t="n" r="C72" s="6">
        <v>5</v>
      </c>
    </row>
    <row r="73" spans="1:3">
      <c t="s" r="A73" s="4">
        <v>477</v>
      </c>
      <c t="n" r="B73" s="7">
        <v>283</v>
      </c>
      <c t="n" r="C73" s="7">
        <v>3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78</v>
      </c>
      <c t="s" r="B1" s="2">
        <v>2</v>
      </c>
      <c t="s" r="C1" s="2">
        <v>30</v>
      </c>
    </row>
    <row r="2" spans="1:3">
      <c t="s" r="A2" s="4">
        <v>38</v>
      </c>
      <c t="n" r="B2" s="7">
        <v>4149</v>
      </c>
      <c t="n" r="C2" s="7">
        <v>1375</v>
      </c>
    </row>
    <row r="3" spans="1:3">
      <c t="s" r="A3" s="4">
        <v>321</v>
      </c>
      <c t="n" r="B3" s="6">
        <v>31818</v>
      </c>
      <c t="n" r="C3" s="6">
        <v>34633</v>
      </c>
    </row>
    <row r="4" spans="1:3">
      <c t="s" r="A4" s="4">
        <v>44</v>
      </c>
      <c t="n" r="B4" s="6">
        <v>739</v>
      </c>
      <c t="n" r="C4" s="6">
        <v>2016</v>
      </c>
    </row>
    <row r="5" spans="1:3">
      <c t="n" r="A5" s="10">
        <v>1</v>
      </c>
    </row>
    <row r="6" spans="1:3">
      <c t="s" r="A6" s="4">
        <v>38</v>
      </c>
      <c t="n" r="B6" s="6">
        <v>0</v>
      </c>
      <c t="n" r="C6" s="6">
        <v>0</v>
      </c>
    </row>
    <row r="7" spans="1:3">
      <c t="s" r="A7" s="4">
        <v>321</v>
      </c>
      <c t="n" r="B7" s="6">
        <v>0</v>
      </c>
      <c t="n" r="C7" s="6">
        <v>0</v>
      </c>
    </row>
    <row r="8" spans="1:3">
      <c t="s" r="A8" s="4">
        <v>44</v>
      </c>
      <c t="n" r="B8" s="6">
        <v>0</v>
      </c>
      <c t="n" r="C8" s="6">
        <v>0</v>
      </c>
    </row>
    <row r="9" spans="1:3">
      <c t="n" r="A9" s="10">
        <v>2</v>
      </c>
    </row>
    <row r="10" spans="1:3">
      <c t="s" r="A10" s="4">
        <v>38</v>
      </c>
      <c t="n" r="B10" s="6">
        <v>0</v>
      </c>
      <c t="n" r="C10" s="6">
        <v>0</v>
      </c>
    </row>
    <row r="11" spans="1:3">
      <c t="s" r="A11" s="4">
        <v>321</v>
      </c>
      <c t="n" r="B11" s="6">
        <v>0</v>
      </c>
      <c t="n" r="C11" s="6">
        <v>0</v>
      </c>
    </row>
    <row r="12" spans="1:3">
      <c t="s" r="A12" s="4">
        <v>44</v>
      </c>
      <c t="n" r="B12" s="6">
        <v>0</v>
      </c>
      <c t="n" r="C12" s="6">
        <v>0</v>
      </c>
    </row>
    <row r="13" spans="1:3">
      <c t="n" r="A13" s="10">
        <v>3</v>
      </c>
    </row>
    <row r="14" spans="1:3">
      <c t="s" r="A14" s="4">
        <v>38</v>
      </c>
      <c t="n" r="B14" s="6">
        <v>4149</v>
      </c>
      <c t="n" r="C14" s="6">
        <v>1375</v>
      </c>
    </row>
    <row r="15" spans="1:3">
      <c t="s" r="A15" s="4">
        <v>321</v>
      </c>
      <c t="n" r="B15" s="6">
        <v>31818</v>
      </c>
      <c t="n" r="C15" s="6">
        <v>34633</v>
      </c>
    </row>
    <row r="16" spans="1:3">
      <c t="s" r="A16" s="4">
        <v>44</v>
      </c>
      <c t="n" r="B16" s="7">
        <v>739</v>
      </c>
      <c t="n" r="C16" s="7">
        <v>20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79</v>
      </c>
      <c t="s" r="B1" s="2">
        <v>1</v>
      </c>
    </row>
    <row r="2" spans="1:4">
      <c t="s" r="B2" s="2">
        <v>2</v>
      </c>
      <c t="s" r="C2" s="2">
        <v>30</v>
      </c>
      <c t="s" r="D2" s="2">
        <v>78</v>
      </c>
    </row>
    <row r="3" spans="1:4">
      <c t="s" r="A3" s="3">
        <v>480</v>
      </c>
    </row>
    <row r="4" spans="1:4">
      <c t="s" r="A4" s="4">
        <v>481</v>
      </c>
      <c t="n" r="B4" s="7">
        <v>11082</v>
      </c>
      <c t="n" r="C4" s="7">
        <v>13501</v>
      </c>
      <c t="n" r="D4" s="7">
        <v>14423</v>
      </c>
    </row>
    <row r="5" spans="1:4">
      <c t="s" r="A5" s="4">
        <v>482</v>
      </c>
      <c t="n" r="B5" s="6">
        <v>-1844</v>
      </c>
      <c t="n" r="C5" s="6">
        <v>-2637</v>
      </c>
      <c t="n" r="D5" s="6">
        <v>-4372</v>
      </c>
    </row>
    <row r="6" spans="1:4">
      <c t="s" r="A6" s="4">
        <v>483</v>
      </c>
      <c t="n" r="B6" s="6">
        <v>368</v>
      </c>
      <c t="n" r="C6" s="6">
        <v>917</v>
      </c>
      <c t="n" r="D6" s="6">
        <v>866</v>
      </c>
    </row>
    <row r="7" spans="1:4">
      <c t="s" r="A7" s="4">
        <v>484</v>
      </c>
      <c t="n" r="B7" s="6">
        <v>-17</v>
      </c>
      <c t="n" r="C7" s="6">
        <v>-699</v>
      </c>
      <c t="n" r="D7" s="6">
        <v>2584</v>
      </c>
    </row>
    <row r="8" spans="1:4">
      <c t="s" r="A8" s="4">
        <v>485</v>
      </c>
      <c t="n" r="B8" s="6">
        <v>9589</v>
      </c>
      <c t="n" r="C8" s="6">
        <v>11082</v>
      </c>
      <c t="n" r="D8" s="6">
        <v>13501</v>
      </c>
    </row>
    <row r="9" spans="1:4">
      <c t="s" r="A9" s="4">
        <v>486</v>
      </c>
      <c t="n" r="B9" s="6">
        <v>1382</v>
      </c>
      <c t="n" r="C9" s="6">
        <v>1497</v>
      </c>
      <c t="n" r="D9" s="6">
        <v>1478</v>
      </c>
    </row>
    <row r="10" spans="1:4">
      <c t="s" r="A10" s="4">
        <v>487</v>
      </c>
      <c t="n" r="B10" s="6">
        <v>8207</v>
      </c>
      <c t="n" r="C10" s="6">
        <v>9585</v>
      </c>
      <c t="n" r="D10" s="6">
        <v>12023</v>
      </c>
    </row>
    <row r="11" spans="1:4">
      <c t="s" r="A11" s="4">
        <v>485</v>
      </c>
      <c t="n" r="B11" s="6">
        <v>9589</v>
      </c>
      <c t="n" r="C11" s="6">
        <v>11082</v>
      </c>
      <c t="n" r="D11" s="6">
        <v>13501</v>
      </c>
    </row>
    <row r="12" spans="1:4">
      <c t="s" r="A12" s="3">
        <v>39</v>
      </c>
    </row>
    <row r="13" spans="1:4">
      <c t="s" r="A13" s="4">
        <v>485</v>
      </c>
      <c t="n" r="B13" s="6">
        <v>689091</v>
      </c>
      <c t="n" r="C13" s="6">
        <v>651891</v>
      </c>
      <c t="n" r="D13" s="6">
        <v>620960</v>
      </c>
    </row>
    <row r="14" spans="1:4">
      <c t="s" r="A14" s="4">
        <v>488</v>
      </c>
      <c t="n" r="B14" s="6">
        <v>24914</v>
      </c>
      <c t="n" r="C14" s="6">
        <v>28166</v>
      </c>
      <c t="n" r="D14" s="6">
        <v>33666</v>
      </c>
    </row>
    <row r="15" spans="1:4">
      <c t="s" r="A15" s="4">
        <v>489</v>
      </c>
      <c t="n" r="B15" s="6">
        <v>664177</v>
      </c>
      <c t="n" r="C15" s="6">
        <v>623725</v>
      </c>
      <c t="n" r="D15" s="6">
        <v>587294</v>
      </c>
    </row>
    <row r="16" spans="1:4">
      <c t="s" r="A16" s="4">
        <v>452</v>
      </c>
    </row>
    <row r="17" spans="1:4">
      <c t="s" r="A17" s="3">
        <v>480</v>
      </c>
    </row>
    <row r="18" spans="1:4">
      <c t="s" r="A18" s="4">
        <v>481</v>
      </c>
      <c t="n" r="B18" s="6">
        <v>2785</v>
      </c>
      <c t="n" r="C18" s="6">
        <v>3218</v>
      </c>
      <c t="n" r="D18" s="6">
        <v>4399</v>
      </c>
    </row>
    <row r="19" spans="1:4">
      <c t="s" r="A19" s="4">
        <v>482</v>
      </c>
      <c t="n" r="B19" s="6">
        <v>-198</v>
      </c>
      <c t="n" r="C19" s="6">
        <v>-884</v>
      </c>
      <c t="n" r="D19" s="6">
        <v>-777</v>
      </c>
    </row>
    <row r="20" spans="1:4">
      <c t="s" r="A20" s="4">
        <v>483</v>
      </c>
      <c t="n" r="B20" s="6">
        <v>45</v>
      </c>
      <c t="n" r="C20" s="6">
        <v>428</v>
      </c>
      <c t="n" r="D20" s="6">
        <v>377</v>
      </c>
    </row>
    <row r="21" spans="1:4">
      <c t="s" r="A21" s="4">
        <v>484</v>
      </c>
      <c t="n" r="B21" s="6">
        <v>-447</v>
      </c>
      <c t="n" r="C21" s="6">
        <v>23</v>
      </c>
      <c t="n" r="D21" s="6">
        <v>-781</v>
      </c>
    </row>
    <row r="22" spans="1:4">
      <c t="s" r="A22" s="4">
        <v>485</v>
      </c>
      <c t="n" r="B22" s="6">
        <v>2185</v>
      </c>
      <c t="n" r="C22" s="6">
        <v>2785</v>
      </c>
      <c t="n" r="D22" s="6">
        <v>3218</v>
      </c>
    </row>
    <row r="23" spans="1:4">
      <c t="s" r="A23" s="4">
        <v>486</v>
      </c>
      <c t="n" r="B23" s="6">
        <v>0</v>
      </c>
      <c t="n" r="C23" s="6">
        <v>0</v>
      </c>
      <c t="n" r="D23" s="6">
        <v>0</v>
      </c>
    </row>
    <row r="24" spans="1:4">
      <c t="s" r="A24" s="4">
        <v>487</v>
      </c>
      <c t="n" r="B24" s="6">
        <v>2185</v>
      </c>
      <c t="n" r="C24" s="6">
        <v>2785</v>
      </c>
      <c t="n" r="D24" s="6">
        <v>3218</v>
      </c>
    </row>
    <row r="25" spans="1:4">
      <c t="s" r="A25" s="4">
        <v>485</v>
      </c>
      <c t="n" r="B25" s="6">
        <v>2185</v>
      </c>
      <c t="n" r="C25" s="6">
        <v>2785</v>
      </c>
      <c t="n" r="D25" s="6">
        <v>3218</v>
      </c>
    </row>
    <row r="26" spans="1:4">
      <c t="s" r="A26" s="3">
        <v>39</v>
      </c>
    </row>
    <row r="27" spans="1:4">
      <c t="s" r="A27" s="4">
        <v>485</v>
      </c>
      <c t="n" r="B27" s="6">
        <v>65791</v>
      </c>
      <c t="n" r="C27" s="6">
        <v>57617</v>
      </c>
      <c t="n" r="D27" s="6">
        <v>63742</v>
      </c>
    </row>
    <row r="28" spans="1:4">
      <c t="s" r="A28" s="4">
        <v>488</v>
      </c>
      <c t="n" r="B28" s="6">
        <v>216</v>
      </c>
      <c t="n" r="C28" s="6">
        <v>3639</v>
      </c>
      <c t="n" r="D28" s="6">
        <v>6293</v>
      </c>
    </row>
    <row r="29" spans="1:4">
      <c t="s" r="A29" s="4">
        <v>489</v>
      </c>
      <c t="n" r="B29" s="6">
        <v>65575</v>
      </c>
      <c t="n" r="C29" s="6">
        <v>53978</v>
      </c>
      <c t="n" r="D29" s="6">
        <v>57449</v>
      </c>
    </row>
    <row r="30" spans="1:4">
      <c t="s" r="A30" s="4">
        <v>453</v>
      </c>
    </row>
    <row r="31" spans="1:4">
      <c t="s" r="A31" s="3">
        <v>480</v>
      </c>
    </row>
    <row r="32" spans="1:4">
      <c t="s" r="A32" s="4">
        <v>481</v>
      </c>
      <c t="n" r="B32" s="6">
        <v>2566</v>
      </c>
      <c t="n" r="C32" s="6">
        <v>3123</v>
      </c>
      <c t="n" r="D32" s="6">
        <v>3231</v>
      </c>
    </row>
    <row r="33" spans="1:4">
      <c t="s" r="A33" s="4">
        <v>482</v>
      </c>
      <c t="n" r="B33" s="6">
        <v>-618</v>
      </c>
      <c t="n" r="C33" s="6">
        <v>-309</v>
      </c>
      <c t="n" r="D33" s="6">
        <v>-1724</v>
      </c>
    </row>
    <row r="34" spans="1:4">
      <c t="s" r="A34" s="4">
        <v>483</v>
      </c>
      <c t="n" r="B34" s="6">
        <v>34</v>
      </c>
      <c t="n" r="C34" s="6">
        <v>72</v>
      </c>
      <c t="n" r="D34" s="6">
        <v>111</v>
      </c>
    </row>
    <row r="35" spans="1:4">
      <c t="s" r="A35" s="4">
        <v>484</v>
      </c>
      <c t="n" r="B35" s="6">
        <v>552</v>
      </c>
      <c t="n" r="C35" s="6">
        <v>-320</v>
      </c>
      <c t="n" r="D35" s="6">
        <v>1505</v>
      </c>
    </row>
    <row r="36" spans="1:4">
      <c t="s" r="A36" s="4">
        <v>485</v>
      </c>
      <c t="n" r="B36" s="6">
        <v>2534</v>
      </c>
      <c t="n" r="C36" s="6">
        <v>2566</v>
      </c>
      <c t="n" r="D36" s="6">
        <v>3123</v>
      </c>
    </row>
    <row r="37" spans="1:4">
      <c t="s" r="A37" s="4">
        <v>486</v>
      </c>
      <c t="n" r="B37" s="6">
        <v>96</v>
      </c>
      <c t="n" r="C37" s="6">
        <v>82</v>
      </c>
      <c t="n" r="D37" s="6">
        <v>39</v>
      </c>
    </row>
    <row r="38" spans="1:4">
      <c t="s" r="A38" s="4">
        <v>487</v>
      </c>
      <c t="n" r="B38" s="6">
        <v>2438</v>
      </c>
      <c t="n" r="C38" s="6">
        <v>2484</v>
      </c>
      <c t="n" r="D38" s="6">
        <v>3084</v>
      </c>
    </row>
    <row r="39" spans="1:4">
      <c t="s" r="A39" s="4">
        <v>485</v>
      </c>
      <c t="n" r="B39" s="6">
        <v>2534</v>
      </c>
      <c t="n" r="C39" s="6">
        <v>2566</v>
      </c>
      <c t="n" r="D39" s="6">
        <v>3123</v>
      </c>
    </row>
    <row r="40" spans="1:4">
      <c t="s" r="A40" s="3">
        <v>39</v>
      </c>
    </row>
    <row r="41" spans="1:4">
      <c t="s" r="A41" s="4">
        <v>485</v>
      </c>
      <c t="n" r="B41" s="6">
        <v>220690</v>
      </c>
      <c t="n" r="C41" s="6">
        <v>206417</v>
      </c>
      <c t="n" r="D41" s="6">
        <v>195975</v>
      </c>
    </row>
    <row r="42" spans="1:4">
      <c t="s" r="A42" s="4">
        <v>488</v>
      </c>
      <c t="n" r="B42" s="6">
        <v>2636</v>
      </c>
      <c t="n" r="C42" s="6">
        <v>2298</v>
      </c>
      <c t="n" r="D42" s="6">
        <v>3127</v>
      </c>
    </row>
    <row r="43" spans="1:4">
      <c t="s" r="A43" s="4">
        <v>489</v>
      </c>
      <c t="n" r="B43" s="6">
        <v>218054</v>
      </c>
      <c t="n" r="C43" s="6">
        <v>204119</v>
      </c>
      <c t="n" r="D43" s="6">
        <v>192848</v>
      </c>
    </row>
    <row r="44" spans="1:4">
      <c t="s" r="A44" s="4">
        <v>454</v>
      </c>
    </row>
    <row r="45" spans="1:4">
      <c t="s" r="A45" s="3">
        <v>480</v>
      </c>
    </row>
    <row r="46" spans="1:4">
      <c t="s" r="A46" s="4">
        <v>481</v>
      </c>
      <c t="n" r="B46" s="6">
        <v>1610</v>
      </c>
      <c t="n" r="C46" s="6">
        <v>1863</v>
      </c>
      <c t="n" r="D46" s="6">
        <v>1998</v>
      </c>
    </row>
    <row r="47" spans="1:4">
      <c t="s" r="A47" s="4">
        <v>482</v>
      </c>
      <c t="n" r="B47" s="6">
        <v>-117</v>
      </c>
      <c t="n" r="C47" s="6">
        <v>-190</v>
      </c>
      <c t="n" r="D47" s="6">
        <v>-272</v>
      </c>
    </row>
    <row r="48" spans="1:4">
      <c t="s" r="A48" s="4">
        <v>483</v>
      </c>
      <c t="n" r="B48" s="6">
        <v>22</v>
      </c>
      <c t="n" r="C48" s="6">
        <v>16</v>
      </c>
      <c t="n" r="D48" s="6">
        <v>141</v>
      </c>
    </row>
    <row r="49" spans="1:4">
      <c t="s" r="A49" s="4">
        <v>484</v>
      </c>
      <c t="n" r="B49" s="6">
        <v>-55</v>
      </c>
      <c t="n" r="C49" s="6">
        <v>-79</v>
      </c>
      <c t="n" r="D49" s="6">
        <v>-4</v>
      </c>
    </row>
    <row r="50" spans="1:4">
      <c t="s" r="A50" s="4">
        <v>485</v>
      </c>
      <c t="n" r="B50" s="6">
        <v>1460</v>
      </c>
      <c t="n" r="C50" s="6">
        <v>1610</v>
      </c>
      <c t="n" r="D50" s="6">
        <v>1863</v>
      </c>
    </row>
    <row r="51" spans="1:4">
      <c t="s" r="A51" s="4">
        <v>486</v>
      </c>
      <c t="n" r="B51" s="6">
        <v>1115</v>
      </c>
      <c t="n" r="C51" s="6">
        <v>1155</v>
      </c>
      <c t="n" r="D51" s="6">
        <v>1268</v>
      </c>
    </row>
    <row r="52" spans="1:4">
      <c t="s" r="A52" s="4">
        <v>487</v>
      </c>
      <c t="n" r="B52" s="6">
        <v>345</v>
      </c>
      <c t="n" r="C52" s="6">
        <v>455</v>
      </c>
      <c t="n" r="D52" s="6">
        <v>595</v>
      </c>
    </row>
    <row r="53" spans="1:4">
      <c t="s" r="A53" s="4">
        <v>485</v>
      </c>
      <c t="n" r="B53" s="6">
        <v>1460</v>
      </c>
      <c t="n" r="C53" s="6">
        <v>1610</v>
      </c>
      <c t="n" r="D53" s="6">
        <v>1863</v>
      </c>
    </row>
    <row r="54" spans="1:4">
      <c t="s" r="A54" s="3">
        <v>39</v>
      </c>
    </row>
    <row r="55" spans="1:4">
      <c t="s" r="A55" s="4">
        <v>485</v>
      </c>
      <c t="n" r="B55" s="6">
        <v>43733</v>
      </c>
      <c t="n" r="C55" s="6">
        <v>47015</v>
      </c>
      <c t="n" r="D55" s="6">
        <v>49463</v>
      </c>
    </row>
    <row r="56" spans="1:4">
      <c t="s" r="A56" s="4">
        <v>488</v>
      </c>
      <c t="n" r="B56" s="6">
        <v>17850</v>
      </c>
      <c t="n" r="C56" s="6">
        <v>18884</v>
      </c>
      <c t="n" r="D56" s="6">
        <v>19958</v>
      </c>
    </row>
    <row r="57" spans="1:4">
      <c t="s" r="A57" s="4">
        <v>489</v>
      </c>
      <c t="n" r="B57" s="6">
        <v>25883</v>
      </c>
      <c t="n" r="C57" s="6">
        <v>28131</v>
      </c>
      <c t="n" r="D57" s="6">
        <v>29505</v>
      </c>
    </row>
    <row r="58" spans="1:4">
      <c t="s" r="A58" s="4">
        <v>455</v>
      </c>
    </row>
    <row r="59" spans="1:4">
      <c t="s" r="A59" s="3">
        <v>480</v>
      </c>
    </row>
    <row r="60" spans="1:4">
      <c t="s" r="A60" s="4">
        <v>481</v>
      </c>
      <c t="n" r="B60" s="6">
        <v>1902</v>
      </c>
      <c t="n" r="C60" s="6">
        <v>2219</v>
      </c>
      <c t="n" r="D60" s="6">
        <v>2049</v>
      </c>
    </row>
    <row r="61" spans="1:4">
      <c t="s" r="A61" s="4">
        <v>482</v>
      </c>
      <c t="n" r="B61" s="6">
        <v>-329</v>
      </c>
      <c t="n" r="C61" s="6">
        <v>-290</v>
      </c>
      <c t="n" r="D61" s="6">
        <v>-445</v>
      </c>
    </row>
    <row r="62" spans="1:4">
      <c t="s" r="A62" s="4">
        <v>483</v>
      </c>
      <c t="n" r="B62" s="6">
        <v>21</v>
      </c>
      <c t="n" r="C62" s="6">
        <v>171</v>
      </c>
      <c t="n" r="D62" s="6">
        <v>50</v>
      </c>
    </row>
    <row r="63" spans="1:4">
      <c t="s" r="A63" s="4">
        <v>484</v>
      </c>
      <c t="n" r="B63" s="6">
        <v>323</v>
      </c>
      <c t="n" r="C63" s="6">
        <v>-198</v>
      </c>
      <c t="n" r="D63" s="6">
        <v>565</v>
      </c>
    </row>
    <row r="64" spans="1:4">
      <c t="s" r="A64" s="4">
        <v>485</v>
      </c>
      <c t="n" r="B64" s="6">
        <v>1917</v>
      </c>
      <c t="n" r="C64" s="6">
        <v>1902</v>
      </c>
      <c t="n" r="D64" s="6">
        <v>2219</v>
      </c>
    </row>
    <row r="65" spans="1:4">
      <c t="s" r="A65" s="4">
        <v>486</v>
      </c>
      <c t="n" r="B65" s="6">
        <v>171</v>
      </c>
      <c t="n" r="C65" s="6">
        <v>260</v>
      </c>
      <c t="n" r="D65" s="6">
        <v>171</v>
      </c>
    </row>
    <row r="66" spans="1:4">
      <c t="s" r="A66" s="4">
        <v>487</v>
      </c>
      <c t="n" r="B66" s="6">
        <v>1746</v>
      </c>
      <c t="n" r="C66" s="6">
        <v>1642</v>
      </c>
      <c t="n" r="D66" s="6">
        <v>2048</v>
      </c>
    </row>
    <row r="67" spans="1:4">
      <c t="s" r="A67" s="4">
        <v>485</v>
      </c>
      <c t="n" r="B67" s="6">
        <v>1917</v>
      </c>
      <c t="n" r="C67" s="6">
        <v>1902</v>
      </c>
      <c t="n" r="D67" s="6">
        <v>2219</v>
      </c>
    </row>
    <row r="68" spans="1:4">
      <c t="s" r="A68" s="3">
        <v>39</v>
      </c>
    </row>
    <row r="69" spans="1:4">
      <c t="s" r="A69" s="4">
        <v>485</v>
      </c>
      <c t="n" r="B69" s="6">
        <v>228526</v>
      </c>
      <c t="n" r="C69" s="6">
        <v>228558</v>
      </c>
      <c t="n" r="D69" s="6">
        <v>209287</v>
      </c>
    </row>
    <row r="70" spans="1:4">
      <c t="s" r="A70" s="4">
        <v>488</v>
      </c>
      <c t="n" r="B70" s="6">
        <v>4212</v>
      </c>
      <c t="n" r="C70" s="6">
        <v>3345</v>
      </c>
      <c t="n" r="D70" s="6">
        <v>3767</v>
      </c>
    </row>
    <row r="71" spans="1:4">
      <c t="s" r="A71" s="4">
        <v>489</v>
      </c>
      <c t="n" r="B71" s="6">
        <v>224314</v>
      </c>
      <c t="n" r="C71" s="6">
        <v>225213</v>
      </c>
      <c t="n" r="D71" s="6">
        <v>205520</v>
      </c>
    </row>
    <row r="72" spans="1:4">
      <c t="s" r="A72" s="4">
        <v>456</v>
      </c>
    </row>
    <row r="73" spans="1:4">
      <c t="s" r="A73" s="3">
        <v>480</v>
      </c>
    </row>
    <row r="74" spans="1:4">
      <c t="s" r="A74" s="4">
        <v>481</v>
      </c>
      <c t="n" r="B74" s="6">
        <v>7</v>
      </c>
      <c t="n" r="C74" s="6">
        <v>37</v>
      </c>
      <c t="n" r="D74" s="6">
        <v>28</v>
      </c>
    </row>
    <row r="75" spans="1:4">
      <c t="s" r="A75" s="4">
        <v>482</v>
      </c>
      <c t="n" r="B75" s="6">
        <v>0</v>
      </c>
      <c t="n" r="C75" s="6">
        <v>0</v>
      </c>
      <c t="n" r="D75" s="6">
        <v>0</v>
      </c>
    </row>
    <row r="76" spans="1:4">
      <c t="s" r="A76" s="4">
        <v>483</v>
      </c>
      <c t="n" r="B76" s="6">
        <v>0</v>
      </c>
      <c t="n" r="C76" s="6">
        <v>0</v>
      </c>
      <c t="n" r="D76" s="6">
        <v>0</v>
      </c>
    </row>
    <row r="77" spans="1:4">
      <c t="s" r="A77" s="4">
        <v>484</v>
      </c>
      <c t="n" r="B77" s="6">
        <v>-7</v>
      </c>
      <c t="n" r="C77" s="6">
        <v>-30</v>
      </c>
      <c t="n" r="D77" s="6">
        <v>9</v>
      </c>
    </row>
    <row r="78" spans="1:4">
      <c t="s" r="A78" s="4">
        <v>485</v>
      </c>
      <c t="n" r="B78" s="6">
        <v>0</v>
      </c>
      <c t="n" r="C78" s="6">
        <v>7</v>
      </c>
      <c t="n" r="D78" s="6">
        <v>37</v>
      </c>
    </row>
    <row r="79" spans="1:4">
      <c t="s" r="A79" s="4">
        <v>486</v>
      </c>
      <c t="n" r="B79" s="6">
        <v>0</v>
      </c>
      <c t="n" r="C79" s="6">
        <v>0</v>
      </c>
      <c t="n" r="D79" s="6">
        <v>0</v>
      </c>
    </row>
    <row r="80" spans="1:4">
      <c t="s" r="A80" s="4">
        <v>487</v>
      </c>
      <c t="n" r="B80" s="6">
        <v>0</v>
      </c>
      <c t="n" r="C80" s="6">
        <v>7</v>
      </c>
      <c t="n" r="D80" s="6">
        <v>37</v>
      </c>
    </row>
    <row r="81" spans="1:4">
      <c t="s" r="A81" s="4">
        <v>485</v>
      </c>
      <c t="n" r="B81" s="6">
        <v>0</v>
      </c>
      <c t="n" r="C81" s="6">
        <v>7</v>
      </c>
      <c t="n" r="D81" s="6">
        <v>37</v>
      </c>
    </row>
    <row r="82" spans="1:4">
      <c t="s" r="A82" s="3">
        <v>39</v>
      </c>
    </row>
    <row r="83" spans="1:4">
      <c t="s" r="A83" s="4">
        <v>485</v>
      </c>
      <c t="n" r="B83" s="6">
        <v>18080</v>
      </c>
      <c t="n" r="C83" s="6">
        <v>12400</v>
      </c>
      <c t="n" r="D83" s="6">
        <v>11801</v>
      </c>
    </row>
    <row r="84" spans="1:4">
      <c t="s" r="A84" s="4">
        <v>488</v>
      </c>
      <c t="n" r="B84" s="6">
        <v>0</v>
      </c>
      <c t="n" r="C84" s="6">
        <v>0</v>
      </c>
      <c t="n" r="D84" s="6">
        <v>0</v>
      </c>
    </row>
    <row r="85" spans="1:4">
      <c t="s" r="A85" s="4">
        <v>489</v>
      </c>
      <c t="n" r="B85" s="6">
        <v>18080</v>
      </c>
      <c t="n" r="C85" s="6">
        <v>12400</v>
      </c>
      <c t="n" r="D85" s="6">
        <v>11801</v>
      </c>
    </row>
    <row r="86" spans="1:4">
      <c t="s" r="A86" s="4">
        <v>458</v>
      </c>
    </row>
    <row r="87" spans="1:4">
      <c t="s" r="A87" s="3">
        <v>480</v>
      </c>
    </row>
    <row r="88" spans="1:4">
      <c t="s" r="A88" s="4">
        <v>481</v>
      </c>
      <c t="n" r="B88" s="6">
        <v>1098</v>
      </c>
      <c t="n" r="C88" s="6">
        <v>1069</v>
      </c>
      <c t="n" r="D88" s="6">
        <v>1088</v>
      </c>
    </row>
    <row r="89" spans="1:4">
      <c t="s" r="A89" s="4">
        <v>482</v>
      </c>
      <c t="n" r="B89" s="6">
        <v>-37</v>
      </c>
      <c t="n" r="C89" s="6">
        <v>-430</v>
      </c>
      <c t="n" r="D89" s="6">
        <v>-502</v>
      </c>
    </row>
    <row r="90" spans="1:4">
      <c t="s" r="A90" s="4">
        <v>483</v>
      </c>
      <c t="n" r="B90" s="6">
        <v>101</v>
      </c>
      <c t="n" r="C90" s="6">
        <v>54</v>
      </c>
      <c t="n" r="D90" s="6">
        <v>44</v>
      </c>
    </row>
    <row r="91" spans="1:4">
      <c t="s" r="A91" s="4">
        <v>484</v>
      </c>
      <c t="n" r="B91" s="6">
        <v>-320</v>
      </c>
      <c t="n" r="C91" s="6">
        <v>405</v>
      </c>
      <c t="n" r="D91" s="6">
        <v>439</v>
      </c>
    </row>
    <row r="92" spans="1:4">
      <c t="s" r="A92" s="4">
        <v>485</v>
      </c>
      <c t="n" r="B92" s="6">
        <v>842</v>
      </c>
      <c t="n" r="C92" s="6">
        <v>1098</v>
      </c>
      <c t="n" r="D92" s="6">
        <v>1069</v>
      </c>
    </row>
    <row r="93" spans="1:4">
      <c t="s" r="A93" s="4">
        <v>486</v>
      </c>
      <c t="n" r="B93" s="6">
        <v>0</v>
      </c>
      <c t="n" r="C93" s="6">
        <v>0</v>
      </c>
      <c t="n" r="D93" s="6">
        <v>0</v>
      </c>
    </row>
    <row r="94" spans="1:4">
      <c t="s" r="A94" s="4">
        <v>487</v>
      </c>
      <c t="n" r="B94" s="6">
        <v>842</v>
      </c>
      <c t="n" r="C94" s="6">
        <v>1098</v>
      </c>
      <c t="n" r="D94" s="6">
        <v>1069</v>
      </c>
    </row>
    <row r="95" spans="1:4">
      <c t="s" r="A95" s="4">
        <v>485</v>
      </c>
      <c t="n" r="B95" s="6">
        <v>842</v>
      </c>
      <c t="n" r="C95" s="6">
        <v>1098</v>
      </c>
      <c t="n" r="D95" s="6">
        <v>1069</v>
      </c>
    </row>
    <row r="96" spans="1:4">
      <c t="s" r="A96" s="3">
        <v>39</v>
      </c>
    </row>
    <row r="97" spans="1:4">
      <c t="s" r="A97" s="4">
        <v>485</v>
      </c>
      <c t="n" r="B97" s="6">
        <v>91010</v>
      </c>
      <c t="n" r="C97" s="6">
        <v>76262</v>
      </c>
      <c t="n" r="D97" s="6">
        <v>68047</v>
      </c>
    </row>
    <row r="98" spans="1:4">
      <c t="s" r="A98" s="4">
        <v>488</v>
      </c>
      <c t="n" r="B98" s="6">
        <v>0</v>
      </c>
      <c t="n" r="C98" s="6">
        <v>0</v>
      </c>
      <c t="n" r="D98" s="6">
        <v>256</v>
      </c>
    </row>
    <row r="99" spans="1:4">
      <c t="s" r="A99" s="4">
        <v>489</v>
      </c>
      <c t="n" r="B99" s="6">
        <v>91010</v>
      </c>
      <c t="n" r="C99" s="6">
        <v>76262</v>
      </c>
      <c t="n" r="D99" s="6">
        <v>67791</v>
      </c>
    </row>
    <row r="100" spans="1:4">
      <c t="s" r="A100" s="4">
        <v>459</v>
      </c>
    </row>
    <row r="101" spans="1:4">
      <c t="s" r="A101" s="3">
        <v>480</v>
      </c>
    </row>
    <row r="102" spans="1:4">
      <c t="s" r="A102" s="4">
        <v>481</v>
      </c>
      <c t="n" r="B102" s="6">
        <v>0</v>
      </c>
      <c t="n" r="C102" s="6">
        <v>0</v>
      </c>
      <c t="n" r="D102" s="6">
        <v>0</v>
      </c>
    </row>
    <row r="103" spans="1:4">
      <c t="s" r="A103" s="4">
        <v>482</v>
      </c>
      <c t="n" r="B103" s="6">
        <v>0</v>
      </c>
      <c t="n" r="C103" s="6">
        <v>0</v>
      </c>
      <c t="n" r="D103" s="6">
        <v>0</v>
      </c>
    </row>
    <row r="104" spans="1:4">
      <c t="s" r="A104" s="4">
        <v>483</v>
      </c>
      <c t="n" r="B104" s="6">
        <v>0</v>
      </c>
      <c t="n" r="C104" s="6">
        <v>0</v>
      </c>
      <c t="n" r="D104" s="6">
        <v>0</v>
      </c>
    </row>
    <row r="105" spans="1:4">
      <c t="s" r="A105" s="4">
        <v>484</v>
      </c>
      <c t="n" r="B105" s="6">
        <v>0</v>
      </c>
      <c t="n" r="C105" s="6">
        <v>0</v>
      </c>
      <c t="n" r="D105" s="6">
        <v>0</v>
      </c>
    </row>
    <row r="106" spans="1:4">
      <c t="s" r="A106" s="4">
        <v>485</v>
      </c>
      <c t="n" r="B106" s="6">
        <v>0</v>
      </c>
      <c t="n" r="C106" s="6">
        <v>0</v>
      </c>
      <c t="n" r="D106" s="6">
        <v>0</v>
      </c>
    </row>
    <row r="107" spans="1:4">
      <c t="s" r="A107" s="4">
        <v>486</v>
      </c>
      <c t="n" r="B107" s="6">
        <v>0</v>
      </c>
      <c t="n" r="C107" s="6">
        <v>0</v>
      </c>
      <c t="n" r="D107" s="6">
        <v>0</v>
      </c>
    </row>
    <row r="108" spans="1:4">
      <c t="s" r="A108" s="4">
        <v>487</v>
      </c>
      <c t="n" r="B108" s="6">
        <v>0</v>
      </c>
      <c t="n" r="C108" s="6">
        <v>0</v>
      </c>
      <c t="n" r="D108" s="6">
        <v>0</v>
      </c>
    </row>
    <row r="109" spans="1:4">
      <c t="s" r="A109" s="4">
        <v>485</v>
      </c>
      <c t="n" r="B109" s="6">
        <v>0</v>
      </c>
      <c t="n" r="C109" s="6">
        <v>0</v>
      </c>
      <c t="n" r="D109" s="6">
        <v>0</v>
      </c>
    </row>
    <row r="110" spans="1:4">
      <c t="s" r="A110" s="3">
        <v>39</v>
      </c>
    </row>
    <row r="111" spans="1:4">
      <c t="s" r="A111" s="4">
        <v>485</v>
      </c>
      <c t="n" r="B111" s="6">
        <v>3</v>
      </c>
      <c t="n" r="C111" s="6">
        <v>7</v>
      </c>
      <c t="n" r="D111" s="6">
        <v>19</v>
      </c>
    </row>
    <row r="112" spans="1:4">
      <c t="s" r="A112" s="4">
        <v>488</v>
      </c>
      <c t="n" r="B112" s="6">
        <v>0</v>
      </c>
      <c t="n" r="C112" s="6">
        <v>0</v>
      </c>
      <c t="n" r="D112" s="6">
        <v>0</v>
      </c>
    </row>
    <row r="113" spans="1:4">
      <c t="s" r="A113" s="4">
        <v>489</v>
      </c>
      <c t="n" r="B113" s="6">
        <v>3</v>
      </c>
      <c t="n" r="C113" s="6">
        <v>7</v>
      </c>
      <c t="n" r="D113" s="6">
        <v>19</v>
      </c>
    </row>
    <row r="114" spans="1:4">
      <c t="s" r="A114" s="4">
        <v>490</v>
      </c>
    </row>
    <row r="115" spans="1:4">
      <c t="s" r="A115" s="3">
        <v>480</v>
      </c>
    </row>
    <row r="116" spans="1:4">
      <c t="s" r="A116" s="4">
        <v>481</v>
      </c>
      <c t="n" r="B116" s="6">
        <v>233</v>
      </c>
      <c t="n" r="C116" s="6">
        <v>245</v>
      </c>
      <c t="n" r="D116" s="6">
        <v>245</v>
      </c>
    </row>
    <row r="117" spans="1:4">
      <c t="s" r="A117" s="4">
        <v>482</v>
      </c>
      <c t="n" r="B117" s="6">
        <v>-545</v>
      </c>
      <c t="n" r="C117" s="6">
        <v>-534</v>
      </c>
      <c t="n" r="D117" s="6">
        <v>-652</v>
      </c>
    </row>
    <row r="118" spans="1:4">
      <c t="s" r="A118" s="4">
        <v>483</v>
      </c>
      <c t="n" r="B118" s="6">
        <v>145</v>
      </c>
      <c t="n" r="C118" s="6">
        <v>176</v>
      </c>
      <c t="n" r="D118" s="6">
        <v>143</v>
      </c>
    </row>
    <row r="119" spans="1:4">
      <c t="s" r="A119" s="4">
        <v>484</v>
      </c>
      <c t="n" r="B119" s="6">
        <v>339</v>
      </c>
      <c t="n" r="C119" s="6">
        <v>346</v>
      </c>
      <c t="n" r="D119" s="6">
        <v>509</v>
      </c>
    </row>
    <row r="120" spans="1:4">
      <c t="s" r="A120" s="4">
        <v>485</v>
      </c>
      <c t="n" r="B120" s="6">
        <v>172</v>
      </c>
      <c t="n" r="C120" s="6">
        <v>233</v>
      </c>
      <c t="n" r="D120" s="6">
        <v>245</v>
      </c>
    </row>
    <row r="121" spans="1:4">
      <c t="s" r="A121" s="4">
        <v>486</v>
      </c>
      <c t="n" r="B121" s="6">
        <v>0</v>
      </c>
      <c t="n" r="C121" s="6">
        <v>0</v>
      </c>
      <c t="n" r="D121" s="6">
        <v>0</v>
      </c>
    </row>
    <row r="122" spans="1:4">
      <c t="s" r="A122" s="4">
        <v>487</v>
      </c>
      <c t="n" r="B122" s="6">
        <v>172</v>
      </c>
      <c t="n" r="C122" s="6">
        <v>233</v>
      </c>
      <c t="n" r="D122" s="6">
        <v>245</v>
      </c>
    </row>
    <row r="123" spans="1:4">
      <c t="s" r="A123" s="4">
        <v>485</v>
      </c>
      <c t="n" r="B123" s="6">
        <v>172</v>
      </c>
      <c t="n" r="C123" s="6">
        <v>233</v>
      </c>
      <c t="n" r="D123" s="6">
        <v>245</v>
      </c>
    </row>
    <row r="124" spans="1:4">
      <c t="s" r="A124" s="3">
        <v>39</v>
      </c>
    </row>
    <row r="125" spans="1:4">
      <c t="s" r="A125" s="4">
        <v>485</v>
      </c>
      <c t="n" r="B125" s="6">
        <v>21258</v>
      </c>
      <c t="n" r="C125" s="6">
        <v>23615</v>
      </c>
      <c t="n" r="D125" s="6">
        <v>22626</v>
      </c>
    </row>
    <row r="126" spans="1:4">
      <c t="s" r="A126" s="4">
        <v>488</v>
      </c>
      <c t="n" r="B126" s="6">
        <v>0</v>
      </c>
      <c t="n" r="C126" s="6">
        <v>0</v>
      </c>
      <c t="n" r="D126" s="6">
        <v>265</v>
      </c>
    </row>
    <row r="127" spans="1:4">
      <c t="s" r="A127" s="4">
        <v>489</v>
      </c>
      <c t="n" r="B127" s="6">
        <v>21258</v>
      </c>
      <c t="n" r="C127" s="6">
        <v>23615</v>
      </c>
      <c t="n" r="D127" s="6">
        <v>22361</v>
      </c>
    </row>
    <row r="128" spans="1:4">
      <c t="s" r="A128" s="4">
        <v>491</v>
      </c>
    </row>
    <row r="129" spans="1:4">
      <c t="s" r="A129" s="3">
        <v>480</v>
      </c>
    </row>
    <row r="130" spans="1:4">
      <c t="s" r="A130" s="4">
        <v>481</v>
      </c>
      <c t="n" r="B130" s="6">
        <v>881</v>
      </c>
      <c t="n" r="C130" s="6">
        <v>1727</v>
      </c>
      <c t="n" r="D130" s="6">
        <v>1385</v>
      </c>
    </row>
    <row r="131" spans="1:4">
      <c t="s" r="A131" s="4">
        <v>482</v>
      </c>
      <c t="n" r="B131" s="6">
        <v>0</v>
      </c>
      <c t="n" r="C131" s="6">
        <v>0</v>
      </c>
      <c t="n" r="D131" s="6">
        <v>0</v>
      </c>
    </row>
    <row r="132" spans="1:4">
      <c t="s" r="A132" s="4">
        <v>483</v>
      </c>
      <c t="n" r="B132" s="6">
        <v>0</v>
      </c>
      <c t="n" r="C132" s="6">
        <v>0</v>
      </c>
      <c t="n" r="D132" s="6">
        <v>0</v>
      </c>
    </row>
    <row r="133" spans="1:4">
      <c t="s" r="A133" s="4">
        <v>484</v>
      </c>
      <c t="n" r="B133" s="6">
        <v>-402</v>
      </c>
      <c t="n" r="C133" s="6">
        <v>-846</v>
      </c>
      <c t="n" r="D133" s="6">
        <v>342</v>
      </c>
    </row>
    <row r="134" spans="1:4">
      <c t="s" r="A134" s="4">
        <v>485</v>
      </c>
      <c t="n" r="B134" s="6">
        <v>479</v>
      </c>
      <c t="n" r="C134" s="6">
        <v>881</v>
      </c>
      <c t="n" r="D134" s="6">
        <v>1727</v>
      </c>
    </row>
    <row r="135" spans="1:4">
      <c t="s" r="A135" s="4">
        <v>486</v>
      </c>
      <c t="n" r="B135" s="6">
        <v>0</v>
      </c>
      <c t="n" r="C135" s="6">
        <v>0</v>
      </c>
      <c t="n" r="D135" s="6">
        <v>0</v>
      </c>
    </row>
    <row r="136" spans="1:4">
      <c t="s" r="A136" s="4">
        <v>487</v>
      </c>
      <c t="n" r="B136" s="6">
        <v>479</v>
      </c>
      <c t="n" r="C136" s="6">
        <v>881</v>
      </c>
      <c t="n" r="D136" s="6">
        <v>1727</v>
      </c>
    </row>
    <row r="137" spans="1:4">
      <c t="s" r="A137" s="4">
        <v>485</v>
      </c>
      <c t="n" r="B137" s="6">
        <v>479</v>
      </c>
      <c t="n" r="C137" s="6">
        <v>881</v>
      </c>
      <c t="n" r="D137" s="6">
        <v>1727</v>
      </c>
    </row>
    <row r="138" spans="1:4">
      <c t="s" r="A138" s="3">
        <v>39</v>
      </c>
    </row>
    <row r="139" spans="1:4">
      <c t="s" r="A139" s="4">
        <v>485</v>
      </c>
      <c t="n" r="B139" s="6">
        <v>0</v>
      </c>
      <c t="n" r="C139" s="6">
        <v>0</v>
      </c>
      <c t="n" r="D139" s="6">
        <v>0</v>
      </c>
    </row>
    <row r="140" spans="1:4">
      <c t="s" r="A140" s="4">
        <v>488</v>
      </c>
      <c t="n" r="B140" s="6">
        <v>0</v>
      </c>
      <c t="n" r="C140" s="6">
        <v>0</v>
      </c>
      <c t="n" r="D140" s="6">
        <v>0</v>
      </c>
    </row>
    <row r="141" spans="1:4">
      <c t="s" r="A141" s="4">
        <v>489</v>
      </c>
      <c t="n" r="B141" s="7">
        <v>0</v>
      </c>
      <c t="n" r="C141" s="7">
        <v>0</v>
      </c>
      <c t="n" r="D141"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2</v>
      </c>
      <c t="s" r="B1" s="2">
        <v>2</v>
      </c>
      <c t="s" r="C1" s="2">
        <v>30</v>
      </c>
      <c t="s" r="D1" s="2">
        <v>78</v>
      </c>
      <c t="s" r="E1" s="2">
        <v>449</v>
      </c>
    </row>
    <row r="2" spans="1:5">
      <c t="s" r="A2" s="3">
        <v>493</v>
      </c>
    </row>
    <row r="3" spans="1:5">
      <c t="s" r="A3" s="4">
        <v>451</v>
      </c>
      <c t="n" r="B3" s="7">
        <v>689091</v>
      </c>
      <c t="n" r="C3" s="7">
        <v>651891</v>
      </c>
      <c t="n" r="D3" s="7">
        <v>620960</v>
      </c>
      <c t="n" r="E3" s="7">
        <v>619974</v>
      </c>
    </row>
    <row r="4" spans="1:5">
      <c t="s" r="A4" s="4">
        <v>494</v>
      </c>
    </row>
    <row r="5" spans="1:5">
      <c t="s" r="A5" s="3">
        <v>493</v>
      </c>
    </row>
    <row r="6" spans="1:5">
      <c t="s" r="A6" s="4">
        <v>451</v>
      </c>
      <c t="n" r="B6" s="6">
        <v>16980</v>
      </c>
      <c t="n" r="C6" s="6">
        <v>17255</v>
      </c>
    </row>
    <row r="7" spans="1:5">
      <c t="s" r="A7" s="4">
        <v>495</v>
      </c>
    </row>
    <row r="8" spans="1:5">
      <c t="s" r="A8" s="3">
        <v>493</v>
      </c>
    </row>
    <row r="9" spans="1:5">
      <c t="s" r="A9" s="4">
        <v>451</v>
      </c>
      <c t="n" r="B9" s="6">
        <v>168117</v>
      </c>
      <c t="n" r="C9" s="6">
        <v>145403</v>
      </c>
    </row>
    <row r="10" spans="1:5">
      <c t="s" r="A10" s="4">
        <v>496</v>
      </c>
    </row>
    <row r="11" spans="1:5">
      <c t="s" r="A11" s="3">
        <v>493</v>
      </c>
    </row>
    <row r="12" spans="1:5">
      <c t="s" r="A12" s="4">
        <v>451</v>
      </c>
      <c t="n" r="B12" s="6">
        <v>365802</v>
      </c>
      <c t="n" r="C12" s="6">
        <v>327893</v>
      </c>
    </row>
    <row r="13" spans="1:5">
      <c t="s" r="A13" s="4">
        <v>497</v>
      </c>
    </row>
    <row r="14" spans="1:5">
      <c t="s" r="A14" s="3">
        <v>493</v>
      </c>
    </row>
    <row r="15" spans="1:5">
      <c t="s" r="A15" s="4">
        <v>451</v>
      </c>
      <c t="n" r="B15" s="6">
        <v>98254</v>
      </c>
      <c t="n" r="C15" s="6">
        <v>109640</v>
      </c>
    </row>
    <row r="16" spans="1:5">
      <c t="s" r="A16" s="4">
        <v>498</v>
      </c>
    </row>
    <row r="17" spans="1:5">
      <c t="s" r="A17" s="3">
        <v>493</v>
      </c>
    </row>
    <row r="18" spans="1:5">
      <c t="s" r="A18" s="4">
        <v>451</v>
      </c>
      <c t="n" r="B18" s="6">
        <v>22520</v>
      </c>
      <c t="n" r="C18" s="6">
        <v>30096</v>
      </c>
    </row>
    <row r="19" spans="1:5">
      <c t="s" r="A19" s="4">
        <v>499</v>
      </c>
    </row>
    <row r="20" spans="1:5">
      <c t="s" r="A20" s="3">
        <v>493</v>
      </c>
    </row>
    <row r="21" spans="1:5">
      <c t="s" r="A21" s="4">
        <v>451</v>
      </c>
      <c t="n" r="B21" s="6">
        <v>17418</v>
      </c>
      <c t="n" r="C21" s="6">
        <v>21600</v>
      </c>
    </row>
    <row r="22" spans="1:5">
      <c t="s" r="A22" s="4">
        <v>500</v>
      </c>
    </row>
    <row r="23" spans="1:5">
      <c t="s" r="A23" s="3">
        <v>493</v>
      </c>
    </row>
    <row r="24" spans="1:5">
      <c t="s" r="A24" s="4">
        <v>451</v>
      </c>
      <c t="n" r="B24" s="6">
        <v>0</v>
      </c>
      <c t="n" r="C24" s="6">
        <v>0</v>
      </c>
    </row>
    <row r="25" spans="1:5">
      <c t="s" r="A25" s="4">
        <v>501</v>
      </c>
    </row>
    <row r="26" spans="1:5">
      <c t="s" r="A26" s="3">
        <v>493</v>
      </c>
    </row>
    <row r="27" spans="1:5">
      <c t="s" r="A27" s="4">
        <v>451</v>
      </c>
      <c t="n" r="B27" s="6">
        <v>0</v>
      </c>
      <c t="n" r="C27" s="6">
        <v>4</v>
      </c>
    </row>
    <row r="28" spans="1:5">
      <c t="s" r="A28" s="4">
        <v>452</v>
      </c>
    </row>
    <row r="29" spans="1:5">
      <c t="s" r="A29" s="3">
        <v>493</v>
      </c>
    </row>
    <row r="30" spans="1:5">
      <c t="s" r="A30" s="4">
        <v>451</v>
      </c>
      <c t="n" r="B30" s="6">
        <v>65791</v>
      </c>
      <c t="n" r="C30" s="6">
        <v>57617</v>
      </c>
    </row>
    <row r="31" spans="1:5">
      <c t="s" r="A31" s="4">
        <v>453</v>
      </c>
    </row>
    <row r="32" spans="1:5">
      <c t="s" r="A32" s="3">
        <v>493</v>
      </c>
    </row>
    <row r="33" spans="1:5">
      <c t="s" r="A33" s="4">
        <v>451</v>
      </c>
      <c t="n" r="B33" s="6">
        <v>220690</v>
      </c>
      <c t="n" r="C33" s="6">
        <v>206417</v>
      </c>
    </row>
    <row r="34" spans="1:5">
      <c t="s" r="A34" s="4">
        <v>454</v>
      </c>
    </row>
    <row r="35" spans="1:5">
      <c t="s" r="A35" s="3">
        <v>493</v>
      </c>
    </row>
    <row r="36" spans="1:5">
      <c t="s" r="A36" s="4">
        <v>451</v>
      </c>
      <c t="n" r="B36" s="6">
        <v>43733</v>
      </c>
      <c t="n" r="C36" s="6">
        <v>47015</v>
      </c>
    </row>
    <row r="37" spans="1:5">
      <c t="s" r="A37" s="4">
        <v>455</v>
      </c>
    </row>
    <row r="38" spans="1:5">
      <c t="s" r="A38" s="3">
        <v>493</v>
      </c>
    </row>
    <row r="39" spans="1:5">
      <c t="s" r="A39" s="4">
        <v>451</v>
      </c>
      <c t="n" r="B39" s="6">
        <v>228526</v>
      </c>
      <c t="n" r="C39" s="6">
        <v>228558</v>
      </c>
    </row>
    <row r="40" spans="1:5">
      <c t="s" r="A40" s="4">
        <v>456</v>
      </c>
    </row>
    <row r="41" spans="1:5">
      <c t="s" r="A41" s="3">
        <v>493</v>
      </c>
    </row>
    <row r="42" spans="1:5">
      <c t="s" r="A42" s="4">
        <v>451</v>
      </c>
      <c t="n" r="B42" s="6">
        <v>18080</v>
      </c>
      <c t="n" r="C42" s="6">
        <v>12400</v>
      </c>
    </row>
    <row r="43" spans="1:5">
      <c t="s" r="A43" s="4">
        <v>458</v>
      </c>
    </row>
    <row r="44" spans="1:5">
      <c t="s" r="A44" s="3">
        <v>493</v>
      </c>
    </row>
    <row r="45" spans="1:5">
      <c t="s" r="A45" s="4">
        <v>451</v>
      </c>
      <c t="n" r="B45" s="6">
        <v>91010</v>
      </c>
      <c t="n" r="C45" s="6">
        <v>76262</v>
      </c>
    </row>
    <row r="46" spans="1:5">
      <c t="s" r="A46" s="4">
        <v>459</v>
      </c>
    </row>
    <row r="47" spans="1:5">
      <c t="s" r="A47" s="3">
        <v>493</v>
      </c>
    </row>
    <row r="48" spans="1:5">
      <c t="s" r="A48" s="4">
        <v>451</v>
      </c>
      <c t="n" r="B48" s="6">
        <v>3</v>
      </c>
      <c t="n" r="C48" s="6">
        <v>7</v>
      </c>
    </row>
    <row r="49" spans="1:5">
      <c t="s" r="A49" s="4">
        <v>460</v>
      </c>
    </row>
    <row r="50" spans="1:5">
      <c t="s" r="A50" s="3">
        <v>493</v>
      </c>
    </row>
    <row r="51" spans="1:5">
      <c t="s" r="A51" s="4">
        <v>451</v>
      </c>
      <c t="n" r="B51" s="6">
        <v>10027</v>
      </c>
      <c t="n" r="C51" s="6">
        <v>10060</v>
      </c>
    </row>
    <row r="52" spans="1:5">
      <c t="s" r="A52" s="4">
        <v>461</v>
      </c>
    </row>
    <row r="53" spans="1:5">
      <c t="s" r="A53" s="3">
        <v>493</v>
      </c>
    </row>
    <row r="54" spans="1:5">
      <c t="s" r="A54" s="4">
        <v>451</v>
      </c>
      <c t="n" r="B54" s="6">
        <v>11231</v>
      </c>
      <c t="n" r="C54" s="6">
        <v>13555</v>
      </c>
    </row>
    <row r="55" spans="1:5">
      <c t="s" r="A55" s="4">
        <v>452</v>
      </c>
    </row>
    <row r="56" spans="1:5">
      <c t="s" r="A56" s="3">
        <v>493</v>
      </c>
    </row>
    <row r="57" spans="1:5">
      <c t="s" r="A57" s="4">
        <v>451</v>
      </c>
      <c t="n" r="B57" s="6">
        <v>65791</v>
      </c>
      <c t="n" r="C57" s="6">
        <v>57617</v>
      </c>
      <c t="n" r="D57" s="6">
        <v>63742</v>
      </c>
    </row>
    <row r="58" spans="1:5">
      <c t="s" r="A58" s="4">
        <v>502</v>
      </c>
    </row>
    <row r="59" spans="1:5">
      <c t="s" r="A59" s="3">
        <v>493</v>
      </c>
    </row>
    <row r="60" spans="1:5">
      <c t="s" r="A60" s="4">
        <v>451</v>
      </c>
      <c t="n" r="B60" s="6">
        <v>0</v>
      </c>
      <c t="n" r="C60" s="6">
        <v>0</v>
      </c>
    </row>
    <row r="61" spans="1:5">
      <c t="s" r="A61" s="4">
        <v>503</v>
      </c>
    </row>
    <row r="62" spans="1:5">
      <c t="s" r="A62" s="3">
        <v>493</v>
      </c>
    </row>
    <row r="63" spans="1:5">
      <c t="s" r="A63" s="4">
        <v>451</v>
      </c>
      <c t="n" r="B63" s="6">
        <v>10144</v>
      </c>
      <c t="n" r="C63" s="6">
        <v>6741</v>
      </c>
    </row>
    <row r="64" spans="1:5">
      <c t="s" r="A64" s="4">
        <v>504</v>
      </c>
    </row>
    <row r="65" spans="1:5">
      <c t="s" r="A65" s="3">
        <v>493</v>
      </c>
    </row>
    <row r="66" spans="1:5">
      <c t="s" r="A66" s="4">
        <v>451</v>
      </c>
      <c t="n" r="B66" s="6">
        <v>35535</v>
      </c>
      <c t="n" r="C66" s="6">
        <v>24641</v>
      </c>
    </row>
    <row r="67" spans="1:5">
      <c t="s" r="A67" s="4">
        <v>505</v>
      </c>
    </row>
    <row r="68" spans="1:5">
      <c t="s" r="A68" s="3">
        <v>493</v>
      </c>
    </row>
    <row r="69" spans="1:5">
      <c t="s" r="A69" s="4">
        <v>451</v>
      </c>
      <c t="n" r="B69" s="6">
        <v>12544</v>
      </c>
      <c t="n" r="C69" s="6">
        <v>13013</v>
      </c>
    </row>
    <row r="70" spans="1:5">
      <c t="s" r="A70" s="4">
        <v>506</v>
      </c>
    </row>
    <row r="71" spans="1:5">
      <c t="s" r="A71" s="3">
        <v>493</v>
      </c>
    </row>
    <row r="72" spans="1:5">
      <c t="s" r="A72" s="4">
        <v>451</v>
      </c>
      <c t="n" r="B72" s="6">
        <v>7265</v>
      </c>
      <c t="n" r="C72" s="6">
        <v>9294</v>
      </c>
    </row>
    <row r="73" spans="1:5">
      <c t="s" r="A73" s="4">
        <v>507</v>
      </c>
    </row>
    <row r="74" spans="1:5">
      <c t="s" r="A74" s="3">
        <v>493</v>
      </c>
    </row>
    <row r="75" spans="1:5">
      <c t="s" r="A75" s="4">
        <v>451</v>
      </c>
      <c t="n" r="B75" s="6">
        <v>303</v>
      </c>
      <c t="n" r="C75" s="6">
        <v>3928</v>
      </c>
    </row>
    <row r="76" spans="1:5">
      <c t="s" r="A76" s="4">
        <v>508</v>
      </c>
    </row>
    <row r="77" spans="1:5">
      <c t="s" r="A77" s="3">
        <v>493</v>
      </c>
    </row>
    <row r="78" spans="1:5">
      <c t="s" r="A78" s="4">
        <v>451</v>
      </c>
      <c t="n" r="B78" s="6">
        <v>0</v>
      </c>
      <c t="n" r="C78" s="6">
        <v>0</v>
      </c>
    </row>
    <row r="79" spans="1:5">
      <c t="s" r="A79" s="4">
        <v>509</v>
      </c>
    </row>
    <row r="80" spans="1:5">
      <c t="s" r="A80" s="3">
        <v>493</v>
      </c>
    </row>
    <row r="81" spans="1:5">
      <c t="s" r="A81" s="4">
        <v>451</v>
      </c>
      <c t="n" r="B81" s="6">
        <v>0</v>
      </c>
      <c t="n" r="C81" s="6">
        <v>0</v>
      </c>
    </row>
    <row r="82" spans="1:5">
      <c t="s" r="A82" s="4">
        <v>453</v>
      </c>
    </row>
    <row r="83" spans="1:5">
      <c t="s" r="A83" s="3">
        <v>493</v>
      </c>
    </row>
    <row r="84" spans="1:5">
      <c t="s" r="A84" s="4">
        <v>451</v>
      </c>
      <c t="n" r="B84" s="6">
        <v>220690</v>
      </c>
      <c t="n" r="C84" s="6">
        <v>206417</v>
      </c>
      <c t="n" r="D84" s="6">
        <v>195975</v>
      </c>
    </row>
    <row r="85" spans="1:5">
      <c t="s" r="A85" s="4">
        <v>510</v>
      </c>
    </row>
    <row r="86" spans="1:5">
      <c t="s" r="A86" s="3">
        <v>493</v>
      </c>
    </row>
    <row r="87" spans="1:5">
      <c t="s" r="A87" s="4">
        <v>451</v>
      </c>
      <c t="n" r="B87" s="6">
        <v>15189</v>
      </c>
      <c t="n" r="C87" s="6">
        <v>15099</v>
      </c>
    </row>
    <row r="88" spans="1:5">
      <c t="s" r="A88" s="4">
        <v>511</v>
      </c>
    </row>
    <row r="89" spans="1:5">
      <c t="s" r="A89" s="3">
        <v>493</v>
      </c>
    </row>
    <row r="90" spans="1:5">
      <c t="s" r="A90" s="4">
        <v>451</v>
      </c>
      <c t="n" r="B90" s="6">
        <v>86061</v>
      </c>
      <c t="n" r="C90" s="6">
        <v>74367</v>
      </c>
    </row>
    <row r="91" spans="1:5">
      <c t="s" r="A91" s="4">
        <v>512</v>
      </c>
    </row>
    <row r="92" spans="1:5">
      <c t="s" r="A92" s="3">
        <v>493</v>
      </c>
    </row>
    <row r="93" spans="1:5">
      <c t="s" r="A93" s="4">
        <v>451</v>
      </c>
      <c t="n" r="B93" s="6">
        <v>78843</v>
      </c>
      <c t="n" r="C93" s="6">
        <v>74453</v>
      </c>
    </row>
    <row r="94" spans="1:5">
      <c t="s" r="A94" s="4">
        <v>513</v>
      </c>
    </row>
    <row r="95" spans="1:5">
      <c t="s" r="A95" s="3">
        <v>493</v>
      </c>
    </row>
    <row r="96" spans="1:5">
      <c t="s" r="A96" s="4">
        <v>451</v>
      </c>
      <c t="n" r="B96" s="6">
        <v>30259</v>
      </c>
      <c t="n" r="C96" s="6">
        <v>30954</v>
      </c>
    </row>
    <row r="97" spans="1:5">
      <c t="s" r="A97" s="4">
        <v>514</v>
      </c>
    </row>
    <row r="98" spans="1:5">
      <c t="s" r="A98" s="3">
        <v>493</v>
      </c>
    </row>
    <row r="99" spans="1:5">
      <c t="s" r="A99" s="4">
        <v>451</v>
      </c>
      <c t="n" r="B99" s="6">
        <v>4322</v>
      </c>
      <c t="n" r="C99" s="6">
        <v>5749</v>
      </c>
    </row>
    <row r="100" spans="1:5">
      <c t="s" r="A100" s="4">
        <v>515</v>
      </c>
    </row>
    <row r="101" spans="1:5">
      <c t="s" r="A101" s="3">
        <v>493</v>
      </c>
    </row>
    <row r="102" spans="1:5">
      <c t="s" r="A102" s="4">
        <v>451</v>
      </c>
      <c t="n" r="B102" s="6">
        <v>6016</v>
      </c>
      <c t="n" r="C102" s="6">
        <v>5795</v>
      </c>
    </row>
    <row r="103" spans="1:5">
      <c t="s" r="A103" s="4">
        <v>516</v>
      </c>
    </row>
    <row r="104" spans="1:5">
      <c t="s" r="A104" s="3">
        <v>493</v>
      </c>
    </row>
    <row r="105" spans="1:5">
      <c t="s" r="A105" s="4">
        <v>451</v>
      </c>
      <c t="n" r="B105" s="6">
        <v>0</v>
      </c>
      <c t="n" r="C105" s="6">
        <v>0</v>
      </c>
    </row>
    <row r="106" spans="1:5">
      <c t="s" r="A106" s="4">
        <v>517</v>
      </c>
    </row>
    <row r="107" spans="1:5">
      <c t="s" r="A107" s="3">
        <v>493</v>
      </c>
    </row>
    <row r="108" spans="1:5">
      <c t="s" r="A108" s="4">
        <v>451</v>
      </c>
      <c t="n" r="B108" s="6">
        <v>0</v>
      </c>
      <c t="n" r="C108" s="6">
        <v>0</v>
      </c>
    </row>
    <row r="109" spans="1:5">
      <c t="s" r="A109" s="4">
        <v>454</v>
      </c>
    </row>
    <row r="110" spans="1:5">
      <c t="s" r="A110" s="3">
        <v>493</v>
      </c>
    </row>
    <row r="111" spans="1:5">
      <c t="s" r="A111" s="4">
        <v>451</v>
      </c>
      <c t="n" r="B111" s="6">
        <v>43733</v>
      </c>
      <c t="n" r="C111" s="6">
        <v>47015</v>
      </c>
      <c t="n" r="D111" s="6">
        <v>49463</v>
      </c>
    </row>
    <row r="112" spans="1:5">
      <c t="s" r="A112" s="4">
        <v>518</v>
      </c>
    </row>
    <row r="113" spans="1:5">
      <c t="s" r="A113" s="3">
        <v>493</v>
      </c>
    </row>
    <row r="114" spans="1:5">
      <c t="s" r="A114" s="4">
        <v>451</v>
      </c>
      <c t="n" r="B114" s="6">
        <v>0</v>
      </c>
      <c t="n" r="C114" s="6">
        <v>0</v>
      </c>
    </row>
    <row r="115" spans="1:5">
      <c t="s" r="A115" s="4">
        <v>519</v>
      </c>
    </row>
    <row r="116" spans="1:5">
      <c t="s" r="A116" s="3">
        <v>493</v>
      </c>
    </row>
    <row r="117" spans="1:5">
      <c t="s" r="A117" s="4">
        <v>451</v>
      </c>
      <c t="n" r="B117" s="6">
        <v>0</v>
      </c>
      <c t="n" r="C117" s="6">
        <v>0</v>
      </c>
    </row>
    <row r="118" spans="1:5">
      <c t="s" r="A118" s="4">
        <v>520</v>
      </c>
    </row>
    <row r="119" spans="1:5">
      <c t="s" r="A119" s="3">
        <v>493</v>
      </c>
    </row>
    <row r="120" spans="1:5">
      <c t="s" r="A120" s="4">
        <v>451</v>
      </c>
      <c t="n" r="B120" s="6">
        <v>19223</v>
      </c>
      <c t="n" r="C120" s="6">
        <v>21022</v>
      </c>
    </row>
    <row r="121" spans="1:5">
      <c t="s" r="A121" s="4">
        <v>521</v>
      </c>
    </row>
    <row r="122" spans="1:5">
      <c t="s" r="A122" s="3">
        <v>493</v>
      </c>
    </row>
    <row r="123" spans="1:5">
      <c t="s" r="A123" s="4">
        <v>451</v>
      </c>
      <c t="n" r="B123" s="6">
        <v>15029</v>
      </c>
      <c t="n" r="C123" s="6">
        <v>12721</v>
      </c>
    </row>
    <row r="124" spans="1:5">
      <c t="s" r="A124" s="4">
        <v>522</v>
      </c>
    </row>
    <row r="125" spans="1:5">
      <c t="s" r="A125" s="3">
        <v>493</v>
      </c>
    </row>
    <row r="126" spans="1:5">
      <c t="s" r="A126" s="4">
        <v>451</v>
      </c>
      <c t="n" r="B126" s="6">
        <v>3308</v>
      </c>
      <c t="n" r="C126" s="6">
        <v>5799</v>
      </c>
    </row>
    <row r="127" spans="1:5">
      <c t="s" r="A127" s="4">
        <v>523</v>
      </c>
    </row>
    <row r="128" spans="1:5">
      <c t="s" r="A128" s="3">
        <v>493</v>
      </c>
    </row>
    <row r="129" spans="1:5">
      <c t="s" r="A129" s="4">
        <v>451</v>
      </c>
      <c t="n" r="B129" s="6">
        <v>6173</v>
      </c>
      <c t="n" r="C129" s="6">
        <v>7473</v>
      </c>
    </row>
    <row r="130" spans="1:5">
      <c t="s" r="A130" s="4">
        <v>524</v>
      </c>
    </row>
    <row r="131" spans="1:5">
      <c t="s" r="A131" s="3">
        <v>493</v>
      </c>
    </row>
    <row r="132" spans="1:5">
      <c t="s" r="A132" s="4">
        <v>451</v>
      </c>
      <c t="n" r="B132" s="6">
        <v>0</v>
      </c>
      <c t="n" r="C132" s="6">
        <v>0</v>
      </c>
    </row>
    <row r="133" spans="1:5">
      <c t="s" r="A133" s="4">
        <v>525</v>
      </c>
    </row>
    <row r="134" spans="1:5">
      <c t="s" r="A134" s="3">
        <v>493</v>
      </c>
    </row>
    <row r="135" spans="1:5">
      <c t="s" r="A135" s="4">
        <v>451</v>
      </c>
      <c t="n" r="B135" s="6">
        <v>0</v>
      </c>
      <c t="n" r="C135" s="6">
        <v>0</v>
      </c>
    </row>
    <row r="136" spans="1:5">
      <c t="s" r="A136" s="4">
        <v>455</v>
      </c>
    </row>
    <row r="137" spans="1:5">
      <c t="s" r="A137" s="3">
        <v>493</v>
      </c>
    </row>
    <row r="138" spans="1:5">
      <c t="s" r="A138" s="4">
        <v>451</v>
      </c>
      <c t="n" r="B138" s="6">
        <v>228526</v>
      </c>
      <c t="n" r="C138" s="6">
        <v>228558</v>
      </c>
      <c t="n" r="D138" s="6">
        <v>209287</v>
      </c>
    </row>
    <row r="139" spans="1:5">
      <c t="s" r="A139" s="4">
        <v>526</v>
      </c>
    </row>
    <row r="140" spans="1:5">
      <c t="s" r="A140" s="3">
        <v>493</v>
      </c>
    </row>
    <row r="141" spans="1:5">
      <c t="s" r="A141" s="4">
        <v>451</v>
      </c>
      <c t="n" r="B141" s="6">
        <v>0</v>
      </c>
      <c t="n" r="C141" s="6">
        <v>0</v>
      </c>
    </row>
    <row r="142" spans="1:5">
      <c t="s" r="A142" s="4">
        <v>527</v>
      </c>
    </row>
    <row r="143" spans="1:5">
      <c t="s" r="A143" s="3">
        <v>493</v>
      </c>
    </row>
    <row r="144" spans="1:5">
      <c t="s" r="A144" s="4">
        <v>451</v>
      </c>
      <c t="n" r="B144" s="6">
        <v>38647</v>
      </c>
      <c t="n" r="C144" s="6">
        <v>39888</v>
      </c>
    </row>
    <row r="145" spans="1:5">
      <c t="s" r="A145" s="4">
        <v>528</v>
      </c>
    </row>
    <row r="146" spans="1:5">
      <c t="s" r="A146" s="3">
        <v>493</v>
      </c>
    </row>
    <row r="147" spans="1:5">
      <c t="s" r="A147" s="4">
        <v>451</v>
      </c>
      <c t="n" r="B147" s="6">
        <v>148805</v>
      </c>
      <c t="n" r="C147" s="6">
        <v>142141</v>
      </c>
    </row>
    <row r="148" spans="1:5">
      <c t="s" r="A148" s="4">
        <v>529</v>
      </c>
    </row>
    <row r="149" spans="1:5">
      <c t="s" r="A149" s="3">
        <v>493</v>
      </c>
    </row>
    <row r="150" spans="1:5">
      <c t="s" r="A150" s="4">
        <v>451</v>
      </c>
      <c t="n" r="B150" s="6">
        <v>31824</v>
      </c>
      <c t="n" r="C150" s="6">
        <v>36433</v>
      </c>
    </row>
    <row r="151" spans="1:5">
      <c t="s" r="A151" s="4">
        <v>530</v>
      </c>
    </row>
    <row r="152" spans="1:5">
      <c t="s" r="A152" s="3">
        <v>493</v>
      </c>
    </row>
    <row r="153" spans="1:5">
      <c t="s" r="A153" s="4">
        <v>451</v>
      </c>
      <c t="n" r="B153" s="6">
        <v>4561</v>
      </c>
      <c t="n" r="C153" s="6">
        <v>6153</v>
      </c>
    </row>
    <row r="154" spans="1:5">
      <c t="s" r="A154" s="4">
        <v>531</v>
      </c>
    </row>
    <row r="155" spans="1:5">
      <c t="s" r="A155" s="3">
        <v>493</v>
      </c>
    </row>
    <row r="156" spans="1:5">
      <c t="s" r="A156" s="4">
        <v>451</v>
      </c>
      <c t="n" r="B156" s="6">
        <v>4689</v>
      </c>
      <c t="n" r="C156" s="6">
        <v>3943</v>
      </c>
    </row>
    <row r="157" spans="1:5">
      <c t="s" r="A157" s="4">
        <v>532</v>
      </c>
    </row>
    <row r="158" spans="1:5">
      <c t="s" r="A158" s="3">
        <v>493</v>
      </c>
    </row>
    <row r="159" spans="1:5">
      <c t="s" r="A159" s="4">
        <v>451</v>
      </c>
      <c t="n" r="B159" s="6">
        <v>0</v>
      </c>
      <c t="n" r="C159" s="6">
        <v>0</v>
      </c>
    </row>
    <row r="160" spans="1:5">
      <c t="s" r="A160" s="4">
        <v>533</v>
      </c>
    </row>
    <row r="161" spans="1:5">
      <c t="s" r="A161" s="3">
        <v>493</v>
      </c>
    </row>
    <row r="162" spans="1:5">
      <c t="s" r="A162" s="4">
        <v>451</v>
      </c>
      <c t="n" r="B162" s="6">
        <v>0</v>
      </c>
      <c t="n" r="C162" s="6">
        <v>0</v>
      </c>
    </row>
    <row r="163" spans="1:5">
      <c t="s" r="A163" s="4">
        <v>456</v>
      </c>
    </row>
    <row r="164" spans="1:5">
      <c t="s" r="A164" s="3">
        <v>493</v>
      </c>
    </row>
    <row r="165" spans="1:5">
      <c t="s" r="A165" s="4">
        <v>451</v>
      </c>
      <c t="n" r="B165" s="6">
        <v>18080</v>
      </c>
      <c t="n" r="C165" s="6">
        <v>12400</v>
      </c>
      <c t="n" r="D165" s="6">
        <v>11801</v>
      </c>
    </row>
    <row r="166" spans="1:5">
      <c t="s" r="A166" s="4">
        <v>534</v>
      </c>
    </row>
    <row r="167" spans="1:5">
      <c t="s" r="A167" s="3">
        <v>493</v>
      </c>
    </row>
    <row r="168" spans="1:5">
      <c t="s" r="A168" s="4">
        <v>451</v>
      </c>
      <c t="n" r="B168" s="6">
        <v>0</v>
      </c>
      <c t="n" r="C168" s="6">
        <v>0</v>
      </c>
    </row>
    <row r="169" spans="1:5">
      <c t="s" r="A169" s="4">
        <v>535</v>
      </c>
    </row>
    <row r="170" spans="1:5">
      <c t="s" r="A170" s="3">
        <v>493</v>
      </c>
    </row>
    <row r="171" spans="1:5">
      <c t="s" r="A171" s="4">
        <v>451</v>
      </c>
      <c t="n" r="B171" s="6">
        <v>2998</v>
      </c>
      <c t="n" r="C171" s="6">
        <v>241</v>
      </c>
    </row>
    <row r="172" spans="1:5">
      <c t="s" r="A172" s="4">
        <v>536</v>
      </c>
    </row>
    <row r="173" spans="1:5">
      <c t="s" r="A173" s="3">
        <v>493</v>
      </c>
    </row>
    <row r="174" spans="1:5">
      <c t="s" r="A174" s="4">
        <v>451</v>
      </c>
      <c t="n" r="B174" s="6">
        <v>12058</v>
      </c>
      <c t="n" r="C174" s="6">
        <v>8376</v>
      </c>
    </row>
    <row r="175" spans="1:5">
      <c t="s" r="A175" s="4">
        <v>537</v>
      </c>
    </row>
    <row r="176" spans="1:5">
      <c t="s" r="A176" s="3">
        <v>493</v>
      </c>
    </row>
    <row r="177" spans="1:5">
      <c t="s" r="A177" s="4">
        <v>451</v>
      </c>
      <c t="n" r="B177" s="6">
        <v>335</v>
      </c>
      <c t="n" r="C177" s="6">
        <v>1001</v>
      </c>
    </row>
    <row r="178" spans="1:5">
      <c t="s" r="A178" s="4">
        <v>538</v>
      </c>
    </row>
    <row r="179" spans="1:5">
      <c t="s" r="A179" s="3">
        <v>493</v>
      </c>
    </row>
    <row r="180" spans="1:5">
      <c t="s" r="A180" s="4">
        <v>451</v>
      </c>
      <c t="n" r="B180" s="6">
        <v>2689</v>
      </c>
      <c t="n" r="C180" s="6">
        <v>2672</v>
      </c>
    </row>
    <row r="181" spans="1:5">
      <c t="s" r="A181" s="4">
        <v>539</v>
      </c>
    </row>
    <row r="182" spans="1:5">
      <c t="s" r="A182" s="3">
        <v>493</v>
      </c>
    </row>
    <row r="183" spans="1:5">
      <c t="s" r="A183" s="4">
        <v>451</v>
      </c>
      <c t="n" r="B183" s="6">
        <v>0</v>
      </c>
      <c t="n" r="C183" s="6">
        <v>110</v>
      </c>
    </row>
    <row r="184" spans="1:5">
      <c t="s" r="A184" s="4">
        <v>540</v>
      </c>
    </row>
    <row r="185" spans="1:5">
      <c t="s" r="A185" s="3">
        <v>493</v>
      </c>
    </row>
    <row r="186" spans="1:5">
      <c t="s" r="A186" s="4">
        <v>451</v>
      </c>
      <c t="n" r="B186" s="6">
        <v>0</v>
      </c>
      <c t="n" r="C186" s="6">
        <v>0</v>
      </c>
    </row>
    <row r="187" spans="1:5">
      <c t="s" r="A187" s="4">
        <v>541</v>
      </c>
    </row>
    <row r="188" spans="1:5">
      <c t="s" r="A188" s="3">
        <v>493</v>
      </c>
    </row>
    <row r="189" spans="1:5">
      <c t="s" r="A189" s="4">
        <v>451</v>
      </c>
      <c t="n" r="B189" s="6">
        <v>0</v>
      </c>
      <c t="n" r="C189" s="6">
        <v>0</v>
      </c>
    </row>
    <row r="190" spans="1:5">
      <c t="s" r="A190" s="4">
        <v>458</v>
      </c>
    </row>
    <row r="191" spans="1:5">
      <c t="s" r="A191" s="3">
        <v>493</v>
      </c>
    </row>
    <row r="192" spans="1:5">
      <c t="s" r="A192" s="4">
        <v>451</v>
      </c>
      <c t="n" r="B192" s="6">
        <v>91010</v>
      </c>
      <c t="n" r="C192" s="6">
        <v>76262</v>
      </c>
      <c t="n" r="D192" s="6">
        <v>68047</v>
      </c>
    </row>
    <row r="193" spans="1:5">
      <c t="s" r="A193" s="4">
        <v>542</v>
      </c>
    </row>
    <row r="194" spans="1:5">
      <c t="s" r="A194" s="3">
        <v>493</v>
      </c>
    </row>
    <row r="195" spans="1:5">
      <c t="s" r="A195" s="4">
        <v>451</v>
      </c>
      <c t="n" r="B195" s="6">
        <v>700</v>
      </c>
      <c t="n" r="C195" s="6">
        <v>924</v>
      </c>
    </row>
    <row r="196" spans="1:5">
      <c t="s" r="A196" s="4">
        <v>543</v>
      </c>
    </row>
    <row r="197" spans="1:5">
      <c t="s" r="A197" s="3">
        <v>493</v>
      </c>
    </row>
    <row r="198" spans="1:5">
      <c t="s" r="A198" s="4">
        <v>451</v>
      </c>
      <c t="n" r="B198" s="6">
        <v>24955</v>
      </c>
      <c t="n" r="C198" s="6">
        <v>18730</v>
      </c>
    </row>
    <row r="199" spans="1:5">
      <c t="s" r="A199" s="4">
        <v>544</v>
      </c>
    </row>
    <row r="200" spans="1:5">
      <c t="s" r="A200" s="3">
        <v>493</v>
      </c>
    </row>
    <row r="201" spans="1:5">
      <c t="s" r="A201" s="4">
        <v>451</v>
      </c>
      <c t="n" r="B201" s="6">
        <v>58936</v>
      </c>
      <c t="n" r="C201" s="6">
        <v>44649</v>
      </c>
    </row>
    <row r="202" spans="1:5">
      <c t="s" r="A202" s="4">
        <v>545</v>
      </c>
    </row>
    <row r="203" spans="1:5">
      <c t="s" r="A203" s="3">
        <v>493</v>
      </c>
    </row>
    <row r="204" spans="1:5">
      <c t="s" r="A204" s="4">
        <v>451</v>
      </c>
      <c t="n" r="B204" s="6">
        <v>5905</v>
      </c>
      <c t="n" r="C204" s="6">
        <v>11312</v>
      </c>
    </row>
    <row r="205" spans="1:5">
      <c t="s" r="A205" s="4">
        <v>546</v>
      </c>
    </row>
    <row r="206" spans="1:5">
      <c t="s" r="A206" s="3">
        <v>493</v>
      </c>
    </row>
    <row r="207" spans="1:5">
      <c t="s" r="A207" s="4">
        <v>451</v>
      </c>
      <c t="n" r="B207" s="6">
        <v>332</v>
      </c>
      <c t="n" r="C207" s="6">
        <v>383</v>
      </c>
    </row>
    <row r="208" spans="1:5">
      <c t="s" r="A208" s="4">
        <v>547</v>
      </c>
    </row>
    <row r="209" spans="1:5">
      <c t="s" r="A209" s="3">
        <v>493</v>
      </c>
    </row>
    <row r="210" spans="1:5">
      <c t="s" r="A210" s="4">
        <v>451</v>
      </c>
      <c t="n" r="B210" s="6">
        <v>182</v>
      </c>
      <c t="n" r="C210" s="6">
        <v>264</v>
      </c>
    </row>
    <row r="211" spans="1:5">
      <c t="s" r="A211" s="4">
        <v>548</v>
      </c>
    </row>
    <row r="212" spans="1:5">
      <c t="s" r="A212" s="3">
        <v>493</v>
      </c>
    </row>
    <row r="213" spans="1:5">
      <c t="s" r="A213" s="4">
        <v>451</v>
      </c>
      <c t="n" r="B213" s="6">
        <v>0</v>
      </c>
      <c t="n" r="C213" s="6">
        <v>0</v>
      </c>
    </row>
    <row r="214" spans="1:5">
      <c t="s" r="A214" s="4">
        <v>549</v>
      </c>
    </row>
    <row r="215" spans="1:5">
      <c t="s" r="A215" s="3">
        <v>493</v>
      </c>
    </row>
    <row r="216" spans="1:5">
      <c t="s" r="A216" s="4">
        <v>451</v>
      </c>
      <c t="n" r="B216" s="6">
        <v>0</v>
      </c>
      <c t="n" r="C216" s="6">
        <v>0</v>
      </c>
    </row>
    <row r="217" spans="1:5">
      <c t="s" r="A217" s="4">
        <v>459</v>
      </c>
    </row>
    <row r="218" spans="1:5">
      <c t="s" r="A218" s="3">
        <v>493</v>
      </c>
    </row>
    <row r="219" spans="1:5">
      <c t="s" r="A219" s="4">
        <v>451</v>
      </c>
      <c t="n" r="B219" s="6">
        <v>3</v>
      </c>
      <c t="n" r="C219" s="6">
        <v>7</v>
      </c>
      <c t="n" r="D219" s="7">
        <v>19</v>
      </c>
    </row>
    <row r="220" spans="1:5">
      <c t="s" r="A220" s="4">
        <v>550</v>
      </c>
    </row>
    <row r="221" spans="1:5">
      <c t="s" r="A221" s="3">
        <v>493</v>
      </c>
    </row>
    <row r="222" spans="1:5">
      <c t="s" r="A222" s="4">
        <v>451</v>
      </c>
      <c t="n" r="B222" s="6">
        <v>0</v>
      </c>
      <c t="n" r="C222" s="6">
        <v>0</v>
      </c>
    </row>
    <row r="223" spans="1:5">
      <c t="s" r="A223" s="4">
        <v>551</v>
      </c>
    </row>
    <row r="224" spans="1:5">
      <c t="s" r="A224" s="3">
        <v>493</v>
      </c>
    </row>
    <row r="225" spans="1:5">
      <c t="s" r="A225" s="4">
        <v>451</v>
      </c>
      <c t="n" r="B225" s="6">
        <v>0</v>
      </c>
      <c t="n" r="C225" s="6">
        <v>0</v>
      </c>
    </row>
    <row r="226" spans="1:5">
      <c t="s" r="A226" s="4">
        <v>552</v>
      </c>
    </row>
    <row r="227" spans="1:5">
      <c t="s" r="A227" s="3">
        <v>493</v>
      </c>
    </row>
    <row r="228" spans="1:5">
      <c t="s" r="A228" s="4">
        <v>451</v>
      </c>
      <c t="n" r="B228" s="6">
        <v>3</v>
      </c>
      <c t="n" r="C228" s="6">
        <v>7</v>
      </c>
    </row>
    <row r="229" spans="1:5">
      <c t="s" r="A229" s="4">
        <v>553</v>
      </c>
    </row>
    <row r="230" spans="1:5">
      <c t="s" r="A230" s="3">
        <v>493</v>
      </c>
    </row>
    <row r="231" spans="1:5">
      <c t="s" r="A231" s="4">
        <v>451</v>
      </c>
      <c t="n" r="B231" s="6">
        <v>0</v>
      </c>
      <c t="n" r="C231" s="6">
        <v>0</v>
      </c>
    </row>
    <row r="232" spans="1:5">
      <c t="s" r="A232" s="4">
        <v>554</v>
      </c>
    </row>
    <row r="233" spans="1:5">
      <c t="s" r="A233" s="3">
        <v>493</v>
      </c>
    </row>
    <row r="234" spans="1:5">
      <c t="s" r="A234" s="4">
        <v>451</v>
      </c>
      <c t="n" r="B234" s="6">
        <v>0</v>
      </c>
      <c t="n" r="C234" s="6">
        <v>0</v>
      </c>
    </row>
    <row r="235" spans="1:5">
      <c t="s" r="A235" s="4">
        <v>555</v>
      </c>
    </row>
    <row r="236" spans="1:5">
      <c t="s" r="A236" s="3">
        <v>493</v>
      </c>
    </row>
    <row r="237" spans="1:5">
      <c t="s" r="A237" s="4">
        <v>451</v>
      </c>
      <c t="n" r="B237" s="6">
        <v>0</v>
      </c>
      <c t="n" r="C237" s="6">
        <v>0</v>
      </c>
    </row>
    <row r="238" spans="1:5">
      <c t="s" r="A238" s="4">
        <v>556</v>
      </c>
    </row>
    <row r="239" spans="1:5">
      <c t="s" r="A239" s="3">
        <v>493</v>
      </c>
    </row>
    <row r="240" spans="1:5">
      <c t="s" r="A240" s="4">
        <v>451</v>
      </c>
      <c t="n" r="B240" s="6">
        <v>0</v>
      </c>
      <c t="n" r="C240" s="6">
        <v>0</v>
      </c>
    </row>
    <row r="241" spans="1:5">
      <c t="s" r="A241" s="4">
        <v>557</v>
      </c>
    </row>
    <row r="242" spans="1:5">
      <c t="s" r="A242" s="3">
        <v>493</v>
      </c>
    </row>
    <row r="243" spans="1:5">
      <c t="s" r="A243" s="4">
        <v>451</v>
      </c>
      <c t="n" r="B243" s="6">
        <v>0</v>
      </c>
      <c t="n" r="C243" s="6">
        <v>0</v>
      </c>
    </row>
    <row r="244" spans="1:5">
      <c t="s" r="A244" s="4">
        <v>460</v>
      </c>
    </row>
    <row r="245" spans="1:5">
      <c t="s" r="A245" s="3">
        <v>493</v>
      </c>
    </row>
    <row r="246" spans="1:5">
      <c t="s" r="A246" s="4">
        <v>451</v>
      </c>
      <c t="n" r="B246" s="6">
        <v>10027</v>
      </c>
      <c t="n" r="C246" s="6">
        <v>10060</v>
      </c>
    </row>
    <row r="247" spans="1:5">
      <c t="s" r="A247" s="4">
        <v>558</v>
      </c>
    </row>
    <row r="248" spans="1:5">
      <c t="s" r="A248" s="3">
        <v>493</v>
      </c>
    </row>
    <row r="249" spans="1:5">
      <c t="s" r="A249" s="4">
        <v>451</v>
      </c>
      <c t="n" r="B249" s="6">
        <v>1091</v>
      </c>
      <c t="n" r="C249" s="6">
        <v>1232</v>
      </c>
    </row>
    <row r="250" spans="1:5">
      <c t="s" r="A250" s="4">
        <v>559</v>
      </c>
    </row>
    <row r="251" spans="1:5">
      <c t="s" r="A251" s="3">
        <v>493</v>
      </c>
    </row>
    <row r="252" spans="1:5">
      <c t="s" r="A252" s="4">
        <v>451</v>
      </c>
      <c t="n" r="B252" s="6">
        <v>3647</v>
      </c>
      <c t="n" r="C252" s="6">
        <v>3576</v>
      </c>
    </row>
    <row r="253" spans="1:5">
      <c t="s" r="A253" s="4">
        <v>560</v>
      </c>
    </row>
    <row r="254" spans="1:5">
      <c t="s" r="A254" s="3">
        <v>493</v>
      </c>
    </row>
    <row r="255" spans="1:5">
      <c t="s" r="A255" s="4">
        <v>451</v>
      </c>
      <c t="n" r="B255" s="6">
        <v>4571</v>
      </c>
      <c t="n" r="C255" s="6">
        <v>4549</v>
      </c>
    </row>
    <row r="256" spans="1:5">
      <c t="s" r="A256" s="4">
        <v>561</v>
      </c>
    </row>
    <row r="257" spans="1:5">
      <c t="s" r="A257" s="3">
        <v>493</v>
      </c>
    </row>
    <row r="258" spans="1:5">
      <c t="s" r="A258" s="4">
        <v>451</v>
      </c>
      <c t="n" r="B258" s="6">
        <v>620</v>
      </c>
      <c t="n" r="C258" s="6">
        <v>566</v>
      </c>
    </row>
    <row r="259" spans="1:5">
      <c t="s" r="A259" s="4">
        <v>562</v>
      </c>
    </row>
    <row r="260" spans="1:5">
      <c t="s" r="A260" s="3">
        <v>493</v>
      </c>
    </row>
    <row r="261" spans="1:5">
      <c t="s" r="A261" s="4">
        <v>451</v>
      </c>
      <c t="n" r="B261" s="6">
        <v>43</v>
      </c>
      <c t="n" r="C261" s="6">
        <v>46</v>
      </c>
    </row>
    <row r="262" spans="1:5">
      <c t="s" r="A262" s="4">
        <v>563</v>
      </c>
    </row>
    <row r="263" spans="1:5">
      <c t="s" r="A263" s="3">
        <v>493</v>
      </c>
    </row>
    <row r="264" spans="1:5">
      <c t="s" r="A264" s="4">
        <v>451</v>
      </c>
      <c t="n" r="B264" s="6">
        <v>55</v>
      </c>
      <c t="n" r="C264" s="6">
        <v>87</v>
      </c>
    </row>
    <row r="265" spans="1:5">
      <c t="s" r="A265" s="4">
        <v>564</v>
      </c>
    </row>
    <row r="266" spans="1:5">
      <c t="s" r="A266" s="3">
        <v>493</v>
      </c>
    </row>
    <row r="267" spans="1:5">
      <c t="s" r="A267" s="4">
        <v>451</v>
      </c>
      <c t="n" r="B267" s="6">
        <v>0</v>
      </c>
      <c t="n" r="C267" s="6">
        <v>0</v>
      </c>
    </row>
    <row r="268" spans="1:5">
      <c t="s" r="A268" s="4">
        <v>565</v>
      </c>
    </row>
    <row r="269" spans="1:5">
      <c t="s" r="A269" s="3">
        <v>493</v>
      </c>
    </row>
    <row r="270" spans="1:5">
      <c t="s" r="A270" s="4">
        <v>451</v>
      </c>
      <c t="n" r="B270" s="6">
        <v>0</v>
      </c>
      <c t="n" r="C270" s="6">
        <v>4</v>
      </c>
    </row>
    <row r="271" spans="1:5">
      <c t="s" r="A271" s="4">
        <v>461</v>
      </c>
    </row>
    <row r="272" spans="1:5">
      <c t="s" r="A272" s="3">
        <v>493</v>
      </c>
    </row>
    <row r="273" spans="1:5">
      <c t="s" r="A273" s="4">
        <v>451</v>
      </c>
      <c t="n" r="B273" s="6">
        <v>11231</v>
      </c>
      <c t="n" r="C273" s="6">
        <v>13555</v>
      </c>
    </row>
    <row r="274" spans="1:5">
      <c t="s" r="A274" s="4">
        <v>566</v>
      </c>
    </row>
    <row r="275" spans="1:5">
      <c t="s" r="A275" s="3">
        <v>493</v>
      </c>
    </row>
    <row r="276" spans="1:5">
      <c t="s" r="A276" s="4">
        <v>451</v>
      </c>
      <c t="n" r="B276" s="6">
        <v>0</v>
      </c>
      <c t="n" r="C276" s="6">
        <v>0</v>
      </c>
    </row>
    <row r="277" spans="1:5">
      <c t="s" r="A277" s="4">
        <v>567</v>
      </c>
    </row>
    <row r="278" spans="1:5">
      <c t="s" r="A278" s="3">
        <v>493</v>
      </c>
    </row>
    <row r="279" spans="1:5">
      <c t="s" r="A279" s="4">
        <v>451</v>
      </c>
      <c t="n" r="B279" s="6">
        <v>1665</v>
      </c>
      <c t="n" r="C279" s="6">
        <v>1860</v>
      </c>
    </row>
    <row r="280" spans="1:5">
      <c t="s" r="A280" s="4">
        <v>568</v>
      </c>
    </row>
    <row r="281" spans="1:5">
      <c t="s" r="A281" s="3">
        <v>493</v>
      </c>
    </row>
    <row r="282" spans="1:5">
      <c t="s" r="A282" s="4">
        <v>451</v>
      </c>
      <c t="n" r="B282" s="6">
        <v>7828</v>
      </c>
      <c t="n" r="C282" s="6">
        <v>8055</v>
      </c>
    </row>
    <row r="283" spans="1:5">
      <c t="s" r="A283" s="4">
        <v>569</v>
      </c>
    </row>
    <row r="284" spans="1:5">
      <c t="s" r="A284" s="3">
        <v>493</v>
      </c>
    </row>
    <row r="285" spans="1:5">
      <c t="s" r="A285" s="4">
        <v>451</v>
      </c>
      <c t="n" r="B285" s="6">
        <v>1738</v>
      </c>
      <c t="n" r="C285" s="6">
        <v>3640</v>
      </c>
    </row>
    <row r="286" spans="1:5">
      <c t="s" r="A286" s="4">
        <v>570</v>
      </c>
    </row>
    <row r="287" spans="1:5">
      <c t="s" r="A287" s="3">
        <v>493</v>
      </c>
    </row>
    <row r="288" spans="1:5">
      <c t="s" r="A288" s="4">
        <v>451</v>
      </c>
      <c t="n" r="B288" s="6">
        <v>0</v>
      </c>
      <c t="n" r="C288" s="6">
        <v>0</v>
      </c>
    </row>
    <row r="289" spans="1:5">
      <c t="s" r="A289" s="4">
        <v>571</v>
      </c>
    </row>
    <row r="290" spans="1:5">
      <c t="s" r="A290" s="3">
        <v>493</v>
      </c>
    </row>
    <row r="291" spans="1:5">
      <c t="s" r="A291" s="4">
        <v>451</v>
      </c>
      <c t="n" r="B291" s="6">
        <v>0</v>
      </c>
      <c t="n" r="C291" s="6">
        <v>0</v>
      </c>
    </row>
    <row r="292" spans="1:5">
      <c t="s" r="A292" s="4">
        <v>572</v>
      </c>
    </row>
    <row r="293" spans="1:5">
      <c t="s" r="A293" s="3">
        <v>493</v>
      </c>
    </row>
    <row r="294" spans="1:5">
      <c t="s" r="A294" s="4">
        <v>451</v>
      </c>
      <c t="n" r="B294" s="6">
        <v>0</v>
      </c>
      <c t="n" r="C294" s="6">
        <v>0</v>
      </c>
    </row>
    <row r="295" spans="1:5">
      <c t="s" r="A295" s="4">
        <v>573</v>
      </c>
    </row>
    <row r="296" spans="1:5">
      <c t="s" r="A296" s="3">
        <v>493</v>
      </c>
    </row>
    <row r="297" spans="1:5">
      <c t="s" r="A297" s="4">
        <v>451</v>
      </c>
      <c t="n" r="B297" s="7">
        <v>0</v>
      </c>
      <c t="n" r="C297"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28"/>
    <col customWidth="1" max="3" min="3" width="28"/>
  </cols>
  <sheetData>
    <row r="1" spans="1:3">
      <c t="s" r="A1" s="1">
        <v>574</v>
      </c>
      <c t="s" r="B1" s="2">
        <v>1</v>
      </c>
    </row>
    <row r="2" spans="1:3">
      <c t="s" r="B2" s="2">
        <v>575</v>
      </c>
      <c t="s" r="C2" s="2">
        <v>576</v>
      </c>
    </row>
    <row r="3" spans="1:3">
      <c t="s" r="A3" s="3">
        <v>577</v>
      </c>
    </row>
    <row r="4" spans="1:3">
      <c t="s" r="A4" s="4">
        <v>578</v>
      </c>
      <c t="n" r="B4" s="7">
        <v>8800</v>
      </c>
      <c t="n" r="C4" s="7">
        <v>15000</v>
      </c>
    </row>
    <row r="5" spans="1:3">
      <c t="s" r="A5" s="4">
        <v>452</v>
      </c>
    </row>
    <row r="6" spans="1:3">
      <c t="s" r="A6" s="3">
        <v>577</v>
      </c>
    </row>
    <row r="7" spans="1:3">
      <c t="s" r="A7" s="4">
        <v>579</v>
      </c>
      <c t="n" r="B7" s="6">
        <v>1</v>
      </c>
      <c t="n" r="C7" s="6">
        <v>1</v>
      </c>
    </row>
    <row r="8" spans="1:3">
      <c t="s" r="A8" s="4">
        <v>580</v>
      </c>
      <c t="n" r="B8" s="7">
        <v>216</v>
      </c>
      <c t="n" r="C8" s="7">
        <v>291</v>
      </c>
    </row>
    <row r="9" spans="1:3">
      <c t="s" r="A9" s="4">
        <v>578</v>
      </c>
      <c t="n" r="B9" s="7">
        <v>216</v>
      </c>
      <c t="n" r="C9" s="7">
        <v>266</v>
      </c>
    </row>
    <row r="10" spans="1:3">
      <c t="s" r="A10" s="4">
        <v>453</v>
      </c>
    </row>
    <row r="11" spans="1:3">
      <c t="s" r="A11" s="3">
        <v>577</v>
      </c>
    </row>
    <row r="12" spans="1:3">
      <c t="s" r="A12" s="4">
        <v>579</v>
      </c>
      <c t="n" r="B12" s="6">
        <v>3</v>
      </c>
      <c t="n" r="C12" s="6">
        <v>2</v>
      </c>
    </row>
    <row r="13" spans="1:3">
      <c t="s" r="A13" s="4">
        <v>580</v>
      </c>
      <c t="n" r="B13" s="7">
        <v>288</v>
      </c>
      <c t="n" r="C13" s="7">
        <v>849</v>
      </c>
    </row>
    <row r="14" spans="1:3">
      <c t="s" r="A14" s="4">
        <v>578</v>
      </c>
      <c t="n" r="B14" s="7">
        <v>271</v>
      </c>
      <c t="n" r="C14" s="7">
        <v>845</v>
      </c>
    </row>
    <row r="15" spans="1:3">
      <c t="s" r="A15" s="4">
        <v>581</v>
      </c>
    </row>
    <row r="16" spans="1:3">
      <c t="s" r="A16" s="3">
        <v>577</v>
      </c>
    </row>
    <row r="17" spans="1:3">
      <c t="s" r="A17" s="4">
        <v>579</v>
      </c>
      <c t="n" r="C17" s="6">
        <v>3</v>
      </c>
    </row>
    <row r="18" spans="1:3">
      <c t="s" r="A18" s="4">
        <v>580</v>
      </c>
      <c t="n" r="C18" s="7">
        <v>281</v>
      </c>
    </row>
    <row r="19" spans="1:3">
      <c t="s" r="A19" s="4">
        <v>578</v>
      </c>
      <c t="n" r="C19" s="7">
        <v>278</v>
      </c>
    </row>
    <row r="20" spans="1:3">
      <c t="s" r="A20" s="4">
        <v>582</v>
      </c>
    </row>
    <row r="21" spans="1:3">
      <c t="s" r="A21" s="3">
        <v>577</v>
      </c>
    </row>
    <row r="22" spans="1:3">
      <c t="s" r="A22" s="4">
        <v>579</v>
      </c>
      <c t="n" r="B22" s="6">
        <v>4</v>
      </c>
      <c t="n" r="C22" s="6">
        <v>6</v>
      </c>
    </row>
    <row r="23" spans="1:3">
      <c t="s" r="A23" s="4">
        <v>580</v>
      </c>
      <c t="n" r="B23" s="7">
        <v>504</v>
      </c>
      <c t="n" r="C23" s="7">
        <v>1421</v>
      </c>
    </row>
    <row r="24" spans="1:3">
      <c t="s" r="A24" s="4">
        <v>578</v>
      </c>
      <c t="n" r="B24" s="7">
        <v>487</v>
      </c>
      <c t="n" r="C24" s="7">
        <v>13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3</v>
      </c>
      <c t="s" r="B1" s="2">
        <v>1</v>
      </c>
    </row>
    <row r="2" spans="1:3">
      <c t="s" r="B2" s="2">
        <v>2</v>
      </c>
      <c t="s" r="C2" s="2">
        <v>30</v>
      </c>
    </row>
    <row r="3" spans="1:3">
      <c t="s" r="A3" s="3">
        <v>584</v>
      </c>
    </row>
    <row r="4" spans="1:3">
      <c t="s" r="A4" s="4">
        <v>585</v>
      </c>
      <c t="s" r="B4" s="4">
        <v>586</v>
      </c>
    </row>
    <row r="5" spans="1:3">
      <c t="s" r="A5" s="4">
        <v>587</v>
      </c>
      <c t="s" r="B5" s="4">
        <v>588</v>
      </c>
    </row>
    <row r="6" spans="1:3">
      <c t="s" r="A6" s="4">
        <v>589</v>
      </c>
      <c t="s" r="B6" s="4">
        <v>590</v>
      </c>
    </row>
    <row r="7" spans="1:3">
      <c t="s" r="A7" s="4">
        <v>591</v>
      </c>
      <c t="s" r="B7" s="4">
        <v>592</v>
      </c>
    </row>
    <row r="8" spans="1:3">
      <c t="s" r="A8" s="4">
        <v>593</v>
      </c>
      <c t="s" r="B8" s="4">
        <v>594</v>
      </c>
    </row>
    <row r="9" spans="1:3">
      <c t="s" r="A9" s="4">
        <v>595</v>
      </c>
      <c t="n" r="B9" s="7">
        <v>25000</v>
      </c>
      <c t="n" r="C9" s="7">
        <v>25600</v>
      </c>
    </row>
    <row r="10" spans="1:3">
      <c t="s" r="A10" s="4">
        <v>596</v>
      </c>
      <c t="n" r="B10" s="6">
        <v>1300</v>
      </c>
      <c t="n" r="C10" s="6">
        <v>1300</v>
      </c>
    </row>
    <row r="11" spans="1:3">
      <c t="s" r="A11" s="4">
        <v>597</v>
      </c>
      <c t="n" r="B11" s="6">
        <v>8800</v>
      </c>
      <c t="n" r="C11" s="6">
        <v>15000</v>
      </c>
    </row>
    <row r="12" spans="1:3">
      <c t="s" r="A12" s="4">
        <v>598</v>
      </c>
      <c t="n" r="B12" s="7">
        <v>354</v>
      </c>
      <c t="n" r="C12" s="7">
        <v>1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99</v>
      </c>
      <c t="s" r="B1" s="2">
        <v>2</v>
      </c>
      <c t="s" r="C1" s="2">
        <v>30</v>
      </c>
    </row>
    <row r="2" spans="1:3">
      <c t="s" r="A2" s="3">
        <v>600</v>
      </c>
    </row>
    <row r="3" spans="1:3">
      <c t="s" r="A3" s="4">
        <v>601</v>
      </c>
      <c t="n" r="B3" s="7">
        <v>3669</v>
      </c>
      <c t="n" r="C3" s="7">
        <v>3681</v>
      </c>
    </row>
    <row r="4" spans="1:3">
      <c t="s" r="A4" s="4">
        <v>602</v>
      </c>
      <c t="n" r="B4" s="6">
        <v>15889</v>
      </c>
      <c t="n" r="C4" s="6">
        <v>15864</v>
      </c>
    </row>
    <row r="5" spans="1:3">
      <c t="s" r="A5" s="4">
        <v>603</v>
      </c>
      <c t="n" r="B5" s="6">
        <v>19462</v>
      </c>
      <c t="n" r="C5" s="6">
        <v>18442</v>
      </c>
    </row>
    <row r="6" spans="1:3">
      <c t="s" r="A6" s="4">
        <v>604</v>
      </c>
      <c t="n" r="B6" s="6">
        <v>39020</v>
      </c>
      <c t="n" r="C6" s="6">
        <v>37987</v>
      </c>
    </row>
    <row r="7" spans="1:3">
      <c t="s" r="A7" s="4">
        <v>605</v>
      </c>
      <c t="n" r="B7" s="6">
        <v>22044</v>
      </c>
      <c t="n" r="C7" s="6">
        <v>20987</v>
      </c>
    </row>
    <row r="8" spans="1:3">
      <c t="s" r="A8" s="4">
        <v>606</v>
      </c>
      <c t="n" r="B8" s="7">
        <v>16976</v>
      </c>
      <c t="n" r="C8" s="7">
        <v>1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607</v>
      </c>
      <c t="s" r="B1" s="2">
        <v>1</v>
      </c>
    </row>
    <row r="2" spans="1:4">
      <c t="s" r="B2" s="2">
        <v>2</v>
      </c>
      <c t="s" r="C2" s="2">
        <v>30</v>
      </c>
      <c t="s" r="D2" s="2">
        <v>78</v>
      </c>
    </row>
    <row r="3" spans="1:4">
      <c t="s" r="A3" s="3">
        <v>608</v>
      </c>
    </row>
    <row r="4" spans="1:4">
      <c t="s" r="A4" s="4">
        <v>609</v>
      </c>
      <c t="n" r="B4" s="7">
        <v>2400</v>
      </c>
      <c t="n" r="C4" s="7">
        <v>2500</v>
      </c>
      <c t="n" r="D4" s="7">
        <v>1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8"/>
    <col customWidth="1" max="5" min="5" width="39"/>
    <col customWidth="1" max="6" min="6" width="11"/>
  </cols>
  <sheetData>
    <row r="1" spans="1:6">
      <c t="s" r="A1" s="1">
        <v>129</v>
      </c>
      <c t="s" r="B1" s="2">
        <v>130</v>
      </c>
      <c t="s" r="C1" s="2">
        <v>131</v>
      </c>
      <c t="s" r="D1" s="2">
        <v>132</v>
      </c>
      <c t="s" r="E1" s="2">
        <v>133</v>
      </c>
      <c t="s" r="F1" s="2">
        <v>134</v>
      </c>
    </row>
    <row r="2" spans="1:6">
      <c t="s" r="A2" s="4">
        <v>135</v>
      </c>
      <c t="n" r="B2" s="6">
        <v>12524</v>
      </c>
      <c t="n" r="C2" s="6">
        <v>5613495</v>
      </c>
    </row>
    <row r="3" spans="1:6">
      <c t="s" r="A3" s="4">
        <v>136</v>
      </c>
      <c t="n" r="B3" s="7">
        <v>12524</v>
      </c>
      <c t="n" r="C3" s="7">
        <v>48133</v>
      </c>
      <c t="n" r="D3" s="7">
        <v>31478</v>
      </c>
      <c t="n" r="E3" s="7">
        <v>5612</v>
      </c>
      <c t="n" r="F3" s="7">
        <v>97747</v>
      </c>
    </row>
    <row r="4" spans="1:6">
      <c t="s" r="A4" s="4">
        <v>137</v>
      </c>
      <c t="n" r="B4" s="6">
        <v>-12524</v>
      </c>
      <c t="s" r="C4" s="4">
        <v>59</v>
      </c>
    </row>
    <row r="5" spans="1:6">
      <c t="s" r="A5" s="4">
        <v>138</v>
      </c>
      <c t="n" r="B5" s="7">
        <v>-12524</v>
      </c>
      <c t="s" r="C5" s="4">
        <v>59</v>
      </c>
      <c t="s" r="D5" s="4">
        <v>59</v>
      </c>
      <c t="s" r="E5" s="4">
        <v>59</v>
      </c>
      <c t="n" r="F5" s="6">
        <v>-12524</v>
      </c>
    </row>
    <row r="6" spans="1:6">
      <c t="s" r="A6" s="4">
        <v>139</v>
      </c>
      <c t="s" r="B6" s="4">
        <v>59</v>
      </c>
      <c t="s" r="C6" s="4">
        <v>59</v>
      </c>
      <c t="n" r="D6" s="7">
        <v>-734</v>
      </c>
      <c t="s" r="E6" s="4">
        <v>59</v>
      </c>
      <c t="n" r="F6" s="6">
        <v>-734</v>
      </c>
    </row>
    <row r="7" spans="1:6">
      <c t="s" r="A7" s="4">
        <v>140</v>
      </c>
      <c t="s" r="B7" s="4">
        <v>59</v>
      </c>
      <c t="s" r="C7" s="4">
        <v>59</v>
      </c>
      <c t="n" r="D7" s="6">
        <v>-677</v>
      </c>
      <c t="s" r="E7" s="4">
        <v>59</v>
      </c>
      <c t="n" r="F7" s="6">
        <v>-677</v>
      </c>
    </row>
    <row r="8" spans="1:6">
      <c t="s" r="A8" s="4">
        <v>113</v>
      </c>
      <c t="s" r="B8" s="4">
        <v>59</v>
      </c>
      <c t="s" r="C8" s="4">
        <v>59</v>
      </c>
      <c t="n" r="D8" s="7">
        <v>6691</v>
      </c>
      <c t="s" r="E8" s="4">
        <v>59</v>
      </c>
      <c t="n" r="F8" s="6">
        <v>6691</v>
      </c>
    </row>
    <row r="9" spans="1:6">
      <c t="s" r="A9" s="4">
        <v>141</v>
      </c>
      <c t="s" r="B9" s="4">
        <v>59</v>
      </c>
      <c t="s" r="C9" s="4">
        <v>59</v>
      </c>
      <c t="s" r="D9" s="4">
        <v>59</v>
      </c>
      <c t="n" r="E9" s="7">
        <v>-6784</v>
      </c>
      <c t="n" r="F9" s="6">
        <v>-6784</v>
      </c>
    </row>
    <row r="10" spans="1:6">
      <c t="s" r="A10" s="4">
        <v>142</v>
      </c>
      <c t="n" r="B10" s="6">
        <v>0</v>
      </c>
      <c t="n" r="C10" s="6">
        <v>5613495</v>
      </c>
    </row>
    <row r="11" spans="1:6">
      <c t="s" r="A11" s="4">
        <v>143</v>
      </c>
      <c t="n" r="B11" s="7">
        <v>0</v>
      </c>
      <c t="n" r="C11" s="7">
        <v>48133</v>
      </c>
      <c t="n" r="D11" s="7">
        <v>36758</v>
      </c>
      <c t="n" r="E11" s="7">
        <v>-1172</v>
      </c>
      <c t="n" r="F11" s="6">
        <v>83719</v>
      </c>
    </row>
    <row r="12" spans="1:6">
      <c t="s" r="A12" s="4">
        <v>144</v>
      </c>
      <c t="s" r="B12" s="4">
        <v>59</v>
      </c>
      <c t="n" r="C12" s="6">
        <v>-4537</v>
      </c>
    </row>
    <row r="13" spans="1:6">
      <c t="s" r="A13" s="4">
        <v>145</v>
      </c>
      <c t="s" r="B13" s="4">
        <v>59</v>
      </c>
      <c t="n" r="C13" s="7">
        <v>-82</v>
      </c>
      <c t="s" r="D13" s="4">
        <v>59</v>
      </c>
      <c t="s" r="E13" s="4">
        <v>59</v>
      </c>
      <c t="n" r="F13" s="6">
        <v>-82</v>
      </c>
    </row>
    <row r="14" spans="1:6">
      <c t="s" r="A14" s="4">
        <v>140</v>
      </c>
      <c t="s" r="B14" s="4">
        <v>59</v>
      </c>
      <c t="s" r="C14" s="4">
        <v>59</v>
      </c>
      <c t="n" r="D14" s="7">
        <v>-1022</v>
      </c>
      <c t="s" r="E14" s="4">
        <v>59</v>
      </c>
      <c t="n" r="F14" s="6">
        <v>-1022</v>
      </c>
    </row>
    <row r="15" spans="1:6">
      <c t="s" r="A15" s="4">
        <v>146</v>
      </c>
      <c t="s" r="B15" s="4">
        <v>59</v>
      </c>
      <c t="n" r="C15" s="6">
        <v>3630</v>
      </c>
    </row>
    <row r="16" spans="1:6">
      <c t="s" r="A16" s="4">
        <v>147</v>
      </c>
      <c t="s" r="B16" s="4">
        <v>59</v>
      </c>
      <c t="n" r="C16" s="7">
        <v>37</v>
      </c>
      <c t="s" r="D16" s="4">
        <v>59</v>
      </c>
      <c t="s" r="E16" s="4">
        <v>59</v>
      </c>
      <c t="n" r="F16" s="6">
        <v>37</v>
      </c>
    </row>
    <row r="17" spans="1:6">
      <c t="s" r="A17" s="4">
        <v>113</v>
      </c>
      <c t="s" r="B17" s="4">
        <v>59</v>
      </c>
      <c t="s" r="C17" s="4">
        <v>59</v>
      </c>
      <c t="n" r="D17" s="7">
        <v>9388</v>
      </c>
      <c t="s" r="E17" s="4">
        <v>59</v>
      </c>
      <c t="n" r="F17" s="6">
        <v>9388</v>
      </c>
    </row>
    <row r="18" spans="1:6">
      <c t="s" r="A18" s="4">
        <v>141</v>
      </c>
      <c t="s" r="B18" s="4">
        <v>59</v>
      </c>
      <c t="s" r="C18" s="4">
        <v>59</v>
      </c>
      <c t="s" r="D18" s="4">
        <v>59</v>
      </c>
      <c t="n" r="E18" s="7">
        <v>6625</v>
      </c>
      <c t="n" r="F18" s="6">
        <v>6625</v>
      </c>
    </row>
    <row r="19" spans="1:6">
      <c t="s" r="A19" s="4">
        <v>148</v>
      </c>
      <c t="n" r="B19" s="6">
        <v>0</v>
      </c>
      <c t="n" r="C19" s="6">
        <v>5612588</v>
      </c>
    </row>
    <row r="20" spans="1:6">
      <c t="s" r="A20" s="4">
        <v>149</v>
      </c>
      <c t="n" r="B20" s="7">
        <v>0</v>
      </c>
      <c t="n" r="C20" s="7">
        <v>48088</v>
      </c>
      <c t="n" r="D20" s="7">
        <v>45124</v>
      </c>
      <c t="n" r="E20" s="6">
        <v>5453</v>
      </c>
      <c t="n" r="F20" s="6">
        <v>98665</v>
      </c>
    </row>
    <row r="21" spans="1:6">
      <c t="s" r="A21" s="4">
        <v>144</v>
      </c>
      <c t="n" r="C21" s="6">
        <v>-102050</v>
      </c>
    </row>
    <row r="22" spans="1:6">
      <c t="s" r="A22" s="4">
        <v>145</v>
      </c>
      <c t="n" r="C22" s="7">
        <v>-1917</v>
      </c>
      <c t="n" r="F22" s="6">
        <v>-1917</v>
      </c>
    </row>
    <row r="23" spans="1:6">
      <c t="s" r="A23" s="4">
        <v>140</v>
      </c>
      <c t="n" r="D23" s="6">
        <v>-1574</v>
      </c>
      <c t="n" r="F23" s="6">
        <v>-1574</v>
      </c>
    </row>
    <row r="24" spans="1:6">
      <c t="s" r="A24" s="4">
        <v>113</v>
      </c>
      <c t="n" r="D24" s="6">
        <v>9633</v>
      </c>
      <c t="n" r="F24" s="6">
        <v>9633</v>
      </c>
    </row>
    <row r="25" spans="1:6">
      <c t="s" r="A25" s="4">
        <v>141</v>
      </c>
      <c t="n" r="E25" s="6">
        <v>57</v>
      </c>
      <c t="n" r="F25" s="6">
        <v>57</v>
      </c>
    </row>
    <row r="26" spans="1:6">
      <c t="s" r="A26" s="4">
        <v>150</v>
      </c>
      <c t="n" r="B26" s="6">
        <v>0</v>
      </c>
      <c t="n" r="C26" s="6">
        <v>5510538</v>
      </c>
    </row>
    <row r="27" spans="1:6">
      <c t="s" r="A27" s="4">
        <v>151</v>
      </c>
      <c t="n" r="B27" s="7">
        <v>0</v>
      </c>
      <c t="n" r="C27" s="7">
        <v>46171</v>
      </c>
      <c t="n" r="D27" s="7">
        <v>53183</v>
      </c>
      <c t="n" r="E27" s="7">
        <v>5510</v>
      </c>
      <c t="n" r="F27" s="7">
        <v>1048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610</v>
      </c>
      <c t="s" r="B1" s="2">
        <v>432</v>
      </c>
    </row>
    <row r="2" spans="1:2">
      <c t="s" r="A2" s="3">
        <v>611</v>
      </c>
    </row>
    <row r="3" spans="1:2">
      <c t="n" r="A3" s="6">
        <v>2016</v>
      </c>
      <c t="n" r="B3" s="7">
        <v>97586</v>
      </c>
    </row>
    <row r="4" spans="1:2">
      <c t="n" r="A4" s="6">
        <v>2017</v>
      </c>
      <c t="n" r="B4" s="6">
        <v>27702</v>
      </c>
    </row>
    <row r="5" spans="1:2">
      <c t="n" r="A5" s="6">
        <v>2018</v>
      </c>
      <c t="n" r="B5" s="6">
        <v>24122</v>
      </c>
    </row>
    <row r="6" spans="1:2">
      <c t="n" r="A6" s="6">
        <v>2019</v>
      </c>
      <c t="n" r="B6" s="6">
        <v>3019</v>
      </c>
    </row>
    <row r="7" spans="1:2">
      <c t="s" r="A7" s="4">
        <v>612</v>
      </c>
      <c t="n" r="B7" s="6">
        <v>4463</v>
      </c>
    </row>
    <row r="8" spans="1:2">
      <c t="s" r="A8" s="4">
        <v>134</v>
      </c>
      <c t="n" r="B8" s="7">
        <v>1568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3</v>
      </c>
      <c t="s" r="B1" s="2">
        <v>2</v>
      </c>
      <c t="s" r="C1" s="2">
        <v>30</v>
      </c>
    </row>
    <row r="2" spans="1:3">
      <c t="s" r="A2" s="3">
        <v>614</v>
      </c>
    </row>
    <row r="3" spans="1:3">
      <c t="s" r="A3" s="4">
        <v>615</v>
      </c>
      <c t="n" r="B3" s="7">
        <v>4300</v>
      </c>
      <c t="n" r="C3" s="7">
        <v>11400</v>
      </c>
    </row>
    <row r="4" spans="1:3">
      <c t="s" r="A4" s="4">
        <v>616</v>
      </c>
      <c t="n" r="B4" s="7">
        <v>4100</v>
      </c>
      <c t="n" r="C4" s="7">
        <v>11000</v>
      </c>
    </row>
    <row r="5" spans="1:3">
      <c t="s" r="A5" s="4">
        <v>617</v>
      </c>
      <c t="s" r="B5" s="4">
        <v>618</v>
      </c>
      <c t="s" r="C5" s="4">
        <v>6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0</v>
      </c>
      <c t="s" r="B1" s="2">
        <v>2</v>
      </c>
      <c t="s" r="C1" s="2">
        <v>30</v>
      </c>
    </row>
    <row r="2" spans="1:3">
      <c t="s" r="A2" s="3">
        <v>621</v>
      </c>
    </row>
    <row r="3" spans="1:3">
      <c t="s" r="A3" s="4">
        <v>622</v>
      </c>
      <c t="n" r="B3" s="7">
        <v>124800</v>
      </c>
    </row>
    <row r="4" spans="1:3">
      <c t="s" r="A4" s="4">
        <v>623</v>
      </c>
      <c t="n" r="B4" s="6">
        <v>2800</v>
      </c>
      <c t="n" r="C4" s="7">
        <v>3200</v>
      </c>
    </row>
    <row r="5" spans="1:3">
      <c t="s" r="A5" s="4">
        <v>624</v>
      </c>
      <c t="n" r="B5" s="7">
        <v>3659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25</v>
      </c>
      <c t="s" r="B1" s="2">
        <v>382</v>
      </c>
      <c t="s" r="J1" s="2">
        <v>1</v>
      </c>
    </row>
    <row r="2" spans="1:12">
      <c t="s" r="B2" s="2">
        <v>2</v>
      </c>
      <c t="s" r="C2" s="2">
        <v>383</v>
      </c>
      <c t="s" r="D2" s="2">
        <v>4</v>
      </c>
      <c t="s" r="E2" s="2">
        <v>384</v>
      </c>
      <c t="s" r="F2" s="2">
        <v>30</v>
      </c>
      <c t="s" r="G2" s="2">
        <v>385</v>
      </c>
      <c t="s" r="H2" s="2">
        <v>386</v>
      </c>
      <c t="s" r="I2" s="2">
        <v>387</v>
      </c>
      <c t="s" r="J2" s="2">
        <v>2</v>
      </c>
      <c t="s" r="K2" s="2">
        <v>30</v>
      </c>
      <c t="s" r="L2" s="2">
        <v>78</v>
      </c>
    </row>
    <row r="3" spans="1:12">
      <c t="s" r="A3" s="3">
        <v>626</v>
      </c>
    </row>
    <row r="4" spans="1:12">
      <c t="s" r="A4" s="4">
        <v>627</v>
      </c>
      <c t="n" r="J4" s="7">
        <v>2427</v>
      </c>
      <c t="n" r="K4" s="7">
        <v>1759</v>
      </c>
      <c t="n" r="L4" s="7">
        <v>1345</v>
      </c>
    </row>
    <row r="5" spans="1:12">
      <c t="s" r="A5" s="4">
        <v>628</v>
      </c>
      <c t="n" r="J5" s="6">
        <v>673</v>
      </c>
      <c t="n" r="K5" s="6">
        <v>178</v>
      </c>
      <c t="n" r="L5" s="6">
        <v>534</v>
      </c>
    </row>
    <row r="6" spans="1:12">
      <c t="s" r="A6" s="4">
        <v>629</v>
      </c>
      <c t="n" r="B6" s="7">
        <v>613</v>
      </c>
      <c t="n" r="C6" s="7">
        <v>942</v>
      </c>
      <c t="n" r="D6" s="7">
        <v>866</v>
      </c>
      <c t="n" r="E6" s="7">
        <v>679</v>
      </c>
      <c t="n" r="F6" s="7">
        <v>-377</v>
      </c>
      <c t="n" r="G6" s="7">
        <v>475</v>
      </c>
      <c t="n" r="H6" s="7">
        <v>916</v>
      </c>
      <c t="n" r="I6" s="7">
        <v>923</v>
      </c>
      <c t="n" r="J6" s="7">
        <v>3100</v>
      </c>
      <c t="n" r="K6" s="7">
        <v>1937</v>
      </c>
      <c t="n" r="L6" s="7">
        <v>187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0</v>
      </c>
      <c t="s" r="B1" s="2">
        <v>382</v>
      </c>
      <c t="s" r="J1" s="2">
        <v>1</v>
      </c>
    </row>
    <row r="2" spans="1:12">
      <c t="s" r="B2" s="2">
        <v>2</v>
      </c>
      <c t="s" r="C2" s="2">
        <v>383</v>
      </c>
      <c t="s" r="D2" s="2">
        <v>4</v>
      </c>
      <c t="s" r="E2" s="2">
        <v>384</v>
      </c>
      <c t="s" r="F2" s="2">
        <v>30</v>
      </c>
      <c t="s" r="G2" s="2">
        <v>385</v>
      </c>
      <c t="s" r="H2" s="2">
        <v>386</v>
      </c>
      <c t="s" r="I2" s="2">
        <v>387</v>
      </c>
      <c t="s" r="J2" s="2">
        <v>2</v>
      </c>
      <c t="s" r="K2" s="2">
        <v>30</v>
      </c>
      <c t="s" r="L2" s="2">
        <v>78</v>
      </c>
    </row>
    <row r="3" spans="1:12">
      <c t="s" r="A3" s="3">
        <v>631</v>
      </c>
    </row>
    <row r="4" spans="1:12">
      <c t="s" r="A4" s="4">
        <v>632</v>
      </c>
      <c t="n" r="J4" s="7">
        <v>4329</v>
      </c>
      <c t="n" r="K4" s="7">
        <v>3851</v>
      </c>
      <c t="n" r="L4" s="7">
        <v>2914</v>
      </c>
    </row>
    <row r="5" spans="1:12">
      <c t="s" r="A5" s="3">
        <v>633</v>
      </c>
    </row>
    <row r="6" spans="1:12">
      <c t="s" r="A6" s="4">
        <v>634</v>
      </c>
      <c t="n" r="J6" s="6">
        <v>494</v>
      </c>
      <c t="n" r="K6" s="6">
        <v>-283</v>
      </c>
      <c t="n" r="L6" s="6">
        <v>428</v>
      </c>
    </row>
    <row r="7" spans="1:12">
      <c t="s" r="A7" s="4">
        <v>635</v>
      </c>
      <c t="n" r="J7" s="6">
        <v>-1682</v>
      </c>
      <c t="n" r="K7" s="6">
        <v>-1630</v>
      </c>
      <c t="n" r="L7" s="6">
        <v>-1481</v>
      </c>
    </row>
    <row r="8" spans="1:12">
      <c t="s" r="A8" s="4">
        <v>636</v>
      </c>
      <c t="n" r="J8" s="6">
        <v>-143</v>
      </c>
      <c t="n" r="K8" s="6">
        <v>-143</v>
      </c>
      <c t="n" r="L8" s="6">
        <v>-147</v>
      </c>
    </row>
    <row r="9" spans="1:12">
      <c t="s" r="A9" s="4">
        <v>637</v>
      </c>
      <c t="n" r="J9" s="6">
        <v>103</v>
      </c>
      <c t="n" r="K9" s="6">
        <v>119</v>
      </c>
      <c t="n" r="L9" s="6">
        <v>141</v>
      </c>
    </row>
    <row r="10" spans="1:12">
      <c t="s" r="A10" s="4">
        <v>638</v>
      </c>
      <c t="n" r="J10" s="6">
        <v>-1</v>
      </c>
      <c t="n" r="K10" s="6">
        <v>23</v>
      </c>
      <c t="n" r="L10" s="6">
        <v>24</v>
      </c>
    </row>
    <row r="11" spans="1:12">
      <c t="s" r="A11" s="4">
        <v>134</v>
      </c>
      <c t="n" r="B11" s="7">
        <v>613</v>
      </c>
      <c t="n" r="C11" s="7">
        <v>942</v>
      </c>
      <c t="n" r="D11" s="7">
        <v>866</v>
      </c>
      <c t="n" r="E11" s="7">
        <v>679</v>
      </c>
      <c t="n" r="F11" s="7">
        <v>-377</v>
      </c>
      <c t="n" r="G11" s="7">
        <v>475</v>
      </c>
      <c t="n" r="H11" s="7">
        <v>916</v>
      </c>
      <c t="n" r="I11" s="7">
        <v>923</v>
      </c>
      <c t="n" r="J11" s="7">
        <v>3100</v>
      </c>
      <c t="n" r="K11" s="7">
        <v>1937</v>
      </c>
      <c t="n" r="L11" s="7">
        <v>187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39</v>
      </c>
      <c t="s" r="B1" s="2">
        <v>2</v>
      </c>
      <c t="s" r="C1" s="2">
        <v>30</v>
      </c>
    </row>
    <row r="2" spans="1:3">
      <c t="s" r="A2" s="3">
        <v>640</v>
      </c>
    </row>
    <row r="3" spans="1:3">
      <c t="s" r="A3" s="4">
        <v>480</v>
      </c>
      <c t="n" r="B3" s="7">
        <v>3513</v>
      </c>
      <c t="n" r="C3" s="7">
        <v>4134</v>
      </c>
    </row>
    <row r="4" spans="1:3">
      <c t="s" r="A4" s="4">
        <v>641</v>
      </c>
      <c t="n" r="B4" s="6">
        <v>1574</v>
      </c>
      <c t="n" r="C4" s="6">
        <v>1529</v>
      </c>
    </row>
    <row r="5" spans="1:3">
      <c t="s" r="A5" s="4">
        <v>44</v>
      </c>
      <c t="n" r="B5" s="6">
        <v>33</v>
      </c>
      <c t="n" r="C5" s="6">
        <v>206</v>
      </c>
    </row>
    <row r="6" spans="1:3">
      <c t="s" r="A6" s="4">
        <v>642</v>
      </c>
      <c t="n" r="B6" s="6">
        <v>0</v>
      </c>
      <c t="n" r="C6" s="6">
        <v>342</v>
      </c>
    </row>
    <row r="7" spans="1:3">
      <c t="s" r="A7" s="4">
        <v>643</v>
      </c>
      <c t="n" r="B7" s="6">
        <v>0</v>
      </c>
      <c t="n" r="C7" s="6">
        <v>327</v>
      </c>
    </row>
    <row r="8" spans="1:3">
      <c t="s" r="A8" s="4">
        <v>644</v>
      </c>
      <c t="n" r="B8" s="6">
        <v>417</v>
      </c>
      <c t="n" r="C8" s="6">
        <v>243</v>
      </c>
    </row>
    <row r="9" spans="1:3">
      <c t="s" r="A9" s="4">
        <v>645</v>
      </c>
      <c t="n" r="B9" s="6">
        <v>238</v>
      </c>
      <c t="n" r="C9" s="6">
        <v>224</v>
      </c>
    </row>
    <row r="10" spans="1:3">
      <c t="s" r="A10" s="4">
        <v>646</v>
      </c>
      <c t="n" r="B10" s="6">
        <v>88</v>
      </c>
      <c t="n" r="C10" s="6">
        <v>56</v>
      </c>
    </row>
    <row r="11" spans="1:3">
      <c t="s" r="A11" s="4">
        <v>647</v>
      </c>
      <c t="n" r="B11" s="6">
        <v>374</v>
      </c>
      <c t="n" r="C11" s="6">
        <v>186</v>
      </c>
    </row>
    <row r="12" spans="1:3">
      <c t="s" r="A12" s="4">
        <v>85</v>
      </c>
      <c t="n" r="B12" s="6">
        <v>16</v>
      </c>
      <c t="n" r="C12" s="6">
        <v>152</v>
      </c>
    </row>
    <row r="13" spans="1:3">
      <c t="s" r="A13" s="4">
        <v>648</v>
      </c>
      <c t="n" r="B13" s="6">
        <v>6253</v>
      </c>
      <c t="n" r="C13" s="6">
        <v>7399</v>
      </c>
    </row>
    <row r="14" spans="1:3">
      <c t="s" r="A14" s="3">
        <v>649</v>
      </c>
    </row>
    <row r="15" spans="1:3">
      <c t="s" r="A15" s="4">
        <v>650</v>
      </c>
      <c t="n" r="B15" s="6">
        <v>588</v>
      </c>
      <c t="n" r="C15" s="6">
        <v>433</v>
      </c>
    </row>
    <row r="16" spans="1:3">
      <c t="s" r="A16" s="4">
        <v>651</v>
      </c>
      <c t="n" r="B16" s="6">
        <v>172</v>
      </c>
      <c t="n" r="C16" s="6">
        <v>728</v>
      </c>
    </row>
    <row r="17" spans="1:3">
      <c t="s" r="A17" s="4">
        <v>652</v>
      </c>
      <c t="n" r="B17" s="6">
        <v>59</v>
      </c>
      <c t="n" r="C17" s="6">
        <v>101</v>
      </c>
    </row>
    <row r="18" spans="1:3">
      <c t="s" r="A18" s="4">
        <v>85</v>
      </c>
      <c t="n" r="B18" s="6">
        <v>70</v>
      </c>
      <c t="n" r="C18" s="6">
        <v>100</v>
      </c>
    </row>
    <row r="19" spans="1:3">
      <c t="s" r="A19" s="4">
        <v>653</v>
      </c>
      <c t="n" r="B19" s="6">
        <v>3308</v>
      </c>
      <c t="n" r="C19" s="6">
        <v>3479</v>
      </c>
    </row>
    <row r="20" spans="1:3">
      <c t="s" r="A20" s="4">
        <v>654</v>
      </c>
      <c t="n" r="B20" s="6">
        <v>4197</v>
      </c>
      <c t="n" r="C20" s="6">
        <v>4841</v>
      </c>
    </row>
    <row r="21" spans="1:3">
      <c t="s" r="A21" s="4">
        <v>655</v>
      </c>
      <c t="n" r="B21" s="7">
        <v>2056</v>
      </c>
      <c t="n" r="C21" s="7">
        <v>25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656</v>
      </c>
      <c t="s" r="B1" s="2">
        <v>1</v>
      </c>
    </row>
    <row r="2" spans="1:3">
      <c t="s" r="B2" s="2">
        <v>2</v>
      </c>
      <c t="s" r="C2" s="2">
        <v>30</v>
      </c>
    </row>
    <row r="3" spans="1:3">
      <c t="s" r="A3" s="3">
        <v>657</v>
      </c>
    </row>
    <row r="4" spans="1:3">
      <c t="s" r="A4" s="4">
        <v>481</v>
      </c>
      <c t="n" r="B4" s="7">
        <v>4760</v>
      </c>
      <c t="n" r="C4" s="7">
        <v>4340</v>
      </c>
    </row>
    <row r="5" spans="1:3">
      <c t="s" r="A5" s="4">
        <v>658</v>
      </c>
      <c t="n" r="B5" s="6">
        <v>6018</v>
      </c>
      <c t="n" r="C5" s="6">
        <v>6903</v>
      </c>
    </row>
    <row r="6" spans="1:3">
      <c t="s" r="A6" s="4">
        <v>659</v>
      </c>
      <c t="n" r="B6" s="6">
        <v>-6700</v>
      </c>
      <c t="n" r="C6" s="6">
        <v>-6483</v>
      </c>
    </row>
    <row r="7" spans="1:3">
      <c t="s" r="A7" s="4">
        <v>485</v>
      </c>
      <c t="n" r="B7" s="7">
        <v>4078</v>
      </c>
      <c t="n" r="C7" s="7">
        <v>47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60</v>
      </c>
      <c t="s" r="B1" s="2">
        <v>2</v>
      </c>
      <c t="s" r="C1" s="2">
        <v>30</v>
      </c>
    </row>
    <row r="2" spans="1:3">
      <c t="s" r="A2" s="3">
        <v>661</v>
      </c>
    </row>
    <row r="3" spans="1:3">
      <c t="s" r="A3" s="4">
        <v>662</v>
      </c>
      <c t="n" r="B3" s="7">
        <v>18400</v>
      </c>
      <c t="n" r="C3" s="7">
        <v>15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t="s" r="A1" s="1">
        <v>663</v>
      </c>
      <c t="s" r="B1" s="2">
        <v>432</v>
      </c>
    </row>
    <row r="2" spans="1:2">
      <c t="s" r="A2" s="3">
        <v>664</v>
      </c>
    </row>
    <row r="3" spans="1:2">
      <c t="n" r="A3" s="6">
        <v>2016</v>
      </c>
      <c t="n" r="B3" s="7">
        <v>664</v>
      </c>
    </row>
    <row r="4" spans="1:2">
      <c t="n" r="A4" s="6">
        <v>2017</v>
      </c>
      <c t="n" r="B4" s="6">
        <v>550</v>
      </c>
    </row>
    <row r="5" spans="1:2">
      <c t="n" r="A5" s="6">
        <v>2018</v>
      </c>
      <c t="n" r="B5" s="6">
        <v>501</v>
      </c>
    </row>
    <row r="6" spans="1:2">
      <c t="n" r="A6" s="6">
        <v>2019</v>
      </c>
      <c t="n" r="B6" s="6">
        <v>490</v>
      </c>
    </row>
    <row r="7" spans="1:2">
      <c t="n" r="A7" s="6">
        <v>2020</v>
      </c>
      <c t="n" r="B7" s="6">
        <v>422</v>
      </c>
    </row>
    <row r="8" spans="1:2">
      <c t="s" r="A8" s="4">
        <v>665</v>
      </c>
      <c t="n" r="B8" s="6">
        <v>1548</v>
      </c>
    </row>
    <row r="9" spans="1:2">
      <c t="s" r="A9" s="4">
        <v>666</v>
      </c>
      <c t="n" r="B9" s="7">
        <v>41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667</v>
      </c>
      <c t="s" r="B1" s="2">
        <v>2</v>
      </c>
      <c t="s" r="C1" s="2">
        <v>30</v>
      </c>
    </row>
    <row r="2" spans="1:3">
      <c t="s" r="A2" s="4">
        <v>668</v>
      </c>
      <c t="s" r="B2" s="4">
        <v>59</v>
      </c>
      <c t="s" r="C2" s="4">
        <v>59</v>
      </c>
    </row>
    <row r="3" spans="1:3">
      <c t="s" r="A3" s="4">
        <v>669</v>
      </c>
    </row>
    <row r="4" spans="1:3">
      <c t="s" r="A4" s="4">
        <v>668</v>
      </c>
      <c t="n" r="B4" s="7">
        <v>189351</v>
      </c>
      <c t="n" r="C4" s="7">
        <v>168733</v>
      </c>
    </row>
    <row r="5" spans="1:3">
      <c t="s" r="A5" s="4">
        <v>670</v>
      </c>
    </row>
    <row r="6" spans="1:3">
      <c t="s" r="A6" s="4">
        <v>668</v>
      </c>
      <c t="n" r="B6" s="7">
        <v>3872</v>
      </c>
      <c t="n" r="C6" s="7">
        <v>39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v>
      </c>
      <c t="s" r="B1" s="2">
        <v>1</v>
      </c>
    </row>
    <row r="2" spans="1:4">
      <c t="s" r="B2" s="2">
        <v>2</v>
      </c>
      <c t="s" r="C2" s="2">
        <v>30</v>
      </c>
      <c t="s" r="D2" s="2">
        <v>78</v>
      </c>
    </row>
    <row r="3" spans="1:4">
      <c t="s" r="A3" s="3">
        <v>153</v>
      </c>
    </row>
    <row r="4" spans="1:4">
      <c t="s" r="A4" s="4">
        <v>113</v>
      </c>
      <c t="n" r="B4" s="7">
        <v>9633</v>
      </c>
      <c t="n" r="C4" s="7">
        <v>9388</v>
      </c>
      <c t="n" r="D4" s="7">
        <v>6691</v>
      </c>
    </row>
    <row r="5" spans="1:4">
      <c t="s" r="A5" s="3">
        <v>154</v>
      </c>
    </row>
    <row r="6" spans="1:4">
      <c t="s" r="A6" s="4">
        <v>155</v>
      </c>
      <c t="n" r="B6" s="6">
        <v>6053</v>
      </c>
      <c t="n" r="C6" s="6">
        <v>6889</v>
      </c>
      <c t="n" r="D6" s="6">
        <v>8453</v>
      </c>
    </row>
    <row r="7" spans="1:4">
      <c t="s" r="A7" s="4">
        <v>156</v>
      </c>
      <c t="n" r="B7" s="6">
        <v>-17</v>
      </c>
      <c t="n" r="C7" s="6">
        <v>-699</v>
      </c>
      <c t="n" r="D7" s="6">
        <v>2584</v>
      </c>
    </row>
    <row r="8" spans="1:4">
      <c t="s" r="A8" s="4">
        <v>157</v>
      </c>
      <c t="n" r="B8" s="6">
        <v>100</v>
      </c>
      <c t="n" r="C8" s="6">
        <v>178</v>
      </c>
      <c t="n" r="D8" s="6">
        <v>534</v>
      </c>
    </row>
    <row r="9" spans="1:4">
      <c t="s" r="A9" s="4">
        <v>158</v>
      </c>
      <c t="n" r="B9" s="6">
        <v>0</v>
      </c>
      <c t="n" r="C9" s="6">
        <v>-266</v>
      </c>
      <c t="n" r="D9" s="6">
        <v>-614</v>
      </c>
    </row>
    <row r="10" spans="1:4">
      <c t="s" r="A10" s="4">
        <v>159</v>
      </c>
      <c t="n" r="B10" s="6">
        <v>-363</v>
      </c>
      <c t="n" r="C10" s="6">
        <v>-5</v>
      </c>
      <c t="n" r="D10" s="6">
        <v>-14</v>
      </c>
    </row>
    <row r="11" spans="1:4">
      <c t="s" r="A11" s="4">
        <v>160</v>
      </c>
      <c t="n" r="B11" s="6">
        <v>118</v>
      </c>
      <c t="n" r="C11" s="6">
        <v>627</v>
      </c>
      <c t="n" r="D11" s="6">
        <v>595</v>
      </c>
    </row>
    <row r="12" spans="1:4">
      <c t="s" r="A12" s="4">
        <v>161</v>
      </c>
      <c t="n" r="B12" s="6">
        <v>487</v>
      </c>
      <c t="n" r="C12" s="6">
        <v>389</v>
      </c>
      <c t="n" r="D12" s="6">
        <v>173</v>
      </c>
    </row>
    <row r="13" spans="1:4">
      <c t="s" r="A13" s="3">
        <v>162</v>
      </c>
    </row>
    <row r="14" spans="1:4">
      <c t="s" r="A14" s="4">
        <v>38</v>
      </c>
      <c t="n" r="B14" s="6">
        <v>-2774</v>
      </c>
      <c t="n" r="C14" s="6">
        <v>-878</v>
      </c>
      <c t="n" r="D14" s="6">
        <v>6425</v>
      </c>
    </row>
    <row r="15" spans="1:4">
      <c t="s" r="A15" s="4">
        <v>43</v>
      </c>
      <c t="n" r="B15" s="6">
        <v>-421</v>
      </c>
      <c t="n" r="C15" s="6">
        <v>-419</v>
      </c>
      <c t="n" r="D15" s="6">
        <v>-432</v>
      </c>
    </row>
    <row r="16" spans="1:4">
      <c t="s" r="A16" s="4">
        <v>163</v>
      </c>
      <c t="n" r="B16" s="6">
        <v>165</v>
      </c>
      <c t="n" r="C16" s="6">
        <v>-778</v>
      </c>
      <c t="n" r="D16" s="6">
        <v>1508</v>
      </c>
    </row>
    <row r="17" spans="1:4">
      <c t="s" r="A17" s="4">
        <v>164</v>
      </c>
      <c t="n" r="B17" s="6">
        <v>882</v>
      </c>
      <c t="n" r="C17" s="6">
        <v>15</v>
      </c>
      <c t="n" r="D17" s="6">
        <v>-982</v>
      </c>
    </row>
    <row r="18" spans="1:4">
      <c t="s" r="A18" s="4">
        <v>165</v>
      </c>
      <c t="n" r="B18" s="6">
        <v>13863</v>
      </c>
      <c t="n" r="C18" s="6">
        <v>14441</v>
      </c>
      <c t="n" r="D18" s="6">
        <v>24921</v>
      </c>
    </row>
    <row r="19" spans="1:4">
      <c t="s" r="A19" s="3">
        <v>166</v>
      </c>
    </row>
    <row r="20" spans="1:4">
      <c t="s" r="A20" s="4">
        <v>167</v>
      </c>
      <c t="n" r="B20" s="6">
        <v>-19220</v>
      </c>
      <c t="n" r="C20" s="6">
        <v>-32851</v>
      </c>
      <c t="n" r="D20" s="6">
        <v>-98129</v>
      </c>
    </row>
    <row r="21" spans="1:4">
      <c t="s" r="A21" s="4">
        <v>168</v>
      </c>
      <c t="n" r="B21" s="6">
        <v>5475</v>
      </c>
      <c t="n" r="C21" s="6">
        <v>36148</v>
      </c>
      <c t="n" r="D21" s="6">
        <v>63597</v>
      </c>
    </row>
    <row r="22" spans="1:4">
      <c t="s" r="A22" s="4">
        <v>169</v>
      </c>
      <c t="n" r="C22" s="6">
        <v>20202</v>
      </c>
      <c t="n" r="D22" s="6">
        <v>17463</v>
      </c>
    </row>
    <row r="23" spans="1:4">
      <c t="s" r="A23" s="4">
        <v>170</v>
      </c>
      <c t="n" r="B23" s="6">
        <v>-6</v>
      </c>
      <c t="n" r="C23" s="6">
        <v>0</v>
      </c>
      <c t="n" r="D23" s="6">
        <v>0</v>
      </c>
    </row>
    <row r="24" spans="1:4">
      <c t="s" r="A24" s="4">
        <v>171</v>
      </c>
      <c t="n" r="B24" s="6">
        <v>401</v>
      </c>
      <c t="n" r="C24" s="6">
        <v>959</v>
      </c>
      <c t="n" r="D24" s="6">
        <v>609</v>
      </c>
    </row>
    <row r="25" spans="1:4">
      <c t="s" r="A25" s="4">
        <v>172</v>
      </c>
      <c t="n" r="B25" s="6">
        <v>-43441</v>
      </c>
      <c t="n" r="C25" s="6">
        <v>-36692</v>
      </c>
      <c t="n" r="D25" s="6">
        <v>-6137</v>
      </c>
    </row>
    <row r="26" spans="1:4">
      <c t="s" r="A26" s="4">
        <v>173</v>
      </c>
      <c t="n" r="B26" s="6">
        <v>-2354</v>
      </c>
      <c t="n" r="C26" s="6">
        <v>-3120</v>
      </c>
      <c t="n" r="D26" s="6">
        <v>-2434</v>
      </c>
    </row>
    <row r="27" spans="1:4">
      <c t="s" r="A27" s="4">
        <v>174</v>
      </c>
      <c t="n" r="B27" s="6">
        <v>6287</v>
      </c>
      <c t="n" r="C27" s="6">
        <v>3456</v>
      </c>
      <c t="n" r="D27" s="6">
        <v>5797</v>
      </c>
    </row>
    <row r="28" spans="1:4">
      <c t="s" r="A28" s="4">
        <v>175</v>
      </c>
      <c t="n" r="B28" s="6">
        <v>-30126</v>
      </c>
      <c t="n" r="C28" s="6">
        <v>-11898</v>
      </c>
      <c t="n" r="D28" s="6">
        <v>-19234</v>
      </c>
    </row>
    <row r="29" spans="1:4">
      <c t="s" r="A29" s="3">
        <v>176</v>
      </c>
    </row>
    <row r="30" spans="1:4">
      <c t="s" r="A30" s="4">
        <v>177</v>
      </c>
      <c t="n" r="B30" s="6">
        <v>17475</v>
      </c>
      <c t="n" r="C30" s="6">
        <v>15339</v>
      </c>
      <c t="n" r="D30" s="6">
        <v>17836</v>
      </c>
    </row>
    <row r="31" spans="1:4">
      <c t="s" r="A31" s="4">
        <v>178</v>
      </c>
      <c t="n" r="B31" s="6">
        <v>-20556</v>
      </c>
      <c t="n" r="C31" s="6">
        <v>3034</v>
      </c>
      <c t="n" r="D31" s="6">
        <v>10818</v>
      </c>
    </row>
    <row r="32" spans="1:4">
      <c t="s" r="A32" s="4">
        <v>179</v>
      </c>
      <c t="n" r="B32" s="6">
        <v>20001</v>
      </c>
      <c t="n" r="C32" s="6">
        <v>0</v>
      </c>
      <c t="n" r="D32" s="6">
        <v>15001</v>
      </c>
    </row>
    <row r="33" spans="1:4">
      <c t="s" r="A33" s="4">
        <v>180</v>
      </c>
      <c t="n" r="B33" s="6">
        <v>-26501</v>
      </c>
      <c t="n" r="C33" s="6">
        <v>-15000</v>
      </c>
      <c t="n" r="D33" s="6">
        <v>-20001</v>
      </c>
    </row>
    <row r="34" spans="1:4">
      <c t="s" r="A34" s="4">
        <v>181</v>
      </c>
      <c t="n" r="B34" s="6">
        <v>1</v>
      </c>
      <c t="n" r="C34" s="6">
        <v>1</v>
      </c>
      <c t="n" r="D34" s="6">
        <v>1</v>
      </c>
    </row>
    <row r="35" spans="1:4">
      <c t="s" r="A35" s="4">
        <v>182</v>
      </c>
      <c t="n" r="B35" s="6">
        <v>-1</v>
      </c>
      <c t="n" r="C35" s="6">
        <v>-1</v>
      </c>
      <c t="n" r="D35" s="6">
        <v>-1</v>
      </c>
    </row>
    <row r="36" spans="1:4">
      <c t="s" r="A36" s="4">
        <v>183</v>
      </c>
      <c t="n" r="B36" s="6">
        <v>0</v>
      </c>
      <c t="n" r="C36" s="6">
        <v>-12524</v>
      </c>
      <c t="n" r="D36" s="6">
        <v>0</v>
      </c>
    </row>
    <row r="37" spans="1:4">
      <c t="s" r="A37" s="4">
        <v>184</v>
      </c>
      <c t="n" r="B37" s="6">
        <v>0</v>
      </c>
      <c t="n" r="C37" s="6">
        <v>37</v>
      </c>
      <c t="n" r="D37" s="6">
        <v>0</v>
      </c>
    </row>
    <row r="38" spans="1:4">
      <c t="s" r="A38" s="4">
        <v>185</v>
      </c>
      <c t="n" r="B38" s="6">
        <v>-1917</v>
      </c>
      <c t="n" r="C38" s="6">
        <v>-82</v>
      </c>
      <c t="n" r="D38" s="6">
        <v>0</v>
      </c>
    </row>
    <row r="39" spans="1:4">
      <c t="s" r="A39" s="4">
        <v>186</v>
      </c>
      <c t="n" r="B39" s="6">
        <v>0</v>
      </c>
      <c t="n" r="C39" s="6">
        <v>0</v>
      </c>
      <c t="n" r="D39" s="6">
        <v>-734</v>
      </c>
    </row>
    <row r="40" spans="1:4">
      <c t="s" r="A40" s="4">
        <v>187</v>
      </c>
      <c t="n" r="B40" s="6">
        <v>-1574</v>
      </c>
      <c t="n" r="C40" s="6">
        <v>-1022</v>
      </c>
      <c t="n" r="D40" s="6">
        <v>-677</v>
      </c>
    </row>
    <row r="41" spans="1:4">
      <c t="s" r="A41" s="4">
        <v>188</v>
      </c>
      <c t="n" r="B41" s="6">
        <v>-13072</v>
      </c>
      <c t="n" r="C41" s="6">
        <v>-10218</v>
      </c>
      <c t="n" r="D41" s="6">
        <v>22243</v>
      </c>
    </row>
    <row r="42" spans="1:4">
      <c t="s" r="A42" s="4">
        <v>189</v>
      </c>
      <c t="n" r="B42" s="6">
        <v>-29335</v>
      </c>
      <c t="n" r="C42" s="6">
        <v>-7675</v>
      </c>
      <c t="n" r="D42" s="6">
        <v>27930</v>
      </c>
    </row>
    <row r="43" spans="1:4">
      <c t="s" r="A43" s="4">
        <v>190</v>
      </c>
      <c t="n" r="B43" s="6">
        <v>69098</v>
      </c>
      <c t="n" r="C43" s="6">
        <v>76773</v>
      </c>
      <c t="n" r="D43" s="6">
        <v>48843</v>
      </c>
    </row>
    <row r="44" spans="1:4">
      <c t="s" r="A44" s="4">
        <v>191</v>
      </c>
      <c t="n" r="B44" s="6">
        <v>39763</v>
      </c>
      <c t="n" r="C44" s="6">
        <v>69098</v>
      </c>
      <c t="n" r="D44" s="6">
        <v>76773</v>
      </c>
    </row>
    <row r="45" spans="1:4">
      <c t="s" r="A45" s="3">
        <v>192</v>
      </c>
    </row>
    <row r="46" spans="1:4">
      <c t="s" r="A46" s="4">
        <v>193</v>
      </c>
      <c t="n" r="B46" s="6">
        <v>2667</v>
      </c>
      <c t="n" r="C46" s="6">
        <v>4388</v>
      </c>
      <c t="n" r="D46" s="6">
        <v>5452</v>
      </c>
    </row>
    <row r="47" spans="1:4">
      <c t="s" r="A47" s="4">
        <v>194</v>
      </c>
      <c t="n" r="B47" s="6">
        <v>2278</v>
      </c>
      <c t="n" r="C47" s="6">
        <v>1939</v>
      </c>
      <c t="n" r="D47" s="6">
        <v>2256</v>
      </c>
    </row>
    <row r="48" spans="1:4">
      <c t="s" r="A48" s="3">
        <v>195</v>
      </c>
    </row>
    <row r="49" spans="1:4">
      <c t="s" r="A49" s="4">
        <v>196</v>
      </c>
      <c t="n" r="B49" s="6">
        <v>57</v>
      </c>
      <c t="n" r="C49" s="6">
        <v>6625</v>
      </c>
      <c t="n" r="D49" s="6">
        <v>-6784</v>
      </c>
    </row>
    <row r="50" spans="1:4">
      <c t="s" r="A50" s="4">
        <v>197</v>
      </c>
      <c t="n" r="B50" s="6">
        <v>4825</v>
      </c>
      <c t="n" r="C50" s="6">
        <v>4415</v>
      </c>
      <c t="n" r="D50" s="6">
        <v>2353</v>
      </c>
    </row>
    <row r="51" spans="1:4">
      <c t="s" r="A51" s="4">
        <v>198</v>
      </c>
      <c t="n" r="B51" s="6">
        <v>60</v>
      </c>
      <c t="n" r="C51" s="6">
        <v>374</v>
      </c>
      <c t="n" r="D51" s="6">
        <v>708</v>
      </c>
    </row>
    <row r="52" spans="1:4">
      <c t="s" r="A52" s="4">
        <v>199</v>
      </c>
      <c t="n" r="B52" s="7">
        <v>0</v>
      </c>
      <c t="n" r="C52" s="7">
        <v>0</v>
      </c>
      <c t="n" r="D52" s="7">
        <v>126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71</v>
      </c>
      <c t="s" r="B1" s="2">
        <v>1</v>
      </c>
    </row>
    <row r="2" spans="1:4">
      <c t="s" r="B2" s="2">
        <v>2</v>
      </c>
      <c t="s" r="C2" s="2">
        <v>30</v>
      </c>
      <c t="s" r="D2" s="2">
        <v>78</v>
      </c>
    </row>
    <row r="3" spans="1:4">
      <c t="s" r="A3" s="3">
        <v>672</v>
      </c>
    </row>
    <row r="4" spans="1:4">
      <c t="s" r="A4" s="4">
        <v>673</v>
      </c>
      <c t="n" r="B4" s="7">
        <v>702</v>
      </c>
      <c t="n" r="C4" s="7">
        <v>691</v>
      </c>
      <c t="n" r="D4" s="7">
        <v>672</v>
      </c>
    </row>
    <row r="5" spans="1:4">
      <c t="s" r="A5" s="4">
        <v>674</v>
      </c>
      <c t="n" r="B5" s="7">
        <v>59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75</v>
      </c>
      <c t="s" r="B1" s="2">
        <v>1</v>
      </c>
    </row>
    <row r="2" spans="1:4">
      <c t="s" r="B2" s="2">
        <v>2</v>
      </c>
      <c t="s" r="C2" s="2">
        <v>30</v>
      </c>
      <c t="s" r="D2" s="2">
        <v>78</v>
      </c>
    </row>
    <row r="3" spans="1:4">
      <c t="s" r="A3" s="3">
        <v>676</v>
      </c>
    </row>
    <row r="4" spans="1:4">
      <c t="s" r="A4" s="4">
        <v>677</v>
      </c>
      <c t="n" r="B4" s="7">
        <v>3812</v>
      </c>
      <c t="n" r="C4" s="7">
        <v>3581</v>
      </c>
    </row>
    <row r="5" spans="1:4">
      <c t="s" r="A5" s="4">
        <v>678</v>
      </c>
      <c t="n" r="B5" s="6">
        <v>334</v>
      </c>
      <c t="n" r="C5" s="6">
        <v>348</v>
      </c>
      <c t="n" r="D5" s="7">
        <v>336</v>
      </c>
    </row>
    <row r="6" spans="1:4">
      <c t="s" r="A6" s="4">
        <v>679</v>
      </c>
      <c t="n" r="B6" s="6">
        <v>65</v>
      </c>
      <c t="n" r="C6" s="6">
        <v>67</v>
      </c>
      <c t="n" r="D6" s="6">
        <v>65</v>
      </c>
    </row>
    <row r="7" spans="1:4">
      <c t="s" r="A7" s="4">
        <v>680</v>
      </c>
      <c t="n" r="B7" s="6">
        <v>-218</v>
      </c>
      <c t="n" r="C7" s="6">
        <v>-184</v>
      </c>
    </row>
    <row r="8" spans="1:4">
      <c t="s" r="A8" s="4">
        <v>681</v>
      </c>
      <c t="n" r="B8" s="6">
        <v>0</v>
      </c>
      <c t="n" r="C8" s="6">
        <v>0</v>
      </c>
    </row>
    <row r="9" spans="1:4">
      <c t="s" r="A9" s="4">
        <v>682</v>
      </c>
      <c t="n" r="B9" s="7">
        <v>3993</v>
      </c>
      <c t="n" r="C9" s="7">
        <v>3812</v>
      </c>
      <c t="n" r="D9" s="7">
        <v>35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3</v>
      </c>
      <c t="s" r="B1" s="2">
        <v>1</v>
      </c>
    </row>
    <row r="2" spans="1:4">
      <c t="s" r="B2" s="2">
        <v>2</v>
      </c>
      <c t="s" r="C2" s="2">
        <v>30</v>
      </c>
      <c t="s" r="D2" s="2">
        <v>78</v>
      </c>
    </row>
    <row r="3" spans="1:4">
      <c t="s" r="A3" s="3">
        <v>684</v>
      </c>
    </row>
    <row r="4" spans="1:4">
      <c t="s" r="A4" s="4">
        <v>685</v>
      </c>
      <c t="n" r="B4" s="7">
        <v>3993</v>
      </c>
      <c t="n" r="C4" s="7">
        <v>3812</v>
      </c>
      <c t="n" r="D4" s="7">
        <v>3581</v>
      </c>
    </row>
    <row r="5" spans="1:4">
      <c t="s" r="A5" s="4">
        <v>686</v>
      </c>
      <c t="n" r="B5" s="6">
        <v>0</v>
      </c>
      <c t="n" r="C5" s="6">
        <v>0</v>
      </c>
    </row>
    <row r="6" spans="1:4">
      <c t="s" r="A6" s="4">
        <v>687</v>
      </c>
      <c t="n" r="B6" s="6">
        <v>-3993</v>
      </c>
      <c t="n" r="C6" s="6">
        <v>-3812</v>
      </c>
    </row>
    <row r="7" spans="1:4">
      <c t="s" r="A7" s="4">
        <v>688</v>
      </c>
      <c t="n" r="B7" s="6">
        <v>0</v>
      </c>
      <c t="n" r="C7" s="6">
        <v>0</v>
      </c>
    </row>
    <row r="8" spans="1:4">
      <c t="s" r="A8" s="4">
        <v>689</v>
      </c>
      <c t="n" r="B8" s="6">
        <v>0</v>
      </c>
      <c t="n" r="C8" s="6">
        <v>0</v>
      </c>
    </row>
    <row r="9" spans="1:4">
      <c t="s" r="A9" s="4">
        <v>690</v>
      </c>
      <c t="n" r="B9" s="6">
        <v>-3993</v>
      </c>
      <c t="n" r="C9" s="6">
        <v>-3812</v>
      </c>
    </row>
    <row r="10" spans="1:4">
      <c t="s" r="A10" s="4">
        <v>691</v>
      </c>
      <c t="n" r="B10" s="6">
        <v>-3993</v>
      </c>
      <c t="n" r="C10" s="6">
        <v>-3812</v>
      </c>
    </row>
    <row r="11" spans="1:4">
      <c t="s" r="A11" s="4">
        <v>692</v>
      </c>
      <c t="n" r="B11" s="6">
        <v>0</v>
      </c>
      <c t="n" r="C11" s="6">
        <v>0</v>
      </c>
    </row>
    <row r="12" spans="1:4">
      <c t="s" r="A12" s="4">
        <v>693</v>
      </c>
      <c t="n" r="B12" s="7">
        <v>-3993</v>
      </c>
      <c t="n" r="C12" s="7">
        <v>-38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4</v>
      </c>
      <c t="s" r="B1" s="2">
        <v>1</v>
      </c>
    </row>
    <row r="2" spans="1:4">
      <c t="s" r="B2" s="2">
        <v>2</v>
      </c>
      <c t="s" r="C2" s="2">
        <v>30</v>
      </c>
      <c t="s" r="D2" s="2">
        <v>78</v>
      </c>
    </row>
    <row r="3" spans="1:4">
      <c t="s" r="A3" s="3">
        <v>695</v>
      </c>
    </row>
    <row r="4" spans="1:4">
      <c t="s" r="A4" s="4">
        <v>678</v>
      </c>
      <c t="n" r="B4" s="7">
        <v>334</v>
      </c>
      <c t="n" r="C4" s="7">
        <v>348</v>
      </c>
      <c t="n" r="D4" s="7">
        <v>336</v>
      </c>
    </row>
    <row r="5" spans="1:4">
      <c t="s" r="A5" s="4">
        <v>679</v>
      </c>
      <c t="n" r="B5" s="6">
        <v>65</v>
      </c>
      <c t="n" r="C5" s="6">
        <v>67</v>
      </c>
      <c t="n" r="D5" s="6">
        <v>65</v>
      </c>
    </row>
    <row r="6" spans="1:4">
      <c t="s" r="A6" s="4">
        <v>696</v>
      </c>
      <c t="n" r="B6" s="7">
        <v>399</v>
      </c>
      <c t="n" r="C6" s="7">
        <v>415</v>
      </c>
      <c t="n" r="D6" s="7">
        <v>401</v>
      </c>
    </row>
    <row r="7" spans="1:4">
      <c t="s" r="A7" s="4">
        <v>697</v>
      </c>
      <c t="s" r="B7" s="4">
        <v>698</v>
      </c>
      <c t="s" r="C7" s="4">
        <v>698</v>
      </c>
      <c t="s" r="D7" s="4">
        <v>6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t="s" r="A1" s="1">
        <v>700</v>
      </c>
      <c t="s" r="B1" s="2">
        <v>432</v>
      </c>
    </row>
    <row r="2" spans="1:2">
      <c t="s" r="A2" s="3">
        <v>701</v>
      </c>
    </row>
    <row r="3" spans="1:2">
      <c t="n" r="A3" s="6">
        <v>2016</v>
      </c>
      <c t="n" r="B3" s="7">
        <v>244</v>
      </c>
    </row>
    <row r="4" spans="1:2">
      <c t="n" r="A4" s="6">
        <v>2017</v>
      </c>
      <c t="n" r="B4" s="6">
        <v>262</v>
      </c>
    </row>
    <row r="5" spans="1:2">
      <c t="n" r="A5" s="6">
        <v>2018</v>
      </c>
      <c t="n" r="B5" s="6">
        <v>274</v>
      </c>
    </row>
    <row r="6" spans="1:2">
      <c t="n" r="A6" s="6">
        <v>2019</v>
      </c>
      <c t="n" r="B6" s="6">
        <v>310</v>
      </c>
    </row>
    <row r="7" spans="1:2">
      <c t="n" r="A7" s="6">
        <v>2020</v>
      </c>
      <c t="n" r="B7" s="6">
        <v>333</v>
      </c>
    </row>
    <row r="8" spans="1:2">
      <c t="s" r="A8" s="4">
        <v>665</v>
      </c>
      <c t="n" r="B8" s="7">
        <v>82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0</v>
      </c>
      <c t="s" r="D2" s="2">
        <v>78</v>
      </c>
    </row>
    <row r="3" spans="1:4">
      <c t="s" r="A3" s="3">
        <v>703</v>
      </c>
    </row>
    <row r="4" spans="1:4">
      <c t="s" r="A4" s="4">
        <v>704</v>
      </c>
      <c t="s" r="B4" s="4">
        <v>705</v>
      </c>
      <c t="s" r="C4" s="4">
        <v>705</v>
      </c>
      <c t="s" r="D4" s="4">
        <v>705</v>
      </c>
    </row>
    <row r="5" spans="1:4">
      <c t="s" r="A5" s="4">
        <v>706</v>
      </c>
      <c t="n" r="B5" s="7">
        <v>539</v>
      </c>
      <c t="n" r="C5" s="7">
        <v>439</v>
      </c>
      <c t="n" r="D5" s="7">
        <v>430</v>
      </c>
    </row>
    <row r="6" spans="1:4">
      <c t="s" r="A6" s="4">
        <v>707</v>
      </c>
      <c t="n" r="B6" s="6">
        <v>413</v>
      </c>
      <c t="n" r="C6" s="6">
        <v>422</v>
      </c>
      <c t="n" r="D6" s="7">
        <v>395</v>
      </c>
    </row>
    <row r="7" spans="1:4">
      <c t="s" r="A7" s="4">
        <v>708</v>
      </c>
      <c t="n" r="B7" s="7">
        <v>218</v>
      </c>
      <c t="n" r="C7" s="7">
        <v>1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709</v>
      </c>
      <c t="s" r="B1" s="2">
        <v>2</v>
      </c>
      <c t="s" r="C1" s="2">
        <v>30</v>
      </c>
    </row>
    <row r="2" spans="1:3">
      <c t="s" r="A2" s="4">
        <v>710</v>
      </c>
    </row>
    <row r="3" spans="1:3">
      <c t="s" r="A3" s="4">
        <v>711</v>
      </c>
      <c t="n" r="B3" s="7">
        <v>129203</v>
      </c>
      <c t="n" r="C3" s="7">
        <v>122732</v>
      </c>
    </row>
    <row r="4" spans="1:3">
      <c t="s" r="A4" s="4">
        <v>712</v>
      </c>
      <c t="s" r="B4" s="4">
        <v>713</v>
      </c>
      <c t="s" r="C4" s="4">
        <v>714</v>
      </c>
    </row>
    <row r="5" spans="1:3">
      <c t="s" r="A5" s="4">
        <v>715</v>
      </c>
      <c t="n" r="B5" s="7">
        <v>62137</v>
      </c>
      <c t="n" r="C5" s="7">
        <v>59085</v>
      </c>
    </row>
    <row r="6" spans="1:3">
      <c t="s" r="A6" s="4">
        <v>716</v>
      </c>
      <c t="s" r="B6" s="4">
        <v>717</v>
      </c>
      <c t="s" r="C6" s="4">
        <v>717</v>
      </c>
    </row>
    <row r="7" spans="1:3">
      <c t="s" r="A7" s="4">
        <v>718</v>
      </c>
      <c t="n" r="B7" s="7">
        <v>0</v>
      </c>
      <c t="n" r="C7" s="7">
        <v>0</v>
      </c>
    </row>
    <row r="8" spans="1:3">
      <c t="s" r="A8" s="4">
        <v>719</v>
      </c>
      <c t="s" r="B8" s="4">
        <v>720</v>
      </c>
      <c t="s" r="C8" s="4">
        <v>720</v>
      </c>
    </row>
    <row r="9" spans="1:3">
      <c t="s" r="A9" s="4">
        <v>721</v>
      </c>
    </row>
    <row r="10" spans="1:3">
      <c t="s" r="A10" s="4">
        <v>711</v>
      </c>
      <c t="n" r="B10" s="7">
        <v>124910</v>
      </c>
      <c t="n" r="C10" s="7">
        <v>118356</v>
      </c>
    </row>
    <row r="11" spans="1:3">
      <c t="s" r="A11" s="4">
        <v>712</v>
      </c>
      <c t="s" r="B11" s="4">
        <v>722</v>
      </c>
      <c t="s" r="C11" s="4">
        <v>723</v>
      </c>
    </row>
    <row r="12" spans="1:3">
      <c t="s" r="A12" s="4">
        <v>715</v>
      </c>
      <c t="n" r="B12" s="7">
        <v>62026</v>
      </c>
      <c t="n" r="C12" s="7">
        <v>58974</v>
      </c>
    </row>
    <row r="13" spans="1:3">
      <c t="s" r="A13" s="4">
        <v>716</v>
      </c>
      <c t="s" r="B13" s="4">
        <v>717</v>
      </c>
      <c t="s" r="C13" s="4">
        <v>717</v>
      </c>
    </row>
    <row r="14" spans="1:3">
      <c t="s" r="A14" s="4">
        <v>718</v>
      </c>
      <c t="n" r="B14" s="7">
        <v>77532</v>
      </c>
      <c t="n" r="C14" s="7">
        <v>73717</v>
      </c>
    </row>
    <row r="15" spans="1:3">
      <c t="s" r="A15" s="4">
        <v>719</v>
      </c>
      <c t="s" r="B15" s="4">
        <v>586</v>
      </c>
      <c t="s" r="C15" s="4">
        <v>586</v>
      </c>
    </row>
    <row r="16" spans="1:3">
      <c t="s" r="A16" s="4">
        <v>724</v>
      </c>
    </row>
    <row r="17" spans="1:3">
      <c t="s" r="A17" s="4">
        <v>711</v>
      </c>
      <c t="n" r="B17" s="7">
        <v>119354</v>
      </c>
      <c t="n" r="C17" s="7">
        <v>113211</v>
      </c>
    </row>
    <row r="18" spans="1:3">
      <c t="s" r="A18" s="4">
        <v>712</v>
      </c>
      <c t="s" r="B18" s="4">
        <v>725</v>
      </c>
      <c t="s" r="C18" s="4">
        <v>726</v>
      </c>
    </row>
    <row r="19" spans="1:3">
      <c t="s" r="A19" s="4">
        <v>715</v>
      </c>
      <c t="n" r="B19" s="7">
        <v>46603</v>
      </c>
      <c t="n" r="C19" s="7">
        <v>29542</v>
      </c>
    </row>
    <row r="20" spans="1:3">
      <c t="s" r="A20" s="4">
        <v>716</v>
      </c>
      <c t="s" r="B20" s="4">
        <v>590</v>
      </c>
      <c t="s" r="C20" s="4">
        <v>705</v>
      </c>
    </row>
    <row r="21" spans="1:3">
      <c t="s" r="A21" s="4">
        <v>718</v>
      </c>
      <c t="n" r="B21" s="7">
        <v>0</v>
      </c>
      <c t="n" r="C21" s="7">
        <v>0</v>
      </c>
    </row>
    <row r="22" spans="1:3">
      <c t="s" r="A22" s="4">
        <v>719</v>
      </c>
      <c t="s" r="B22" s="4">
        <v>720</v>
      </c>
      <c t="s" r="C22" s="4">
        <v>720</v>
      </c>
    </row>
    <row r="23" spans="1:3">
      <c t="s" r="A23" s="4">
        <v>727</v>
      </c>
    </row>
    <row r="24" spans="1:3">
      <c t="s" r="A24" s="4">
        <v>711</v>
      </c>
      <c t="n" r="B24" s="7">
        <v>115160</v>
      </c>
      <c t="n" r="C24" s="7">
        <v>108934</v>
      </c>
    </row>
    <row r="25" spans="1:3">
      <c t="s" r="A25" s="4">
        <v>712</v>
      </c>
      <c t="s" r="B25" s="4">
        <v>728</v>
      </c>
      <c t="s" r="C25" s="4">
        <v>729</v>
      </c>
    </row>
    <row r="26" spans="1:3">
      <c t="s" r="A26" s="4">
        <v>715</v>
      </c>
      <c t="n" r="B26" s="7">
        <v>46519</v>
      </c>
      <c t="n" r="C26" s="7">
        <v>29487</v>
      </c>
    </row>
    <row r="27" spans="1:3">
      <c t="s" r="A27" s="4">
        <v>716</v>
      </c>
      <c t="s" r="B27" s="4">
        <v>590</v>
      </c>
      <c t="s" r="C27" s="4">
        <v>705</v>
      </c>
    </row>
    <row r="28" spans="1:3">
      <c t="s" r="A28" s="4">
        <v>718</v>
      </c>
      <c t="n" r="B28" s="7">
        <v>62026</v>
      </c>
      <c t="n" r="C28" s="7">
        <v>44230</v>
      </c>
    </row>
    <row r="29" spans="1:3">
      <c t="s" r="A29" s="4">
        <v>719</v>
      </c>
      <c t="s" r="B29" s="4">
        <v>717</v>
      </c>
      <c t="s" r="C29" s="4">
        <v>590</v>
      </c>
    </row>
    <row r="30" spans="1:3">
      <c t="s" r="A30" s="4">
        <v>730</v>
      </c>
    </row>
    <row r="31" spans="1:3">
      <c t="s" r="A31" s="4">
        <v>711</v>
      </c>
      <c t="n" r="B31" s="7">
        <v>119354</v>
      </c>
      <c t="n" r="C31" s="7">
        <v>113211</v>
      </c>
    </row>
    <row r="32" spans="1:3">
      <c t="s" r="A32" s="4">
        <v>712</v>
      </c>
      <c t="s" r="B32" s="4">
        <v>731</v>
      </c>
      <c t="s" r="C32" s="4">
        <v>732</v>
      </c>
    </row>
    <row r="33" spans="1:3">
      <c t="s" r="A33" s="4">
        <v>715</v>
      </c>
      <c t="n" r="B33" s="7">
        <v>41743</v>
      </c>
      <c t="n" r="C33" s="7">
        <v>42181</v>
      </c>
    </row>
    <row r="34" spans="1:3">
      <c t="s" r="A34" s="4">
        <v>716</v>
      </c>
      <c t="s" r="B34" s="4">
        <v>705</v>
      </c>
      <c t="s" r="C34" s="4">
        <v>705</v>
      </c>
    </row>
    <row r="35" spans="1:3">
      <c t="s" r="A35" s="4">
        <v>718</v>
      </c>
      <c t="n" r="B35" s="7">
        <v>0</v>
      </c>
      <c t="n" r="C35" s="7">
        <v>0</v>
      </c>
    </row>
    <row r="36" spans="1:3">
      <c t="s" r="A36" s="4">
        <v>719</v>
      </c>
      <c t="s" r="B36" s="4">
        <v>720</v>
      </c>
      <c t="s" r="C36" s="4">
        <v>720</v>
      </c>
    </row>
    <row r="37" spans="1:3">
      <c t="s" r="A37" s="4">
        <v>733</v>
      </c>
    </row>
    <row r="38" spans="1:3">
      <c t="s" r="A38" s="4">
        <v>711</v>
      </c>
      <c t="n" r="B38" s="7">
        <v>115160</v>
      </c>
      <c t="n" r="C38" s="7">
        <v>108934</v>
      </c>
    </row>
    <row r="39" spans="1:3">
      <c t="s" r="A39" s="4">
        <v>712</v>
      </c>
      <c t="s" r="B39" s="4">
        <v>734</v>
      </c>
      <c t="s" r="C39" s="4">
        <v>735</v>
      </c>
    </row>
    <row r="40" spans="1:3">
      <c t="s" r="A40" s="4">
        <v>715</v>
      </c>
      <c t="n" r="B40" s="7">
        <v>41776</v>
      </c>
      <c t="n" r="C40" s="7">
        <v>42164</v>
      </c>
    </row>
    <row r="41" spans="1:3">
      <c t="s" r="A41" s="4">
        <v>716</v>
      </c>
      <c t="s" r="B41" s="4">
        <v>705</v>
      </c>
      <c t="s" r="C41" s="4">
        <v>705</v>
      </c>
    </row>
    <row r="42" spans="1:3">
      <c t="s" r="A42" s="4">
        <v>718</v>
      </c>
      <c t="n" r="B42" s="7">
        <v>52220</v>
      </c>
      <c t="n" r="C42" s="7">
        <v>52706</v>
      </c>
    </row>
    <row r="43" spans="1:3">
      <c t="s" r="A43" s="4">
        <v>719</v>
      </c>
      <c t="s" r="B43" s="4">
        <v>736</v>
      </c>
      <c t="s" r="C43" s="4">
        <v>736</v>
      </c>
    </row>
    <row r="44" spans="1:3">
      <c t="s" r="A44" s="4">
        <v>737</v>
      </c>
    </row>
    <row r="45" spans="1:3">
      <c t="s" r="A45" s="4">
        <v>711</v>
      </c>
      <c t="n" r="B45" s="7">
        <v>99354</v>
      </c>
    </row>
    <row r="46" spans="1:3">
      <c t="s" r="A46" s="4">
        <v>712</v>
      </c>
      <c t="s" r="B46" s="4">
        <v>738</v>
      </c>
    </row>
    <row r="47" spans="1:3">
      <c t="s" r="A47" s="4">
        <v>715</v>
      </c>
      <c t="n" r="B47" s="7">
        <v>34952</v>
      </c>
    </row>
    <row r="48" spans="1:3">
      <c t="s" r="A48" s="4">
        <v>716</v>
      </c>
      <c t="s" r="B48" s="4">
        <v>739</v>
      </c>
    </row>
    <row r="49" spans="1:3">
      <c t="s" r="A49" s="4">
        <v>718</v>
      </c>
      <c t="n" r="B49" s="7">
        <v>0</v>
      </c>
    </row>
    <row r="50" spans="1:3">
      <c t="s" r="A50" s="4">
        <v>719</v>
      </c>
      <c t="s" r="B50" s="4">
        <v>720</v>
      </c>
    </row>
    <row r="51" spans="1:3">
      <c t="s" r="A51" s="4">
        <v>740</v>
      </c>
    </row>
    <row r="52" spans="1:3">
      <c t="s" r="A52" s="4">
        <v>711</v>
      </c>
      <c t="n" r="B52" s="7">
        <v>115160</v>
      </c>
    </row>
    <row r="53" spans="1:3">
      <c t="s" r="A53" s="4">
        <v>712</v>
      </c>
      <c t="s" r="B53" s="4">
        <v>728</v>
      </c>
    </row>
    <row r="54" spans="1:3">
      <c t="s" r="A54" s="4">
        <v>715</v>
      </c>
      <c t="n" r="B54" s="7">
        <v>34890</v>
      </c>
    </row>
    <row r="55" spans="1:3">
      <c t="s" r="A55" s="4">
        <v>716</v>
      </c>
      <c t="s" r="B55" s="4">
        <v>739</v>
      </c>
    </row>
    <row r="56" spans="1:3">
      <c t="s" r="A56" s="4">
        <v>718</v>
      </c>
      <c t="n" r="B56" s="7">
        <v>50396</v>
      </c>
    </row>
    <row r="57" spans="1:3">
      <c t="s" r="A57" s="4">
        <v>719</v>
      </c>
      <c t="s" r="B57" s="4">
        <v>7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42</v>
      </c>
      <c t="s" r="B1" s="2">
        <v>1</v>
      </c>
    </row>
    <row r="2" spans="1:4">
      <c t="s" r="B2" s="2">
        <v>2</v>
      </c>
      <c t="s" r="C2" s="2">
        <v>30</v>
      </c>
      <c t="s" r="D2" s="2">
        <v>78</v>
      </c>
    </row>
    <row r="3" spans="1:4">
      <c t="s" r="A3" s="3">
        <v>743</v>
      </c>
    </row>
    <row r="4" spans="1:4">
      <c t="s" r="A4" s="4">
        <v>744</v>
      </c>
      <c t="n" r="B4" s="7">
        <v>3452</v>
      </c>
      <c t="n" r="C4" s="7">
        <v>3170</v>
      </c>
      <c t="n" r="D4" s="7">
        <v>2990</v>
      </c>
    </row>
    <row r="5" spans="1:4">
      <c t="s" r="A5" s="4">
        <v>745</v>
      </c>
      <c t="n" r="B5" s="6">
        <v>635</v>
      </c>
      <c t="n" r="C5" s="6">
        <v>525</v>
      </c>
      <c t="n" r="D5" s="6">
        <v>718</v>
      </c>
    </row>
    <row r="6" spans="1:4">
      <c t="s" r="A6" s="4">
        <v>99</v>
      </c>
      <c t="n" r="B6" s="6">
        <v>714</v>
      </c>
      <c t="n" r="C6" s="6">
        <v>701</v>
      </c>
      <c t="n" r="D6" s="6">
        <v>661</v>
      </c>
    </row>
    <row r="7" spans="1:4">
      <c t="s" r="A7" s="4">
        <v>107</v>
      </c>
      <c t="n" r="B7" s="6">
        <v>784</v>
      </c>
      <c t="n" r="C7" s="6">
        <v>804</v>
      </c>
      <c t="n" r="D7" s="6">
        <v>685</v>
      </c>
    </row>
    <row r="8" spans="1:4">
      <c t="s" r="A8" s="4">
        <v>109</v>
      </c>
      <c t="n" r="B8" s="6">
        <v>681</v>
      </c>
      <c t="n" r="C8" s="6">
        <v>739</v>
      </c>
      <c t="n" r="D8" s="6">
        <v>864</v>
      </c>
    </row>
    <row r="9" spans="1:4">
      <c t="s" r="A9" s="4">
        <v>746</v>
      </c>
      <c t="n" r="B9" s="6">
        <v>988</v>
      </c>
      <c t="n" r="C9" s="6">
        <v>905</v>
      </c>
      <c t="n" r="D9" s="6">
        <v>823</v>
      </c>
    </row>
    <row r="10" spans="1:4">
      <c t="s" r="A10" s="4">
        <v>747</v>
      </c>
      <c t="n" r="B10" s="6">
        <v>588</v>
      </c>
      <c t="n" r="C10" s="6">
        <v>574</v>
      </c>
      <c t="n" r="D10" s="6">
        <v>570</v>
      </c>
    </row>
    <row r="11" spans="1:4">
      <c t="s" r="A11" s="4">
        <v>748</v>
      </c>
      <c t="n" r="B11" s="6">
        <v>398</v>
      </c>
      <c t="n" r="C11" s="6">
        <v>317</v>
      </c>
      <c t="n" r="D11" s="6">
        <v>356</v>
      </c>
    </row>
    <row r="12" spans="1:4">
      <c t="s" r="A12" s="4">
        <v>749</v>
      </c>
      <c t="n" r="B12" s="6">
        <v>671</v>
      </c>
      <c t="n" r="C12" s="6">
        <v>644</v>
      </c>
      <c t="n" r="D12" s="6">
        <v>568</v>
      </c>
    </row>
    <row r="13" spans="1:4">
      <c t="s" r="A13" s="4">
        <v>750</v>
      </c>
      <c t="n" r="B13" s="6">
        <v>504</v>
      </c>
      <c t="n" r="C13" s="6">
        <v>869</v>
      </c>
      <c t="n" r="D13" s="6">
        <v>530</v>
      </c>
    </row>
    <row r="14" spans="1:4">
      <c t="s" r="A14" s="4">
        <v>751</v>
      </c>
      <c t="n" r="B14" s="6">
        <v>904</v>
      </c>
      <c t="n" r="C14" s="6">
        <v>609</v>
      </c>
      <c t="n" r="D14" s="6">
        <v>468</v>
      </c>
    </row>
    <row r="15" spans="1:4">
      <c t="s" r="A15" s="4">
        <v>752</v>
      </c>
      <c t="n" r="B15" s="7">
        <v>0</v>
      </c>
      <c t="n" r="C15" s="7">
        <v>870</v>
      </c>
      <c t="n" r="D15" s="7">
        <v>1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53</v>
      </c>
      <c t="s" r="B1" s="2">
        <v>2</v>
      </c>
      <c t="s" r="C1" s="2">
        <v>30</v>
      </c>
    </row>
    <row r="2" spans="1:3">
      <c t="s" r="A2" s="3">
        <v>754</v>
      </c>
    </row>
    <row r="3" spans="1:3">
      <c t="s" r="A3" s="4">
        <v>35</v>
      </c>
      <c t="n" r="B3" s="7">
        <v>268530</v>
      </c>
      <c t="n" r="C3" s="7">
        <v>281099</v>
      </c>
    </row>
    <row r="4" spans="1:3">
      <c t="s" r="A4" s="4">
        <v>38</v>
      </c>
      <c t="n" r="B4" s="6">
        <v>4149</v>
      </c>
      <c t="n" r="C4" s="6">
        <v>1375</v>
      </c>
    </row>
    <row r="5" spans="1:3">
      <c t="s" r="A5" s="4">
        <v>755</v>
      </c>
    </row>
    <row r="6" spans="1:3">
      <c t="s" r="A6" s="3">
        <v>754</v>
      </c>
    </row>
    <row r="7" spans="1:3">
      <c t="s" r="A7" s="4">
        <v>34</v>
      </c>
      <c t="n" r="B7" s="6">
        <v>39763</v>
      </c>
      <c t="n" r="C7" s="6">
        <v>69098</v>
      </c>
    </row>
    <row r="8" spans="1:3">
      <c t="s" r="A8" s="4">
        <v>35</v>
      </c>
      <c t="n" r="B8" s="6">
        <v>268530</v>
      </c>
      <c t="n" r="C8" s="6">
        <v>281099</v>
      </c>
    </row>
    <row r="9" spans="1:3">
      <c t="s" r="A9" s="4">
        <v>36</v>
      </c>
      <c t="n" r="B9" s="6">
        <v>3636</v>
      </c>
      <c t="n" r="C9" s="6">
        <v>4031</v>
      </c>
    </row>
    <row r="10" spans="1:3">
      <c t="s" r="A10" s="4">
        <v>38</v>
      </c>
      <c t="n" r="B10" s="6">
        <v>4149</v>
      </c>
      <c t="n" r="C10" s="6">
        <v>1375</v>
      </c>
    </row>
    <row r="11" spans="1:3">
      <c t="s" r="A11" s="4">
        <v>756</v>
      </c>
      <c t="n" r="B11" s="6">
        <v>679502</v>
      </c>
      <c t="n" r="C11" s="6">
        <v>640809</v>
      </c>
    </row>
    <row r="12" spans="1:3">
      <c t="s" r="A12" s="4">
        <v>43</v>
      </c>
      <c t="n" r="B12" s="6">
        <v>14546</v>
      </c>
      <c t="n" r="C12" s="6">
        <v>14125</v>
      </c>
    </row>
    <row r="13" spans="1:3">
      <c t="s" r="A13" s="3">
        <v>757</v>
      </c>
    </row>
    <row r="14" spans="1:3">
      <c t="s" r="A14" s="4">
        <v>758</v>
      </c>
      <c t="n" r="B14" s="6">
        <v>832175</v>
      </c>
      <c t="n" r="C14" s="6">
        <v>814700</v>
      </c>
    </row>
    <row r="15" spans="1:3">
      <c t="s" r="A15" s="4">
        <v>53</v>
      </c>
      <c t="n" r="B15" s="6">
        <v>27874</v>
      </c>
      <c t="n" r="C15" s="6">
        <v>48430</v>
      </c>
    </row>
    <row r="16" spans="1:3">
      <c t="s" r="A16" s="4">
        <v>54</v>
      </c>
      <c t="n" r="B16" s="6">
        <v>43500</v>
      </c>
      <c t="n" r="C16" s="6">
        <v>50000</v>
      </c>
    </row>
    <row r="17" spans="1:3">
      <c t="s" r="A17" s="4">
        <v>55</v>
      </c>
      <c t="n" r="B17" s="6">
        <v>20619</v>
      </c>
      <c t="n" r="C17" s="6">
        <v>20619</v>
      </c>
    </row>
    <row r="18" spans="1:3">
      <c t="n" r="A18" s="10">
        <v>1</v>
      </c>
    </row>
    <row r="19" spans="1:3">
      <c t="s" r="A19" s="3">
        <v>754</v>
      </c>
    </row>
    <row r="20" spans="1:3">
      <c t="s" r="A20" s="4">
        <v>34</v>
      </c>
      <c t="n" r="B20" s="6">
        <v>39763</v>
      </c>
      <c t="n" r="C20" s="6">
        <v>69098</v>
      </c>
    </row>
    <row r="21" spans="1:3">
      <c t="s" r="A21" s="4">
        <v>35</v>
      </c>
      <c t="n" r="B21" s="6">
        <v>1325</v>
      </c>
      <c t="n" r="C21" s="6">
        <v>1378</v>
      </c>
    </row>
    <row r="22" spans="1:3">
      <c t="s" r="A22" s="4">
        <v>36</v>
      </c>
      <c t="n" r="B22" s="6">
        <v>0</v>
      </c>
      <c t="n" r="C22" s="6">
        <v>0</v>
      </c>
    </row>
    <row r="23" spans="1:3">
      <c t="s" r="A23" s="4">
        <v>38</v>
      </c>
      <c t="n" r="B23" s="6">
        <v>0</v>
      </c>
      <c t="n" r="C23" s="6">
        <v>0</v>
      </c>
    </row>
    <row r="24" spans="1:3">
      <c t="s" r="A24" s="4">
        <v>756</v>
      </c>
      <c t="n" r="B24" s="6">
        <v>0</v>
      </c>
      <c t="n" r="C24" s="6">
        <v>0</v>
      </c>
    </row>
    <row r="25" spans="1:3">
      <c t="s" r="A25" s="4">
        <v>43</v>
      </c>
      <c t="n" r="B25" s="6">
        <v>0</v>
      </c>
      <c t="n" r="C25" s="6">
        <v>0</v>
      </c>
    </row>
    <row r="26" spans="1:3">
      <c t="s" r="A26" s="3">
        <v>757</v>
      </c>
    </row>
    <row r="27" spans="1:3">
      <c t="s" r="A27" s="4">
        <v>758</v>
      </c>
      <c t="n" r="B27" s="6">
        <v>0</v>
      </c>
      <c t="n" r="C27" s="6">
        <v>0</v>
      </c>
    </row>
    <row r="28" spans="1:3">
      <c t="s" r="A28" s="4">
        <v>53</v>
      </c>
      <c t="n" r="B28" s="6">
        <v>0</v>
      </c>
      <c t="n" r="C28" s="6">
        <v>0</v>
      </c>
    </row>
    <row r="29" spans="1:3">
      <c t="s" r="A29" s="4">
        <v>54</v>
      </c>
      <c t="n" r="B29" s="6">
        <v>0</v>
      </c>
      <c t="n" r="C29" s="6">
        <v>0</v>
      </c>
    </row>
    <row r="30" spans="1:3">
      <c t="s" r="A30" s="4">
        <v>55</v>
      </c>
      <c t="n" r="B30" s="6">
        <v>0</v>
      </c>
      <c t="n" r="C30" s="6">
        <v>0</v>
      </c>
    </row>
    <row r="31" spans="1:3">
      <c t="n" r="A31" s="10">
        <v>2</v>
      </c>
    </row>
    <row r="32" spans="1:3">
      <c t="s" r="A32" s="3">
        <v>754</v>
      </c>
    </row>
    <row r="33" spans="1:3">
      <c t="s" r="A33" s="4">
        <v>34</v>
      </c>
      <c t="n" r="B33" s="6">
        <v>0</v>
      </c>
      <c t="n" r="C33" s="6">
        <v>0</v>
      </c>
    </row>
    <row r="34" spans="1:3">
      <c t="s" r="A34" s="4">
        <v>35</v>
      </c>
      <c t="n" r="B34" s="6">
        <v>266455</v>
      </c>
      <c t="n" r="C34" s="6">
        <v>278971</v>
      </c>
    </row>
    <row r="35" spans="1:3">
      <c t="s" r="A35" s="4">
        <v>36</v>
      </c>
      <c t="n" r="B35" s="6">
        <v>0</v>
      </c>
      <c t="n" r="C35" s="6">
        <v>0</v>
      </c>
    </row>
    <row r="36" spans="1:3">
      <c t="s" r="A36" s="4">
        <v>38</v>
      </c>
      <c t="n" r="B36" s="6">
        <v>0</v>
      </c>
      <c t="n" r="C36" s="6">
        <v>0</v>
      </c>
    </row>
    <row r="37" spans="1:3">
      <c t="s" r="A37" s="4">
        <v>756</v>
      </c>
      <c t="n" r="B37" s="6">
        <v>0</v>
      </c>
      <c t="n" r="C37" s="6">
        <v>0</v>
      </c>
    </row>
    <row r="38" spans="1:3">
      <c t="s" r="A38" s="4">
        <v>43</v>
      </c>
      <c t="n" r="B38" s="6">
        <v>14546</v>
      </c>
      <c t="n" r="C38" s="6">
        <v>14125</v>
      </c>
    </row>
    <row r="39" spans="1:3">
      <c t="s" r="A39" s="3">
        <v>757</v>
      </c>
    </row>
    <row r="40" spans="1:3">
      <c t="s" r="A40" s="4">
        <v>758</v>
      </c>
      <c t="n" r="B40" s="6">
        <v>0</v>
      </c>
      <c t="n" r="C40" s="6">
        <v>0</v>
      </c>
    </row>
    <row r="41" spans="1:3">
      <c t="s" r="A41" s="4">
        <v>53</v>
      </c>
      <c t="n" r="B41" s="6">
        <v>27874</v>
      </c>
      <c t="n" r="C41" s="6">
        <v>48430</v>
      </c>
    </row>
    <row r="42" spans="1:3">
      <c t="s" r="A42" s="4">
        <v>54</v>
      </c>
      <c t="n" r="B42" s="6">
        <v>43144</v>
      </c>
      <c t="n" r="C42" s="6">
        <v>49598</v>
      </c>
    </row>
    <row r="43" spans="1:3">
      <c t="s" r="A43" s="4">
        <v>55</v>
      </c>
      <c t="n" r="B43" s="6">
        <v>20619</v>
      </c>
      <c t="n" r="C43" s="6">
        <v>20619</v>
      </c>
    </row>
    <row r="44" spans="1:3">
      <c t="n" r="A44" s="10">
        <v>3</v>
      </c>
    </row>
    <row r="45" spans="1:3">
      <c t="s" r="A45" s="3">
        <v>754</v>
      </c>
    </row>
    <row r="46" spans="1:3">
      <c t="s" r="A46" s="4">
        <v>34</v>
      </c>
      <c t="n" r="B46" s="6">
        <v>0</v>
      </c>
      <c t="n" r="C46" s="6">
        <v>0</v>
      </c>
    </row>
    <row r="47" spans="1:3">
      <c t="s" r="A47" s="4">
        <v>35</v>
      </c>
      <c t="n" r="B47" s="6">
        <v>750</v>
      </c>
      <c t="n" r="C47" s="6">
        <v>750</v>
      </c>
    </row>
    <row r="48" spans="1:3">
      <c t="s" r="A48" s="4">
        <v>36</v>
      </c>
      <c t="n" r="B48" s="6">
        <v>3636</v>
      </c>
      <c t="n" r="C48" s="6">
        <v>4031</v>
      </c>
    </row>
    <row r="49" spans="1:3">
      <c t="s" r="A49" s="4">
        <v>38</v>
      </c>
      <c t="n" r="B49" s="6">
        <v>4149</v>
      </c>
      <c t="n" r="C49" s="6">
        <v>1375</v>
      </c>
    </row>
    <row r="50" spans="1:3">
      <c t="s" r="A50" s="4">
        <v>756</v>
      </c>
      <c t="n" r="B50" s="6">
        <v>683540</v>
      </c>
      <c t="n" r="C50" s="6">
        <v>644708</v>
      </c>
    </row>
    <row r="51" spans="1:3">
      <c t="s" r="A51" s="4">
        <v>43</v>
      </c>
      <c t="n" r="B51" s="6">
        <v>0</v>
      </c>
      <c t="n" r="C51" s="6">
        <v>0</v>
      </c>
    </row>
    <row r="52" spans="1:3">
      <c t="s" r="A52" s="3">
        <v>757</v>
      </c>
    </row>
    <row r="53" spans="1:3">
      <c t="s" r="A53" s="4">
        <v>758</v>
      </c>
      <c t="n" r="B53" s="6">
        <v>827874</v>
      </c>
      <c t="n" r="C53" s="6">
        <v>813288</v>
      </c>
    </row>
    <row r="54" spans="1:3">
      <c t="s" r="A54" s="4">
        <v>53</v>
      </c>
      <c t="n" r="B54" s="6">
        <v>0</v>
      </c>
      <c t="n" r="C54" s="6">
        <v>0</v>
      </c>
    </row>
    <row r="55" spans="1:3">
      <c t="s" r="A55" s="4">
        <v>54</v>
      </c>
      <c t="n" r="B55" s="6">
        <v>0</v>
      </c>
      <c t="n" r="C55" s="6">
        <v>0</v>
      </c>
    </row>
    <row r="56" spans="1:3">
      <c t="s" r="A56" s="4">
        <v>55</v>
      </c>
      <c t="n" r="B56" s="6">
        <v>0</v>
      </c>
      <c t="n" r="C56" s="6">
        <v>0</v>
      </c>
    </row>
    <row r="57" spans="1:3">
      <c t="s" r="A57" s="4">
        <v>406</v>
      </c>
    </row>
    <row r="58" spans="1:3">
      <c t="s" r="A58" s="3">
        <v>754</v>
      </c>
    </row>
    <row r="59" spans="1:3">
      <c t="s" r="A59" s="4">
        <v>34</v>
      </c>
      <c t="n" r="B59" s="6">
        <v>39763</v>
      </c>
      <c t="n" r="C59" s="6">
        <v>69098</v>
      </c>
    </row>
    <row r="60" spans="1:3">
      <c t="s" r="A60" s="4">
        <v>35</v>
      </c>
      <c t="n" r="B60" s="6">
        <v>268530</v>
      </c>
      <c t="n" r="C60" s="6">
        <v>281099</v>
      </c>
    </row>
    <row r="61" spans="1:3">
      <c t="s" r="A61" s="4">
        <v>36</v>
      </c>
      <c t="n" r="B61" s="6">
        <v>3636</v>
      </c>
      <c t="n" r="C61" s="6">
        <v>4031</v>
      </c>
    </row>
    <row r="62" spans="1:3">
      <c t="s" r="A62" s="4">
        <v>38</v>
      </c>
      <c t="n" r="B62" s="6">
        <v>4149</v>
      </c>
      <c t="n" r="C62" s="6">
        <v>1375</v>
      </c>
    </row>
    <row r="63" spans="1:3">
      <c t="s" r="A63" s="4">
        <v>756</v>
      </c>
      <c t="n" r="B63" s="6">
        <v>683540</v>
      </c>
      <c t="n" r="C63" s="6">
        <v>644708</v>
      </c>
    </row>
    <row r="64" spans="1:3">
      <c t="s" r="A64" s="4">
        <v>43</v>
      </c>
      <c t="n" r="B64" s="6">
        <v>14546</v>
      </c>
      <c t="n" r="C64" s="6">
        <v>14125</v>
      </c>
    </row>
    <row r="65" spans="1:3">
      <c t="s" r="A65" s="3">
        <v>757</v>
      </c>
    </row>
    <row r="66" spans="1:3">
      <c t="s" r="A66" s="4">
        <v>758</v>
      </c>
      <c t="n" r="B66" s="6">
        <v>827874</v>
      </c>
      <c t="n" r="C66" s="6">
        <v>813288</v>
      </c>
    </row>
    <row r="67" spans="1:3">
      <c t="s" r="A67" s="4">
        <v>53</v>
      </c>
      <c t="n" r="B67" s="6">
        <v>27874</v>
      </c>
      <c t="n" r="C67" s="6">
        <v>48430</v>
      </c>
    </row>
    <row r="68" spans="1:3">
      <c t="s" r="A68" s="4">
        <v>54</v>
      </c>
      <c t="n" r="B68" s="6">
        <v>43144</v>
      </c>
      <c t="n" r="C68" s="6">
        <v>49598</v>
      </c>
    </row>
    <row r="69" spans="1:3">
      <c t="s" r="A69" s="4">
        <v>55</v>
      </c>
      <c t="n" r="B69" s="7">
        <v>20619</v>
      </c>
      <c t="n" r="C69" s="7">
        <v>2061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N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759</v>
      </c>
      <c t="s" r="B1" s="2">
        <v>382</v>
      </c>
      <c t="s" r="J1" s="2">
        <v>1</v>
      </c>
    </row>
    <row r="2" spans="1:14">
      <c t="s" r="B2" s="2">
        <v>2</v>
      </c>
      <c t="s" r="C2" s="2">
        <v>383</v>
      </c>
      <c t="s" r="D2" s="2">
        <v>4</v>
      </c>
      <c t="s" r="E2" s="2">
        <v>384</v>
      </c>
      <c t="s" r="F2" s="2">
        <v>30</v>
      </c>
      <c t="s" r="G2" s="2">
        <v>385</v>
      </c>
      <c t="s" r="H2" s="2">
        <v>386</v>
      </c>
      <c t="s" r="I2" s="2">
        <v>387</v>
      </c>
      <c t="s" r="J2" s="2">
        <v>2</v>
      </c>
      <c t="s" r="K2" s="2">
        <v>30</v>
      </c>
      <c t="s" r="L2" s="2">
        <v>78</v>
      </c>
      <c t="s" r="M2" s="2">
        <v>2</v>
      </c>
      <c t="s" r="N2" s="2">
        <v>30</v>
      </c>
    </row>
    <row r="3" spans="1:14">
      <c t="s" r="A3" s="3">
        <v>31</v>
      </c>
    </row>
    <row r="4" spans="1:14">
      <c t="s" r="A4" s="4">
        <v>760</v>
      </c>
      <c t="n" r="M4" s="7">
        <v>10569</v>
      </c>
      <c t="n" r="N4" s="7">
        <v>17885</v>
      </c>
    </row>
    <row r="5" spans="1:14">
      <c t="s" r="A5" s="4">
        <v>35</v>
      </c>
      <c t="n" r="M5" s="6">
        <v>268530</v>
      </c>
      <c t="n" r="N5" s="6">
        <v>281099</v>
      </c>
    </row>
    <row r="6" spans="1:14">
      <c t="s" r="A6" s="4">
        <v>46</v>
      </c>
      <c t="n" r="M6" s="6">
        <v>1038481</v>
      </c>
      <c t="n" r="N6" s="6">
        <v>1040494</v>
      </c>
    </row>
    <row r="7" spans="1:14">
      <c t="s" r="A7" s="3">
        <v>761</v>
      </c>
    </row>
    <row r="8" spans="1:14">
      <c t="s" r="A8" s="4">
        <v>55</v>
      </c>
      <c t="n" r="M8" s="6">
        <v>20619</v>
      </c>
      <c t="n" r="N8" s="6">
        <v>20619</v>
      </c>
    </row>
    <row r="9" spans="1:14">
      <c t="s" r="A9" s="4">
        <v>762</v>
      </c>
      <c t="n" r="M9" s="6">
        <v>933617</v>
      </c>
      <c t="n" r="N9" s="6">
        <v>941829</v>
      </c>
    </row>
    <row r="10" spans="1:14">
      <c t="s" r="A10" s="4">
        <v>763</v>
      </c>
      <c t="n" r="M10" s="6">
        <v>104864</v>
      </c>
      <c t="n" r="N10" s="6">
        <v>98665</v>
      </c>
    </row>
    <row r="11" spans="1:14">
      <c t="s" r="A11" s="4">
        <v>66</v>
      </c>
      <c t="n" r="M11" s="6">
        <v>1038481</v>
      </c>
      <c t="n" r="N11" s="6">
        <v>1040494</v>
      </c>
    </row>
    <row r="12" spans="1:14">
      <c t="s" r="A12" s="3">
        <v>764</v>
      </c>
    </row>
    <row r="13" spans="1:14">
      <c t="s" r="A13" s="4">
        <v>765</v>
      </c>
      <c t="n" r="B13" s="7">
        <v>9961</v>
      </c>
      <c t="n" r="C13" s="7">
        <v>9947</v>
      </c>
      <c t="n" r="D13" s="7">
        <v>9191</v>
      </c>
      <c t="n" r="E13" s="7">
        <v>9567</v>
      </c>
      <c t="n" r="F13" s="7">
        <v>9716</v>
      </c>
      <c t="n" r="G13" s="7">
        <v>9583</v>
      </c>
      <c t="n" r="H13" s="7">
        <v>9576</v>
      </c>
      <c t="n" r="I13" s="7">
        <v>9545</v>
      </c>
      <c t="n" r="J13" s="7">
        <v>38666</v>
      </c>
      <c t="n" r="K13" s="7">
        <v>38420</v>
      </c>
      <c t="n" r="L13" s="7">
        <v>36696</v>
      </c>
    </row>
    <row r="14" spans="1:14">
      <c t="s" r="A14" s="3">
        <v>766</v>
      </c>
    </row>
    <row r="15" spans="1:14">
      <c t="s" r="A15" s="4">
        <v>193</v>
      </c>
      <c t="n" r="B15" s="6">
        <v>851</v>
      </c>
      <c t="n" r="C15" s="6">
        <v>874</v>
      </c>
      <c t="n" r="D15" s="6">
        <v>875</v>
      </c>
      <c t="n" r="E15" s="6">
        <v>884</v>
      </c>
      <c t="n" r="F15" s="6">
        <v>1015</v>
      </c>
      <c t="n" r="G15" s="6">
        <v>1076</v>
      </c>
      <c t="n" r="H15" s="6">
        <v>1085</v>
      </c>
      <c t="n" r="I15" s="6">
        <v>1111</v>
      </c>
      <c t="n" r="J15" s="6">
        <v>3484</v>
      </c>
      <c t="n" r="K15" s="6">
        <v>4287</v>
      </c>
      <c t="n" r="L15" s="6">
        <v>5353</v>
      </c>
    </row>
    <row r="16" spans="1:14">
      <c t="s" r="A16" s="4">
        <v>767</v>
      </c>
      <c t="n" r="B16" s="6">
        <v>2801</v>
      </c>
      <c t="n" r="C16" s="6">
        <v>3435</v>
      </c>
      <c t="n" r="D16" s="6">
        <v>3490</v>
      </c>
      <c t="n" r="E16" s="6">
        <v>3007</v>
      </c>
      <c t="n" r="F16" s="6">
        <v>1440</v>
      </c>
      <c t="n" r="G16" s="6">
        <v>2917</v>
      </c>
      <c t="n" r="H16" s="6">
        <v>3467</v>
      </c>
      <c t="n" r="I16" s="6">
        <v>3501</v>
      </c>
      <c t="n" r="J16" s="6">
        <v>12733</v>
      </c>
      <c t="n" r="K16" s="6">
        <v>11325</v>
      </c>
      <c t="n" r="L16" s="6">
        <v>8570</v>
      </c>
    </row>
    <row r="17" spans="1:14">
      <c t="s" r="A17" s="4">
        <v>768</v>
      </c>
      <c t="n" r="B17" s="6">
        <v>613</v>
      </c>
      <c t="n" r="C17" s="6">
        <v>942</v>
      </c>
      <c t="n" r="D17" s="6">
        <v>866</v>
      </c>
      <c t="n" r="E17" s="6">
        <v>679</v>
      </c>
      <c t="n" r="F17" s="6">
        <v>-377</v>
      </c>
      <c t="n" r="G17" s="6">
        <v>475</v>
      </c>
      <c t="n" r="H17" s="6">
        <v>916</v>
      </c>
      <c t="n" r="I17" s="6">
        <v>923</v>
      </c>
      <c t="n" r="J17" s="6">
        <v>3100</v>
      </c>
      <c t="n" r="K17" s="6">
        <v>1937</v>
      </c>
      <c t="n" r="L17" s="6">
        <v>1879</v>
      </c>
    </row>
    <row r="18" spans="1:14">
      <c t="s" r="A18" s="4">
        <v>113</v>
      </c>
      <c t="n" r="B18" s="6">
        <v>2188</v>
      </c>
      <c t="n" r="C18" s="6">
        <v>2493</v>
      </c>
      <c t="n" r="D18" s="6">
        <v>2624</v>
      </c>
      <c t="n" r="E18" s="6">
        <v>2328</v>
      </c>
      <c t="n" r="F18" s="6">
        <v>1817</v>
      </c>
      <c t="n" r="G18" s="6">
        <v>2442</v>
      </c>
      <c t="n" r="H18" s="6">
        <v>2551</v>
      </c>
      <c t="n" r="I18" s="6">
        <v>2578</v>
      </c>
      <c t="n" r="J18" s="6">
        <v>9633</v>
      </c>
      <c t="n" r="K18" s="6">
        <v>9388</v>
      </c>
      <c t="n" r="L18" s="6">
        <v>6691</v>
      </c>
    </row>
    <row r="19" spans="1:14">
      <c t="s" r="A19" s="3">
        <v>153</v>
      </c>
    </row>
    <row r="20" spans="1:14">
      <c t="s" r="A20" s="4">
        <v>113</v>
      </c>
      <c t="n" r="B20" s="6">
        <v>2188</v>
      </c>
      <c t="n" r="C20" s="7">
        <v>2493</v>
      </c>
      <c t="n" r="D20" s="7">
        <v>2624</v>
      </c>
      <c t="n" r="E20" s="6">
        <v>2328</v>
      </c>
      <c t="n" r="F20" s="6">
        <v>1817</v>
      </c>
      <c t="n" r="G20" s="7">
        <v>2442</v>
      </c>
      <c t="n" r="H20" s="7">
        <v>2551</v>
      </c>
      <c t="n" r="I20" s="6">
        <v>2578</v>
      </c>
      <c t="n" r="J20" s="6">
        <v>9633</v>
      </c>
      <c t="n" r="K20" s="6">
        <v>9388</v>
      </c>
      <c t="n" r="L20" s="6">
        <v>6691</v>
      </c>
    </row>
    <row r="21" spans="1:14">
      <c t="s" r="A21" s="3">
        <v>162</v>
      </c>
    </row>
    <row r="22" spans="1:14">
      <c t="s" r="A22" s="4">
        <v>163</v>
      </c>
      <c t="n" r="J22" s="6">
        <v>165</v>
      </c>
      <c t="n" r="K22" s="6">
        <v>-778</v>
      </c>
      <c t="n" r="L22" s="6">
        <v>1508</v>
      </c>
    </row>
    <row r="23" spans="1:14">
      <c t="s" r="A23" s="4">
        <v>769</v>
      </c>
      <c t="n" r="J23" s="6">
        <v>13863</v>
      </c>
      <c t="n" r="K23" s="6">
        <v>14441</v>
      </c>
      <c t="n" r="L23" s="6">
        <v>24921</v>
      </c>
    </row>
    <row r="24" spans="1:14">
      <c t="s" r="A24" s="3">
        <v>166</v>
      </c>
    </row>
    <row r="25" spans="1:14">
      <c t="s" r="A25" s="4">
        <v>167</v>
      </c>
      <c t="n" r="J25" s="6">
        <v>-19220</v>
      </c>
      <c t="n" r="K25" s="6">
        <v>-32851</v>
      </c>
      <c t="n" r="L25" s="6">
        <v>-98129</v>
      </c>
    </row>
    <row r="26" spans="1:14">
      <c t="s" r="A26" s="4">
        <v>770</v>
      </c>
      <c t="n" r="J26" s="6">
        <v>5475</v>
      </c>
      <c t="n" r="K26" s="6">
        <v>36148</v>
      </c>
      <c t="n" r="L26" s="6">
        <v>63597</v>
      </c>
    </row>
    <row r="27" spans="1:14">
      <c t="s" r="A27" s="4">
        <v>175</v>
      </c>
      <c t="n" r="J27" s="6">
        <v>-30126</v>
      </c>
      <c t="n" r="K27" s="6">
        <v>-11898</v>
      </c>
      <c t="n" r="L27" s="6">
        <v>-19234</v>
      </c>
    </row>
    <row r="28" spans="1:14">
      <c t="s" r="A28" s="3">
        <v>176</v>
      </c>
    </row>
    <row r="29" spans="1:14">
      <c t="s" r="A29" s="4">
        <v>186</v>
      </c>
      <c t="n" r="J29" s="6">
        <v>0</v>
      </c>
      <c t="n" r="K29" s="6">
        <v>0</v>
      </c>
      <c t="n" r="L29" s="6">
        <v>-734</v>
      </c>
    </row>
    <row r="30" spans="1:14">
      <c t="s" r="A30" s="4">
        <v>771</v>
      </c>
      <c t="n" r="J30" s="6">
        <v>0</v>
      </c>
      <c t="n" r="K30" s="6">
        <v>37</v>
      </c>
      <c t="n" r="L30" s="6">
        <v>0</v>
      </c>
    </row>
    <row r="31" spans="1:14">
      <c t="s" r="A31" s="4">
        <v>188</v>
      </c>
      <c t="n" r="J31" s="6">
        <v>-13072</v>
      </c>
      <c t="n" r="K31" s="6">
        <v>-10218</v>
      </c>
      <c t="n" r="L31" s="6">
        <v>22243</v>
      </c>
    </row>
    <row r="32" spans="1:14">
      <c t="s" r="A32" s="4">
        <v>189</v>
      </c>
      <c t="n" r="J32" s="6">
        <v>-29335</v>
      </c>
      <c t="n" r="K32" s="6">
        <v>-7675</v>
      </c>
      <c t="n" r="L32" s="6">
        <v>27930</v>
      </c>
    </row>
    <row r="33" spans="1:14">
      <c t="s" r="A33" s="3">
        <v>195</v>
      </c>
    </row>
    <row r="34" spans="1:14">
      <c t="s" r="A34" s="4">
        <v>772</v>
      </c>
      <c t="n" r="J34" s="6">
        <v>57</v>
      </c>
      <c t="n" r="K34" s="6">
        <v>6625</v>
      </c>
      <c t="n" r="L34" s="6">
        <v>-6784</v>
      </c>
    </row>
    <row r="35" spans="1:14">
      <c t="s" r="A35" s="4">
        <v>199</v>
      </c>
      <c t="n" r="J35" s="6">
        <v>0</v>
      </c>
      <c t="n" r="K35" s="6">
        <v>0</v>
      </c>
      <c t="n" r="L35" s="6">
        <v>12632</v>
      </c>
    </row>
    <row r="36" spans="1:14">
      <c t="s" r="A36" s="4">
        <v>773</v>
      </c>
    </row>
    <row r="37" spans="1:14">
      <c t="s" r="A37" s="3">
        <v>31</v>
      </c>
    </row>
    <row r="38" spans="1:14">
      <c t="s" r="A38" s="4">
        <v>774</v>
      </c>
      <c t="n" r="B38" s="6">
        <v>558</v>
      </c>
      <c t="n" r="E38" s="6">
        <v>745</v>
      </c>
      <c t="n" r="F38" s="6">
        <v>745</v>
      </c>
      <c t="n" r="I38" s="6">
        <v>12879</v>
      </c>
      <c t="n" r="J38" s="6">
        <v>745</v>
      </c>
      <c t="n" r="K38" s="6">
        <v>745</v>
      </c>
      <c t="n" r="L38" s="6">
        <v>12879</v>
      </c>
      <c t="n" r="M38" s="6">
        <v>558</v>
      </c>
      <c t="n" r="N38" s="6">
        <v>745</v>
      </c>
    </row>
    <row r="39" spans="1:14">
      <c t="s" r="A39" s="4">
        <v>760</v>
      </c>
      <c t="n" r="M39" s="6">
        <v>1000</v>
      </c>
      <c t="n" r="N39" s="6">
        <v>1000</v>
      </c>
    </row>
    <row r="40" spans="1:14">
      <c t="s" r="A40" s="4">
        <v>775</v>
      </c>
      <c t="n" r="M40" s="6">
        <v>121848</v>
      </c>
      <c t="n" r="N40" s="6">
        <v>115457</v>
      </c>
    </row>
    <row r="41" spans="1:14">
      <c t="s" r="A41" s="4">
        <v>776</v>
      </c>
      <c t="n" r="M41" s="6">
        <v>619</v>
      </c>
      <c t="n" r="N41" s="6">
        <v>619</v>
      </c>
    </row>
    <row r="42" spans="1:14">
      <c t="s" r="A42" s="4">
        <v>35</v>
      </c>
      <c t="n" r="M42" s="6">
        <v>1234</v>
      </c>
      <c t="n" r="N42" s="6">
        <v>1235</v>
      </c>
    </row>
    <row r="43" spans="1:14">
      <c t="s" r="A43" s="4">
        <v>163</v>
      </c>
      <c t="n" r="M43" s="6">
        <v>244</v>
      </c>
      <c t="n" r="N43" s="6">
        <v>245</v>
      </c>
    </row>
    <row r="44" spans="1:14">
      <c t="s" r="A44" s="4">
        <v>46</v>
      </c>
      <c t="n" r="M44" s="6">
        <v>125503</v>
      </c>
      <c t="n" r="N44" s="6">
        <v>119301</v>
      </c>
    </row>
    <row r="45" spans="1:14">
      <c t="s" r="A45" s="3">
        <v>761</v>
      </c>
    </row>
    <row r="46" spans="1:14">
      <c t="s" r="A46" s="4">
        <v>55</v>
      </c>
      <c t="n" r="M46" s="6">
        <v>20619</v>
      </c>
      <c t="n" r="N46" s="6">
        <v>20619</v>
      </c>
    </row>
    <row r="47" spans="1:14">
      <c t="s" r="A47" s="4">
        <v>762</v>
      </c>
      <c t="n" r="M47" s="6">
        <v>20</v>
      </c>
      <c t="n" r="N47" s="6">
        <v>17</v>
      </c>
    </row>
    <row r="48" spans="1:14">
      <c t="s" r="A48" s="4">
        <v>763</v>
      </c>
      <c t="n" r="M48" s="6">
        <v>104864</v>
      </c>
      <c t="n" r="N48" s="6">
        <v>98665</v>
      </c>
    </row>
    <row r="49" spans="1:14">
      <c t="s" r="A49" s="4">
        <v>66</v>
      </c>
      <c t="n" r="M49" s="7">
        <v>125503</v>
      </c>
      <c t="n" r="N49" s="7">
        <v>119301</v>
      </c>
    </row>
    <row r="50" spans="1:14">
      <c t="s" r="A50" s="3">
        <v>764</v>
      </c>
    </row>
    <row r="51" spans="1:14">
      <c t="s" r="A51" s="4">
        <v>765</v>
      </c>
      <c t="n" r="J51" s="6">
        <v>3979</v>
      </c>
      <c t="n" r="K51" s="6">
        <v>2718</v>
      </c>
      <c t="n" r="L51" s="6">
        <v>13576</v>
      </c>
    </row>
    <row r="52" spans="1:14">
      <c t="s" r="A52" s="4">
        <v>777</v>
      </c>
      <c t="n" r="J52" s="6">
        <v>3979</v>
      </c>
      <c t="n" r="K52" s="6">
        <v>2718</v>
      </c>
      <c t="n" r="L52" s="6">
        <v>13576</v>
      </c>
    </row>
    <row r="53" spans="1:14">
      <c t="s" r="A53" s="3">
        <v>766</v>
      </c>
    </row>
    <row r="54" spans="1:14">
      <c t="s" r="A54" s="4">
        <v>193</v>
      </c>
      <c t="n" r="J54" s="6">
        <v>403</v>
      </c>
      <c t="n" r="K54" s="6">
        <v>389</v>
      </c>
      <c t="n" r="L54" s="6">
        <v>398</v>
      </c>
    </row>
    <row r="55" spans="1:14">
      <c t="s" r="A55" s="4">
        <v>778</v>
      </c>
      <c t="n" r="J55" s="6">
        <v>538</v>
      </c>
      <c t="n" r="K55" s="6">
        <v>527</v>
      </c>
      <c t="n" r="L55" s="6">
        <v>159</v>
      </c>
    </row>
    <row r="56" spans="1:14">
      <c t="s" r="A56" s="4">
        <v>779</v>
      </c>
      <c t="n" r="J56" s="6">
        <v>941</v>
      </c>
      <c t="n" r="K56" s="6">
        <v>916</v>
      </c>
      <c t="n" r="L56" s="6">
        <v>557</v>
      </c>
    </row>
    <row r="57" spans="1:14">
      <c t="s" r="A57" s="4">
        <v>767</v>
      </c>
      <c t="n" r="J57" s="6">
        <v>3038</v>
      </c>
      <c t="n" r="K57" s="6">
        <v>1802</v>
      </c>
      <c t="n" r="L57" s="6">
        <v>13019</v>
      </c>
    </row>
    <row r="58" spans="1:14">
      <c t="s" r="A58" s="4">
        <v>768</v>
      </c>
      <c t="n" r="J58" s="6">
        <v>262</v>
      </c>
      <c t="n" r="K58" s="6">
        <v>239</v>
      </c>
      <c t="n" r="L58" s="6">
        <v>84</v>
      </c>
    </row>
    <row r="59" spans="1:14">
      <c t="s" r="A59" s="4">
        <v>780</v>
      </c>
      <c t="n" r="J59" s="6">
        <v>3300</v>
      </c>
      <c t="n" r="K59" s="6">
        <v>2041</v>
      </c>
      <c t="n" r="L59" s="6">
        <v>13103</v>
      </c>
    </row>
    <row r="60" spans="1:14">
      <c t="s" r="A60" s="4">
        <v>781</v>
      </c>
      <c t="n" r="J60" s="6">
        <v>6333</v>
      </c>
      <c t="n" r="K60" s="6">
        <v>7347</v>
      </c>
      <c t="n" r="L60" s="6">
        <v>-6412</v>
      </c>
    </row>
    <row r="61" spans="1:14">
      <c t="s" r="A61" s="4">
        <v>113</v>
      </c>
      <c t="n" r="J61" s="6">
        <v>9633</v>
      </c>
      <c t="n" r="K61" s="6">
        <v>9388</v>
      </c>
      <c t="n" r="L61" s="6">
        <v>6691</v>
      </c>
    </row>
    <row r="62" spans="1:14">
      <c t="s" r="A62" s="3">
        <v>153</v>
      </c>
    </row>
    <row r="63" spans="1:14">
      <c t="s" r="A63" s="4">
        <v>113</v>
      </c>
      <c t="n" r="J63" s="6">
        <v>9633</v>
      </c>
      <c t="n" r="K63" s="6">
        <v>9388</v>
      </c>
      <c t="n" r="L63" s="6">
        <v>6691</v>
      </c>
    </row>
    <row r="64" spans="1:14">
      <c t="s" r="A64" s="3">
        <v>154</v>
      </c>
    </row>
    <row r="65" spans="1:14">
      <c t="s" r="A65" s="4">
        <v>782</v>
      </c>
      <c t="n" r="J65" s="6">
        <v>-6333</v>
      </c>
      <c t="n" r="K65" s="6">
        <v>-7347</v>
      </c>
      <c t="n" r="L65" s="6">
        <v>6412</v>
      </c>
    </row>
    <row r="66" spans="1:14">
      <c t="s" r="A66" s="3">
        <v>162</v>
      </c>
    </row>
    <row r="67" spans="1:14">
      <c t="s" r="A67" s="4">
        <v>163</v>
      </c>
      <c t="n" r="J67" s="6">
        <v>1</v>
      </c>
      <c t="n" r="K67" s="6">
        <v>28</v>
      </c>
      <c t="n" r="L67" s="6">
        <v>-73</v>
      </c>
    </row>
    <row r="68" spans="1:14">
      <c t="s" r="A68" s="4">
        <v>783</v>
      </c>
      <c t="n" r="J68" s="6">
        <v>0</v>
      </c>
      <c t="n" r="K68" s="6">
        <v>-5</v>
      </c>
      <c t="n" r="L68" s="6">
        <v>0</v>
      </c>
    </row>
    <row r="69" spans="1:14">
      <c t="s" r="A69" s="4">
        <v>784</v>
      </c>
      <c t="n" r="J69" s="6">
        <v>3</v>
      </c>
      <c t="n" r="K69" s="6">
        <v>1</v>
      </c>
      <c t="n" r="L69" s="6">
        <v>27</v>
      </c>
    </row>
    <row r="70" spans="1:14">
      <c t="s" r="A70" s="4">
        <v>164</v>
      </c>
      <c t="n" r="J70" s="6">
        <v>0</v>
      </c>
      <c t="n" r="K70" s="6">
        <v>-108</v>
      </c>
      <c t="n" r="L70" s="6">
        <v>108</v>
      </c>
    </row>
    <row r="71" spans="1:14">
      <c t="s" r="A71" s="4">
        <v>769</v>
      </c>
      <c t="n" r="J71" s="6">
        <v>3304</v>
      </c>
      <c t="n" r="K71" s="6">
        <v>1957</v>
      </c>
      <c t="n" r="L71" s="6">
        <v>13165</v>
      </c>
    </row>
    <row r="72" spans="1:14">
      <c t="s" r="A72" s="3">
        <v>166</v>
      </c>
    </row>
    <row r="73" spans="1:14">
      <c t="s" r="A73" s="4">
        <v>770</v>
      </c>
      <c t="n" r="J73" s="6">
        <v>0</v>
      </c>
      <c t="n" r="K73" s="6">
        <v>500</v>
      </c>
      <c t="n" r="L73" s="6">
        <v>1</v>
      </c>
    </row>
    <row r="74" spans="1:14">
      <c t="s" r="A74" s="4">
        <v>785</v>
      </c>
      <c t="n" r="J74" s="6">
        <v>0</v>
      </c>
      <c t="n" r="K74" s="6">
        <v>-1000</v>
      </c>
      <c t="n" r="L74" s="6">
        <v>800</v>
      </c>
    </row>
    <row r="75" spans="1:14">
      <c t="s" r="A75" s="4">
        <v>175</v>
      </c>
      <c t="n" r="J75" s="6">
        <v>0</v>
      </c>
      <c t="n" r="K75" s="6">
        <v>-500</v>
      </c>
      <c t="n" r="L75" s="6">
        <v>801</v>
      </c>
    </row>
    <row r="76" spans="1:14">
      <c t="s" r="A76" s="3">
        <v>176</v>
      </c>
    </row>
    <row r="77" spans="1:14">
      <c t="s" r="A77" s="4">
        <v>186</v>
      </c>
      <c t="n" r="J77" s="6">
        <v>0</v>
      </c>
      <c t="n" r="K77" s="6">
        <v>0</v>
      </c>
      <c t="n" r="L77" s="6">
        <v>-734</v>
      </c>
    </row>
    <row r="78" spans="1:14">
      <c t="s" r="A78" s="4">
        <v>187</v>
      </c>
      <c t="n" r="J78" s="6">
        <v>-1574</v>
      </c>
      <c t="n" r="K78" s="6">
        <v>-1022</v>
      </c>
      <c t="n" r="L78" s="6">
        <v>-677</v>
      </c>
    </row>
    <row r="79" spans="1:14">
      <c t="s" r="A79" s="4">
        <v>183</v>
      </c>
      <c t="n" r="J79" s="6">
        <v>0</v>
      </c>
      <c t="n" r="K79" s="6">
        <v>-12524</v>
      </c>
      <c t="n" r="L79" s="6">
        <v>0</v>
      </c>
    </row>
    <row r="80" spans="1:14">
      <c t="s" r="A80" s="4">
        <v>786</v>
      </c>
      <c t="n" r="J80" s="6">
        <v>-1917</v>
      </c>
      <c t="n" r="K80" s="6">
        <v>-82</v>
      </c>
      <c t="n" r="L80" s="6">
        <v>0</v>
      </c>
    </row>
    <row r="81" spans="1:14">
      <c t="s" r="A81" s="4">
        <v>771</v>
      </c>
      <c t="n" r="J81" s="6">
        <v>0</v>
      </c>
      <c t="n" r="K81" s="6">
        <v>37</v>
      </c>
      <c t="n" r="L81" s="6">
        <v>0</v>
      </c>
    </row>
    <row r="82" spans="1:14">
      <c t="s" r="A82" s="4">
        <v>188</v>
      </c>
      <c t="n" r="J82" s="6">
        <v>-3491</v>
      </c>
      <c t="n" r="K82" s="6">
        <v>-13591</v>
      </c>
      <c t="n" r="L82" s="6">
        <v>-1411</v>
      </c>
    </row>
    <row r="83" spans="1:14">
      <c t="s" r="A83" s="4">
        <v>189</v>
      </c>
      <c t="n" r="J83" s="6">
        <v>-187</v>
      </c>
      <c t="n" r="K83" s="6">
        <v>-12134</v>
      </c>
      <c t="n" r="L83" s="6">
        <v>12555</v>
      </c>
    </row>
    <row r="84" spans="1:14">
      <c t="s" r="A84" s="4">
        <v>787</v>
      </c>
      <c t="n" r="E84" s="7">
        <v>745</v>
      </c>
      <c t="n" r="I84" s="7">
        <v>12879</v>
      </c>
      <c t="n" r="J84" s="6">
        <v>745</v>
      </c>
      <c t="n" r="K84" s="6">
        <v>12879</v>
      </c>
      <c t="n" r="L84" s="6">
        <v>324</v>
      </c>
    </row>
    <row r="85" spans="1:14">
      <c t="s" r="A85" s="4">
        <v>788</v>
      </c>
      <c t="n" r="B85" s="7">
        <v>558</v>
      </c>
      <c t="n" r="F85" s="7">
        <v>745</v>
      </c>
      <c t="n" r="J85" s="6">
        <v>558</v>
      </c>
      <c t="n" r="K85" s="6">
        <v>745</v>
      </c>
      <c t="n" r="L85" s="6">
        <v>12879</v>
      </c>
    </row>
    <row r="86" spans="1:14">
      <c t="s" r="A86" s="3">
        <v>195</v>
      </c>
    </row>
    <row r="87" spans="1:14">
      <c t="s" r="A87" s="4">
        <v>772</v>
      </c>
      <c t="n" r="J87" s="6">
        <v>1</v>
      </c>
      <c t="n" r="K87" s="6">
        <v>8</v>
      </c>
      <c t="n" r="L87" s="6">
        <v>77</v>
      </c>
    </row>
    <row r="88" spans="1:14">
      <c t="s" r="A88" s="4">
        <v>199</v>
      </c>
      <c t="n" r="J88" s="7">
        <v>0</v>
      </c>
      <c t="n" r="K88" s="7">
        <v>0</v>
      </c>
      <c t="n" r="L88" s="7">
        <v>126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9</v>
      </c>
      <c t="s" r="B1" s="2">
        <v>382</v>
      </c>
      <c t="s" r="J1" s="2">
        <v>1</v>
      </c>
    </row>
    <row r="2" spans="1:12">
      <c t="s" r="B2" s="2">
        <v>2</v>
      </c>
      <c t="s" r="C2" s="2">
        <v>383</v>
      </c>
      <c t="s" r="D2" s="2">
        <v>4</v>
      </c>
      <c t="s" r="E2" s="2">
        <v>384</v>
      </c>
      <c t="s" r="F2" s="2">
        <v>30</v>
      </c>
      <c t="s" r="G2" s="2">
        <v>385</v>
      </c>
      <c t="s" r="H2" s="2">
        <v>386</v>
      </c>
      <c t="s" r="I2" s="2">
        <v>387</v>
      </c>
      <c t="s" r="J2" s="2">
        <v>2</v>
      </c>
      <c t="s" r="K2" s="2">
        <v>30</v>
      </c>
      <c t="s" r="L2" s="2">
        <v>78</v>
      </c>
    </row>
    <row r="3" spans="1:12">
      <c t="s" r="A3" s="3">
        <v>261</v>
      </c>
    </row>
    <row r="4" spans="1:12">
      <c t="s" r="A4" s="4">
        <v>86</v>
      </c>
      <c t="n" r="B4" s="7">
        <v>9961</v>
      </c>
      <c t="n" r="C4" s="7">
        <v>9947</v>
      </c>
      <c t="n" r="D4" s="7">
        <v>9191</v>
      </c>
      <c t="n" r="E4" s="7">
        <v>9567</v>
      </c>
      <c t="n" r="F4" s="7">
        <v>9716</v>
      </c>
      <c t="n" r="G4" s="7">
        <v>9583</v>
      </c>
      <c t="n" r="H4" s="7">
        <v>9576</v>
      </c>
      <c t="n" r="I4" s="7">
        <v>9545</v>
      </c>
      <c t="n" r="J4" s="7">
        <v>38666</v>
      </c>
      <c t="n" r="K4" s="7">
        <v>38420</v>
      </c>
      <c t="n" r="L4" s="7">
        <v>36696</v>
      </c>
    </row>
    <row r="5" spans="1:12">
      <c t="s" r="A5" s="4">
        <v>90</v>
      </c>
      <c t="n" r="B5" s="6">
        <v>851</v>
      </c>
      <c t="n" r="C5" s="6">
        <v>874</v>
      </c>
      <c t="n" r="D5" s="6">
        <v>875</v>
      </c>
      <c t="n" r="E5" s="6">
        <v>884</v>
      </c>
      <c t="n" r="F5" s="6">
        <v>1015</v>
      </c>
      <c t="n" r="G5" s="6">
        <v>1076</v>
      </c>
      <c t="n" r="H5" s="6">
        <v>1085</v>
      </c>
      <c t="n" r="I5" s="6">
        <v>1111</v>
      </c>
      <c t="n" r="J5" s="6">
        <v>3484</v>
      </c>
      <c t="n" r="K5" s="6">
        <v>4287</v>
      </c>
      <c t="n" r="L5" s="6">
        <v>5353</v>
      </c>
    </row>
    <row r="6" spans="1:12">
      <c t="s" r="A6" s="4">
        <v>91</v>
      </c>
      <c t="n" r="B6" s="6">
        <v>9110</v>
      </c>
      <c t="n" r="C6" s="6">
        <v>9073</v>
      </c>
      <c t="n" r="D6" s="6">
        <v>8316</v>
      </c>
      <c t="n" r="E6" s="6">
        <v>8683</v>
      </c>
      <c t="n" r="F6" s="6">
        <v>8701</v>
      </c>
      <c t="n" r="G6" s="6">
        <v>8507</v>
      </c>
      <c t="n" r="H6" s="6">
        <v>8491</v>
      </c>
      <c t="n" r="I6" s="6">
        <v>8434</v>
      </c>
      <c t="n" r="J6" s="6">
        <v>35182</v>
      </c>
      <c t="n" r="K6" s="6">
        <v>34133</v>
      </c>
      <c t="n" r="L6" s="6">
        <v>31343</v>
      </c>
    </row>
    <row r="7" spans="1:12">
      <c t="s" r="A7" s="4">
        <v>92</v>
      </c>
      <c t="n" r="B7" s="6">
        <v>-211</v>
      </c>
      <c t="n" r="C7" s="6">
        <v>235</v>
      </c>
      <c t="n" r="D7" s="6">
        <v>-214</v>
      </c>
      <c t="n" r="E7" s="6">
        <v>173</v>
      </c>
      <c t="n" r="F7" s="6">
        <v>-673</v>
      </c>
      <c t="n" r="G7" s="6">
        <v>256</v>
      </c>
      <c t="n" r="H7" s="6">
        <v>67</v>
      </c>
      <c t="n" r="I7" s="6">
        <v>-349</v>
      </c>
      <c t="n" r="J7" s="6">
        <v>-17</v>
      </c>
      <c t="n" r="K7" s="6">
        <v>-699</v>
      </c>
      <c t="n" r="L7" s="6">
        <v>2584</v>
      </c>
    </row>
    <row r="8" spans="1:12">
      <c t="s" r="A8" s="4">
        <v>790</v>
      </c>
      <c t="n" r="B8" s="6">
        <v>3504</v>
      </c>
      <c t="n" r="C8" s="6">
        <v>3266</v>
      </c>
      <c t="n" r="D8" s="6">
        <v>3297</v>
      </c>
      <c t="n" r="E8" s="6">
        <v>3245</v>
      </c>
      <c t="n" r="F8" s="6">
        <v>3006</v>
      </c>
      <c t="n" r="G8" s="6">
        <v>3207</v>
      </c>
      <c t="n" r="H8" s="6">
        <v>3110</v>
      </c>
      <c t="n" r="I8" s="6">
        <v>2841</v>
      </c>
      <c t="n" r="J8" s="6">
        <v>13312</v>
      </c>
      <c t="n" r="K8" s="6">
        <v>12164</v>
      </c>
      <c t="n" r="L8" s="6">
        <v>12652</v>
      </c>
    </row>
    <row r="9" spans="1:12">
      <c t="s" r="A9" s="4">
        <v>791</v>
      </c>
      <c t="n" r="B9" s="6">
        <v>10024</v>
      </c>
      <c t="n" r="C9" s="6">
        <v>8669</v>
      </c>
      <c t="n" r="D9" s="6">
        <v>8337</v>
      </c>
      <c t="n" r="E9" s="6">
        <v>8748</v>
      </c>
      <c t="n" r="F9" s="6">
        <v>10940</v>
      </c>
      <c t="n" r="G9" s="6">
        <v>8541</v>
      </c>
      <c t="n" r="H9" s="6">
        <v>8067</v>
      </c>
      <c t="n" r="I9" s="6">
        <v>8123</v>
      </c>
      <c t="n" r="J9" s="6">
        <v>35778</v>
      </c>
      <c t="n" r="K9" s="6">
        <v>35671</v>
      </c>
      <c t="n" r="L9" s="6">
        <v>32841</v>
      </c>
    </row>
    <row r="10" spans="1:12">
      <c t="s" r="A10" s="4">
        <v>792</v>
      </c>
      <c t="n" r="B10" s="6">
        <v>2801</v>
      </c>
      <c t="n" r="C10" s="6">
        <v>3435</v>
      </c>
      <c t="n" r="D10" s="6">
        <v>3490</v>
      </c>
      <c t="n" r="E10" s="6">
        <v>3007</v>
      </c>
      <c t="n" r="F10" s="6">
        <v>1440</v>
      </c>
      <c t="n" r="G10" s="6">
        <v>2917</v>
      </c>
      <c t="n" r="H10" s="6">
        <v>3467</v>
      </c>
      <c t="n" r="I10" s="6">
        <v>3501</v>
      </c>
      <c t="n" r="J10" s="6">
        <v>12733</v>
      </c>
      <c t="n" r="K10" s="6">
        <v>11325</v>
      </c>
      <c t="n" r="L10" s="6">
        <v>8570</v>
      </c>
    </row>
    <row r="11" spans="1:12">
      <c t="s" r="A11" s="4">
        <v>112</v>
      </c>
      <c t="n" r="B11" s="6">
        <v>613</v>
      </c>
      <c t="n" r="C11" s="6">
        <v>942</v>
      </c>
      <c t="n" r="D11" s="6">
        <v>866</v>
      </c>
      <c t="n" r="E11" s="6">
        <v>679</v>
      </c>
      <c t="n" r="F11" s="6">
        <v>-377</v>
      </c>
      <c t="n" r="G11" s="6">
        <v>475</v>
      </c>
      <c t="n" r="H11" s="6">
        <v>916</v>
      </c>
      <c t="n" r="I11" s="6">
        <v>923</v>
      </c>
      <c t="n" r="J11" s="6">
        <v>3100</v>
      </c>
      <c t="n" r="K11" s="6">
        <v>1937</v>
      </c>
      <c t="n" r="L11" s="6">
        <v>1879</v>
      </c>
    </row>
    <row r="12" spans="1:12">
      <c t="s" r="A12" s="4">
        <v>113</v>
      </c>
      <c t="n" r="B12" s="7">
        <v>2188</v>
      </c>
      <c t="n" r="C12" s="7">
        <v>2493</v>
      </c>
      <c t="n" r="D12" s="7">
        <v>2624</v>
      </c>
      <c t="n" r="E12" s="7">
        <v>2328</v>
      </c>
      <c t="n" r="F12" s="7">
        <v>1817</v>
      </c>
      <c t="n" r="G12" s="7">
        <v>2442</v>
      </c>
      <c t="n" r="H12" s="7">
        <v>2551</v>
      </c>
      <c t="n" r="I12" s="7">
        <v>2578</v>
      </c>
      <c t="n" r="J12" s="7">
        <v>9633</v>
      </c>
      <c t="n" r="K12" s="7">
        <v>9388</v>
      </c>
      <c t="n" r="L12" s="7">
        <v>6691</v>
      </c>
    </row>
    <row r="13" spans="1:12">
      <c t="s" r="A13" s="4">
        <v>793</v>
      </c>
      <c t="n" r="B13" s="8">
        <v>0.4</v>
      </c>
      <c t="n" r="C13" s="8">
        <v>0.45</v>
      </c>
      <c t="n" r="D13" s="8">
        <v>0.47</v>
      </c>
      <c t="n" r="E13" s="8">
        <v>0.41</v>
      </c>
      <c t="n" r="F13" s="8">
        <v>0.33</v>
      </c>
      <c t="n" r="G13" s="8">
        <v>0.43</v>
      </c>
      <c t="n" r="H13" s="8">
        <v>0.45</v>
      </c>
      <c t="n" r="I13" s="8">
        <v>0.46</v>
      </c>
      <c t="n" r="J13" s="8">
        <v>1.73</v>
      </c>
      <c t="n" r="K13" s="8">
        <v>1.67</v>
      </c>
      <c t="n" r="L13" s="8">
        <v>1.08</v>
      </c>
    </row>
    <row r="14" spans="1:12">
      <c t="s" r="A14" s="4">
        <v>794</v>
      </c>
      <c t="n" r="B14" s="8">
        <v>0.39</v>
      </c>
      <c t="n" r="C14" s="8">
        <v>0.45</v>
      </c>
      <c t="n" r="D14" s="8">
        <v>0.47</v>
      </c>
      <c t="n" r="E14" s="8">
        <v>0.41</v>
      </c>
      <c t="n" r="F14" s="8">
        <v>0.32</v>
      </c>
      <c t="n" r="G14" s="8">
        <v>0.43</v>
      </c>
      <c t="n" r="H14" s="8">
        <v>0.45</v>
      </c>
      <c t="n" r="I14" s="8">
        <v>0.46</v>
      </c>
      <c t="n" r="J14" s="8">
        <v>1.72</v>
      </c>
      <c t="n" r="K14" s="8">
        <v>1.66</v>
      </c>
      <c t="n" r="L14" s="8">
        <v>1.0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Earn</vt:lpstr>
      <vt:lpstr>Consolidated Statements of Comp</vt:lpstr>
      <vt:lpstr>Consolidated Statements of Chan</vt:lpstr>
      <vt:lpstr>Consolidated Statements of Cash</vt:lpstr>
      <vt:lpstr>1. Summary of Significant Accou</vt:lpstr>
      <vt:lpstr>2. Investment Securities</vt:lpstr>
      <vt:lpstr>3. Loans</vt:lpstr>
      <vt:lpstr>4. Premises and Equipment</vt:lpstr>
      <vt:lpstr>5. Time Deposits</vt:lpstr>
      <vt:lpstr>6. Federal Home Loan Bank and F</vt:lpstr>
      <vt:lpstr>7. Junior Subordinated Debentur</vt:lpstr>
      <vt:lpstr>8. Income Taxes</vt:lpstr>
      <vt:lpstr>9. Related Party Transactions</vt:lpstr>
      <vt:lpstr>10. Commitments and Contingenci</vt:lpstr>
      <vt:lpstr>11. Employee and Director Benef</vt:lpstr>
      <vt:lpstr>12. Regulatory Matters</vt:lpstr>
      <vt:lpstr>13. Shareholders' Equity</vt:lpstr>
      <vt:lpstr>14. Other Operating Income and </vt:lpstr>
      <vt:lpstr>15. Fair Value of Financial Ins</vt:lpstr>
      <vt:lpstr>16. Peoples Bancorp of North Ca</vt:lpstr>
      <vt:lpstr>17. Quarterly Data</vt:lpstr>
      <vt:lpstr>1. Summary of Significant Acc25</vt:lpstr>
      <vt:lpstr>1. Summary of Significant Acc26</vt:lpstr>
      <vt:lpstr>2. Investment Securities (Table</vt:lpstr>
      <vt:lpstr>3. Loans (Tables)</vt:lpstr>
      <vt:lpstr>4. Premises and Equipment (Tabl</vt:lpstr>
      <vt:lpstr>5. Time Deposits (Tables)</vt:lpstr>
      <vt:lpstr>6. Federal Home Loan Bank and31</vt:lpstr>
      <vt:lpstr>8. Income Taxes (Tables)</vt:lpstr>
      <vt:lpstr>9. Related Party Transactions (</vt:lpstr>
      <vt:lpstr>10. Commitments and Contingen34</vt:lpstr>
      <vt:lpstr>11. Employee and Director Ben35</vt:lpstr>
      <vt:lpstr>12. Regulatory Matters (Tables)</vt:lpstr>
      <vt:lpstr>14. Other Operating Income an37</vt:lpstr>
      <vt:lpstr>15. Fair Value of Financial I38</vt:lpstr>
      <vt:lpstr>16. Peoples Bancorp of North 39</vt:lpstr>
      <vt:lpstr>17. Quarterly Data (Tables)</vt:lpstr>
      <vt:lpstr>1. Summary of Significant Acc41</vt:lpstr>
      <vt:lpstr>1. Summary of Significant Acc42</vt:lpstr>
      <vt:lpstr>2. Investment Securities (Detai</vt:lpstr>
      <vt:lpstr>2. Investment securities, Conti</vt:lpstr>
      <vt:lpstr>2. Investment securities, Contr</vt:lpstr>
      <vt:lpstr>2. Investment securities, Fair </vt:lpstr>
      <vt:lpstr>2. Investment securities, Fai47</vt:lpstr>
      <vt:lpstr>2. Investment Securities (Det48</vt:lpstr>
      <vt:lpstr>3. Loans (Details)</vt:lpstr>
      <vt:lpstr>3. Loans, Past Due (Details)</vt:lpstr>
      <vt:lpstr>3. Loans, Nonaccrual (Details)</vt:lpstr>
      <vt:lpstr>3. Loans, Impaired (Details)</vt:lpstr>
      <vt:lpstr>3. Loans Impaired, Fair Value M</vt:lpstr>
      <vt:lpstr>3. Loans, Allowance for Loan Lo</vt:lpstr>
      <vt:lpstr>3. Loans, Credit Risk (Details)</vt:lpstr>
      <vt:lpstr>3. Loans, TDR Loan Modification</vt:lpstr>
      <vt:lpstr>3. Loans (Details Narrative)</vt:lpstr>
      <vt:lpstr>4. Premises and Equipment (Deta</vt:lpstr>
      <vt:lpstr>4. Premises and Equipment (De59</vt:lpstr>
      <vt:lpstr>5. Time Deposits (Details)</vt:lpstr>
      <vt:lpstr>5. Time Deposits (Details Narra</vt:lpstr>
      <vt:lpstr>6. Federal Home Loan Bank and62</vt:lpstr>
      <vt:lpstr>8. Income Taxes (Details)</vt:lpstr>
      <vt:lpstr>8. Income Taxes (Details 1)</vt:lpstr>
      <vt:lpstr>8. Income Taxes (Details 2)</vt:lpstr>
      <vt:lpstr>9. Related Party Transactions66</vt:lpstr>
      <vt:lpstr>9. Related Party Transactions67</vt:lpstr>
      <vt:lpstr>10. Commitments and Contingen68</vt:lpstr>
      <vt:lpstr>10. Commitments and Contingen69</vt:lpstr>
      <vt:lpstr>10. Commitments and Contingen70</vt:lpstr>
      <vt:lpstr>11. Employee and Director Ben71</vt:lpstr>
      <vt:lpstr>11. Employee and Director Ben72</vt:lpstr>
      <vt:lpstr>11. Employee and Director Ben73</vt:lpstr>
      <vt:lpstr>11. Employee and Director Ben74</vt:lpstr>
      <vt:lpstr>11. Employee and Director Ben75</vt:lpstr>
      <vt:lpstr>12. Regulatory Matters (Details</vt:lpstr>
      <vt:lpstr>14. Other Operating Income an77</vt:lpstr>
      <vt:lpstr>15. Fair Value of Financial I78</vt:lpstr>
      <vt:lpstr>16. Peoples Bancorp of North 79</vt:lpstr>
      <vt:lpstr>17. Quarterly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4:53:07Z</dcterms:created>
  <dcterms:modified xmlns:dcterms="http://purl.org/dc/terms/" xmlns:xsi="http://www.w3.org/2001/XMLSchema-instance" xsi:type="dcterms:W3CDTF">2016-03-14T14:53:07Z</dcterms:modified>
  <dc:title xmlns:dc="http://purl.org/dc/elements/1.1/">Untitled</dc:title>
  <dc:description xmlns:dc="http://purl.org/dc/elements/1.1/"/>
  <dc:subject xmlns:dc="http://purl.org/dc/elements/1.1/"/>
  <cp:keywords/>
  <cp:category/>
</cp:coreProperties>
</file>